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C3" sheetId="3" state="visible" r:id="rId3"/>
    <sheet xmlns:r="http://schemas.openxmlformats.org/officeDocument/2006/relationships" name="FIRST FINANCIAL NORTHWEST, INC4" sheetId="4" state="visible" r:id="rId4"/>
    <sheet xmlns:r="http://schemas.openxmlformats.org/officeDocument/2006/relationships" name="FIRST FINANCIAL NORTHWEST, INC5" sheetId="5" state="visible" r:id="rId5"/>
    <sheet xmlns:r="http://schemas.openxmlformats.org/officeDocument/2006/relationships" name="FIRST FINANCIAL NORTHWEST, INC6" sheetId="6" state="visible" r:id="rId6"/>
    <sheet xmlns:r="http://schemas.openxmlformats.org/officeDocument/2006/relationships" name="FIRST FINANCIAL NORTHWEST, INC7" sheetId="7" state="visible" r:id="rId7"/>
    <sheet xmlns:r="http://schemas.openxmlformats.org/officeDocument/2006/relationships" name="FIRST FINANCIAL NORTHWEST, INC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Loans Receivable"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Investments (Tables)" sheetId="19" state="visible" r:id="rId19"/>
    <sheet xmlns:r="http://schemas.openxmlformats.org/officeDocument/2006/relationships" name="Loans Receivable_ Schedule of A" sheetId="20" state="visible" r:id="rId20"/>
    <sheet xmlns:r="http://schemas.openxmlformats.org/officeDocument/2006/relationships" name="Other Real Estate Owned (Tables" sheetId="21" state="visible" r:id="rId21"/>
    <sheet xmlns:r="http://schemas.openxmlformats.org/officeDocument/2006/relationships" name="Fair Value (Tables)" sheetId="22" state="visible" r:id="rId22"/>
    <sheet xmlns:r="http://schemas.openxmlformats.org/officeDocument/2006/relationships" name="Stock-Based Compensation (Table" sheetId="23" state="visible" r:id="rId23"/>
    <sheet xmlns:r="http://schemas.openxmlformats.org/officeDocument/2006/relationships" name="Earnings Per Share_ Schedule of" sheetId="24" state="visible" r:id="rId24"/>
    <sheet xmlns:r="http://schemas.openxmlformats.org/officeDocument/2006/relationships" name="Investments_ Available-for-sale" sheetId="25" state="visible" r:id="rId25"/>
    <sheet xmlns:r="http://schemas.openxmlformats.org/officeDocument/2006/relationships" name="Investments_ Schedule of Availa" sheetId="26" state="visible" r:id="rId26"/>
    <sheet xmlns:r="http://schemas.openxmlformats.org/officeDocument/2006/relationships" name="Investments_ Narrative (Details" sheetId="27" state="visible" r:id="rId27"/>
    <sheet xmlns:r="http://schemas.openxmlformats.org/officeDocument/2006/relationships" name="Investments_ Schedule of Avai28" sheetId="28" state="visible" r:id="rId28"/>
    <sheet xmlns:r="http://schemas.openxmlformats.org/officeDocument/2006/relationships" name="Loans Receivable_ Schedule of29" sheetId="29" state="visible" r:id="rId29"/>
    <sheet xmlns:r="http://schemas.openxmlformats.org/officeDocument/2006/relationships" name="Loans Receivable_ Schedule of30" sheetId="30" state="visible" r:id="rId30"/>
    <sheet xmlns:r="http://schemas.openxmlformats.org/officeDocument/2006/relationships" name="Loans Receivable_ Narratives (D" sheetId="31" state="visible" r:id="rId31"/>
    <sheet xmlns:r="http://schemas.openxmlformats.org/officeDocument/2006/relationships" name="Loans Receivable_ Financing Rec" sheetId="32" state="visible" r:id="rId32"/>
    <sheet xmlns:r="http://schemas.openxmlformats.org/officeDocument/2006/relationships" name="Loans Receivable Loans Receivab" sheetId="33" state="visible" r:id="rId33"/>
    <sheet xmlns:r="http://schemas.openxmlformats.org/officeDocument/2006/relationships" name="Loans Receivable_ Financing R34" sheetId="34" state="visible" r:id="rId34"/>
    <sheet xmlns:r="http://schemas.openxmlformats.org/officeDocument/2006/relationships" name="Loans Receivable_ Schedule of I" sheetId="35" state="visible" r:id="rId35"/>
    <sheet xmlns:r="http://schemas.openxmlformats.org/officeDocument/2006/relationships" name="Loans Receivable_ Average Recor" sheetId="36" state="visible" r:id="rId36"/>
    <sheet xmlns:r="http://schemas.openxmlformats.org/officeDocument/2006/relationships" name="Loans Receivable_ Troubled Debt" sheetId="37" state="visible" r:id="rId37"/>
    <sheet xmlns:r="http://schemas.openxmlformats.org/officeDocument/2006/relationships" name="Other Real Estate Owned - Other" sheetId="38" state="visible" r:id="rId38"/>
    <sheet xmlns:r="http://schemas.openxmlformats.org/officeDocument/2006/relationships" name="Other Real Estate Owned (Detail" sheetId="39" state="visible" r:id="rId39"/>
    <sheet xmlns:r="http://schemas.openxmlformats.org/officeDocument/2006/relationships" name="Fair Value (Details)" sheetId="40" state="visible" r:id="rId40"/>
    <sheet xmlns:r="http://schemas.openxmlformats.org/officeDocument/2006/relationships" name="Fair Value_ Schedule of Fair Va" sheetId="41" state="visible" r:id="rId41"/>
    <sheet xmlns:r="http://schemas.openxmlformats.org/officeDocument/2006/relationships" name="Fair Value_ Schedule of balance" sheetId="42" state="visible" r:id="rId42"/>
    <sheet xmlns:r="http://schemas.openxmlformats.org/officeDocument/2006/relationships" name="Fair Value_ Schedule of quantit" sheetId="43" state="visible" r:id="rId43"/>
    <sheet xmlns:r="http://schemas.openxmlformats.org/officeDocument/2006/relationships" name="Fair Value_ Balance Sheet Group" sheetId="44" state="visible" r:id="rId44"/>
    <sheet xmlns:r="http://schemas.openxmlformats.org/officeDocument/2006/relationships" name="Derivative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Disclo" sheetId="47" state="visible" r:id="rId47"/>
    <sheet xmlns:r="http://schemas.openxmlformats.org/officeDocument/2006/relationships" name="Earnings Per Share_ Schedule 48" sheetId="48" state="visible" r:id="rId48"/>
    <sheet xmlns:r="http://schemas.openxmlformats.org/officeDocument/2006/relationships" name="Earnings Per Share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17</t>
  </si>
  <si>
    <t>May 05, 2017</t>
  </si>
  <si>
    <t>Document and Entity Information</t>
  </si>
  <si>
    <t>Entity Registrant Name</t>
  </si>
  <si>
    <t>First Financial Northwest,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Accelerated Filer</t>
  </si>
  <si>
    <t>Document Fiscal Year Focus</t>
  </si>
  <si>
    <t>Document Fiscal Period Focus</t>
  </si>
  <si>
    <t>Q1</t>
  </si>
  <si>
    <t>FIRST FINANCIAL NORTHWEST, INC. AND SUBSIDIARIES CONSOLIDATED BALANCE SHEETS - USD ($) $ in Thousands</t>
  </si>
  <si>
    <t>Dec. 31, 2016</t>
  </si>
  <si>
    <t>Assets</t>
  </si>
  <si>
    <t>Cash on hand and in banks</t>
  </si>
  <si>
    <t>Interest-earning deposits with banks</t>
  </si>
  <si>
    <t>Investments available-for-sale, at fair value</t>
  </si>
  <si>
    <t>Loans receivable, net of allowance of $11,158 and $10,951</t>
  </si>
  <si>
    <t>Federal Home Loan Bank (FHLB) stock, at cost</t>
  </si>
  <si>
    <t>Accrued interest receivable</t>
  </si>
  <si>
    <t>Deferred tax assets, net</t>
  </si>
  <si>
    <t>Other real estate owned (OREO)</t>
  </si>
  <si>
    <t>Premises and equipment, net</t>
  </si>
  <si>
    <t>Bank owned life insurance (BOLI), net</t>
  </si>
  <si>
    <t>Prepaid expenses and other assets</t>
  </si>
  <si>
    <t>Total assets</t>
  </si>
  <si>
    <t>Liabilities and Stockholders' Equity</t>
  </si>
  <si>
    <t>Noninterest-bearing deposits</t>
  </si>
  <si>
    <t>Interest-bearing deposits</t>
  </si>
  <si>
    <t>Total deposits</t>
  </si>
  <si>
    <t>FHLB Advances</t>
  </si>
  <si>
    <t>Advance payments from borrowers for taxes and insurance</t>
  </si>
  <si>
    <t>Accrued interest payable</t>
  </si>
  <si>
    <t>Other liabilities</t>
  </si>
  <si>
    <t>Total liabilities</t>
  </si>
  <si>
    <t>Commitments and contingencies</t>
  </si>
  <si>
    <t xml:space="preserve"> </t>
  </si>
  <si>
    <t>Stockholders' Equity</t>
  </si>
  <si>
    <t>Preferred stock, $0.01 par value; authorized 10,000,000 shares; no shares issued or outstanding</t>
  </si>
  <si>
    <t>Common stock, $0.01 par value; authorized 90,000,000 shares; issued and outstanding 11,035,791 shares at March 31, 2017, and 10,938,251 shares at December 31, 2016</t>
  </si>
  <si>
    <t>Additional paid-in capital</t>
  </si>
  <si>
    <t>Retained earnings, substantially restricted</t>
  </si>
  <si>
    <t>Accumulated other comprehensive loss, net of tax</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 USD ($) $ in Thousands</t>
  </si>
  <si>
    <t>Mar. 31, 2016</t>
  </si>
  <si>
    <t>Interest income</t>
  </si>
  <si>
    <t>Loans, including fees</t>
  </si>
  <si>
    <t>Investments available-for-sale</t>
  </si>
  <si>
    <t>Dividends on FHLB stock</t>
  </si>
  <si>
    <t>Total interest income</t>
  </si>
  <si>
    <t>Interest expense</t>
  </si>
  <si>
    <t>Deposits</t>
  </si>
  <si>
    <t>FHLB advances</t>
  </si>
  <si>
    <t>Total interest expense</t>
  </si>
  <si>
    <t>Net interest income</t>
  </si>
  <si>
    <t>Provision (recapture of provision) for loan losses</t>
  </si>
  <si>
    <t>Net interest income after provision (recapture of provision) for loan losses</t>
  </si>
  <si>
    <t>Noninterest income</t>
  </si>
  <si>
    <t>BOLI income</t>
  </si>
  <si>
    <t>Wealth management revenue</t>
  </si>
  <si>
    <t>Other</t>
  </si>
  <si>
    <t>Total noninterest income</t>
  </si>
  <si>
    <t>Noninterest expense</t>
  </si>
  <si>
    <t>Salaries and employee benefits</t>
  </si>
  <si>
    <t>Occupancy and equipment</t>
  </si>
  <si>
    <t>Professional fees</t>
  </si>
  <si>
    <t>Data processing</t>
  </si>
  <si>
    <t>Gain on sale of OREO property, net</t>
  </si>
  <si>
    <t>OREO market value adjustments</t>
  </si>
  <si>
    <t>OREO related reimbursements, net</t>
  </si>
  <si>
    <t>Regulatory assessments</t>
  </si>
  <si>
    <t>Insurance and bond premiums</t>
  </si>
  <si>
    <t>Marketing</t>
  </si>
  <si>
    <t>Other general and administrative</t>
  </si>
  <si>
    <t>Total noninterest expense</t>
  </si>
  <si>
    <t>Income before federal income tax provision</t>
  </si>
  <si>
    <t>Federal income tax provision</t>
  </si>
  <si>
    <t>Net income</t>
  </si>
  <si>
    <t>Earnings per common share</t>
  </si>
  <si>
    <t>Basic earnings per share (in dollars per share)</t>
  </si>
  <si>
    <t>Diluted earnings per share (in dollars per share)</t>
  </si>
  <si>
    <t>Weighted average number of common shares outstanding</t>
  </si>
  <si>
    <t>Basic shares outstanding (in shares)</t>
  </si>
  <si>
    <t>Diluted shares outstanding (in shares)</t>
  </si>
  <si>
    <t>FIRST FINANCIAL NORTHWEST, INC. AND SUBSIDIARIES CONSOLIDATED STATEMENTS OF COMPREHENSIVE INCOME - USD ($) $ in Thousands</t>
  </si>
  <si>
    <t>Other comprehensive income, before tax:</t>
  </si>
  <si>
    <t>Other Comprehensive Income (Loss), Unrealized Holding Gain (Loss) on Securities Arising During Period, before Tax</t>
  </si>
  <si>
    <t>Other Comprehensive Income (Loss), Unrealized Holding Gain (Loss) on Securities Arising During Period, Tax</t>
  </si>
  <si>
    <t>Other Comprehensive Income (Loss), Derivatives Qualifying as Hedges, before Tax</t>
  </si>
  <si>
    <t>Other Comprehensive Income (Loss), Derivatives Qualifying as Hedges, Tax</t>
  </si>
  <si>
    <t>Other comprehensive income, net of tax</t>
  </si>
  <si>
    <t>Total comprehensive income</t>
  </si>
  <si>
    <t>FIRST FINANCIAL NORTHWEST, INC. AND SUBSIDIARIES CONSOLIDATED STATEMENTS OF STOCKHOLDERS' EQUITY - USD ($) $ in Thousands</t>
  </si>
  <si>
    <t>Total</t>
  </si>
  <si>
    <t>Common Stock</t>
  </si>
  <si>
    <t>Additional Paid-in Capital</t>
  </si>
  <si>
    <t>Retained Earnings</t>
  </si>
  <si>
    <t>Accumulated Other Comprehensive Income (Loss), net of tax</t>
  </si>
  <si>
    <t>Unearned ESOP Shares</t>
  </si>
  <si>
    <t>Balances at beginning of period (in shares) at Dec. 31, 2015</t>
  </si>
  <si>
    <t>Balances at beginning of period at Dec. 31, 2015</t>
  </si>
  <si>
    <t>Increase (Decrease) in Stockholders' Equity [Roll Forward]</t>
  </si>
  <si>
    <t>Other comprehensive income</t>
  </si>
  <si>
    <t>Exercise of stock options (in shares)</t>
  </si>
  <si>
    <t>Exercise of stock options</t>
  </si>
  <si>
    <t>Compensation related to stock options and restricted stock awards</t>
  </si>
  <si>
    <t>Allocation of ESOP shares</t>
  </si>
  <si>
    <t>Repurchase and retirement of common stock (in shares)</t>
  </si>
  <si>
    <t>Repurchase and retirement of common stock</t>
  </si>
  <si>
    <t>Cash dividend declared and paid</t>
  </si>
  <si>
    <t>Balances at end of period (in shares) at Mar. 31, 2016</t>
  </si>
  <si>
    <t>Balances at end of period at Mar. 31, 2016</t>
  </si>
  <si>
    <t>Balances at beginning of period (in shares) at Dec. 31, 2016</t>
  </si>
  <si>
    <t>Balances at beginning of period at Dec. 31, 2016</t>
  </si>
  <si>
    <t>Balances at end of period (in shares) at Mar. 31, 2017</t>
  </si>
  <si>
    <t>Balances at end of period at Mar. 31, 2017</t>
  </si>
  <si>
    <t>FIRST FINANCIAL NORTHWEST, INC. AND SUBSIDIARIES CONSOLIDATED STATEMETNS OF STOCKHOLDERS' EQUITY (PARENTHETICALS) - $ / shares</t>
  </si>
  <si>
    <t>Statement of Stockholders' Equity [Abstract]</t>
  </si>
  <si>
    <t>Common Stock, Dividends, Per Share, Cash Paid</t>
  </si>
  <si>
    <t>Allocated shares</t>
  </si>
  <si>
    <t>FIRST FINANCIAL NORTHWEST, INC. AND SUBSIDIARIES CONSOLIDATED STATEMENTS OF CASH FLOWS - USD ($) $ in Thousands</t>
  </si>
  <si>
    <t>Cash flows from operating activities</t>
  </si>
  <si>
    <t>Adjustments to reconcile net income to net cash provided by operating activities:</t>
  </si>
  <si>
    <t>Depreciation of premises and equipment</t>
  </si>
  <si>
    <t>Amortization of premiums and discounts on investments available-for-sale, net</t>
  </si>
  <si>
    <t>Deferred federal income taxes</t>
  </si>
  <si>
    <t>Stock compensation expense</t>
  </si>
  <si>
    <t>Change in cash surrender value of BOLI</t>
  </si>
  <si>
    <t>Changes in operating assets and liabilities:</t>
  </si>
  <si>
    <t>Net increase in advance payments from borrowers for taxes and insurance</t>
  </si>
  <si>
    <t>Net cash provided by operating activities</t>
  </si>
  <si>
    <t>Cash flows from investing activities:</t>
  </si>
  <si>
    <t>Proceeds from sales of OREO properties</t>
  </si>
  <si>
    <t>Proceeds from calls and sales of investments available-for-sale</t>
  </si>
  <si>
    <t>Principal repayments on investments available-for-sale</t>
  </si>
  <si>
    <t>Purchases of investments available-for-sale</t>
  </si>
  <si>
    <t>Net increase in loans receivable</t>
  </si>
  <si>
    <t>(Purchase) redemption of FHLB stock</t>
  </si>
  <si>
    <t>Purchases of premises and equipment</t>
  </si>
  <si>
    <t>Purchase of BOLI</t>
  </si>
  <si>
    <t>Net cash used by investing activities</t>
  </si>
  <si>
    <t>Cash flows from financing activities:</t>
  </si>
  <si>
    <t>Net increase (decrease) in deposits</t>
  </si>
  <si>
    <t>Repayments of advances from the FHLB</t>
  </si>
  <si>
    <t>Proceeds from stock options exercises</t>
  </si>
  <si>
    <t>Dividends paid</t>
  </si>
  <si>
    <t>Net cash provided (used) by financing activities</t>
  </si>
  <si>
    <t>Cash and cash equivalents:</t>
  </si>
  <si>
    <t>Net decrease in cash and cash equivalents</t>
  </si>
  <si>
    <t>Cash and cash equivalents at beginning of period</t>
  </si>
  <si>
    <t>Cash and cash equivalents at end of period</t>
  </si>
  <si>
    <t>Cash paid during the period for:</t>
  </si>
  <si>
    <t>Interest paid</t>
  </si>
  <si>
    <t>Federal income taxes paid</t>
  </si>
  <si>
    <t>Noncash transactions:</t>
  </si>
  <si>
    <t>Change in unrealized loss on investments available-for-sale</t>
  </si>
  <si>
    <t>Change in gain on cash flow hedge</t>
  </si>
  <si>
    <t>Description of Business</t>
  </si>
  <si>
    <t>Accounting Policies [Abstract]</t>
  </si>
  <si>
    <t>Description of Business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accompanying data, relates primarily to First Financial Northwest Bank. First Financial Northwest is a bank holding company, having converted from a savings and loan holding company on March 31, 2015, and as a bank holding company is subject to regulation by the Federal Reserve Bank of San Francisco. First Financial Northwest Bank is regulated by the Federal Deposit Insurance Corporation (“FDIC”) and the Washington State Department of Financial Institutions (“DFI”). First Financial Northwest Bank is headquartered in Renton, Washington, where it has a full-service retail branch as well as a smaller branch located in a commercial development known as the “Landing”. Two additional, smaller branches are located in Mill Creek and Edmonds, both in Snohomish County, Washington. The Bank has received regulatory approval to open two new branches in King County. The first is expected to open in the second quarter of 2017 in the community of Crossroads in Bellevue, Washington, and the second is expected to open in the fourth quarter of 2017 in Bothell, Washington. The Bank’s primary market area consists of King, Snohomish, Pierce and Kitsap counties, Washington. The Bank is a portfolio lender, originating one-to-four family residential, multifamily, commercial real estate, construction/land development, business, and consumer loans. Loans are primarily funded by deposits from the general public, supplemented by borrowings from the Federal Home Loan Bank of Des Moines (“FHLB”) and deposits raised in the national brokered deposit market. As used throughout this report, the terms “we,” “our,” “us,” or the “Company” refer to First Financial Northwest, Inc. and its consolidated subsidiary First Financial Northwest Bank, unless the context otherwise requires.</t>
  </si>
  <si>
    <t>Basis of Presentation</t>
  </si>
  <si>
    <t>Organization, Consolidation and Presentation of Financial Statements [Abstract]</t>
  </si>
  <si>
    <t>Basis of Presentation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16 , as filed with the SEC.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three months ended March 31, 2017 , are not necessarily indicative of the results that may be expected for the year ending December 31, 2017 .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and the fair value of financial instruments. The Company’s activities are considered to be a single industry segment for financial reporting purposes. The Company is engaged in the business of attracting deposits from the general public and originating and purchasing loans for its portfolio.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si>
  <si>
    <t>Recently Issued Accounting Pronouncements</t>
  </si>
  <si>
    <t>New Accounting Pronouncements and Changes in Accounting Principles [Abstract]</t>
  </si>
  <si>
    <t>Recently Issued Accounting Pronouncements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 standard is effective for public entities for interim and annual periods beginning after December 15, 2017; early adoption is not permitted. The standard allows for full retrospective adoption for all periods presented or modified retrospective adoption to only the most current period presented in the financial statements. The cumulative effect of initially applying the standard is recognized at the date of the initial application. Our primary source of revenue is interest income, which is recognized as it is earned and is deemed to be in compliance with this ASU. With respect to noninterest income, the Company is in its preliminary stages of identifying and evaluating the revenue streams and underlying revenue contracts within the scope of the guidance. The Company is expecting to begin developing processes and procedures during 2017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Accordingly, the Company does not expect implementation of this standard to have a material impact on our consolidated financial statements. In January 2016, FASB issued ASU No. 2016-01, Financial Instruments--Overall, Recognition and Measurement of Financial Assets and Financial Liabilities. ASU 2016-01 requires equity investments (except those accounted for under the equity method of accounting) to be measured at fair value with changes in fair value recognized in net income. The amendments in this ASU also require an entity to present separately in other comprehensive income the portion of the total change in the fair value of a liability resulting from a change in instrument-specific credit risk. In addition, the ASU eliminates the requirement to disclose the method(s) and significant assumptions used to estimate the fair value that is required to be disclosed for financial instruments measured at amortized cost on the balance sheet. The ASU also clarifies that an entity should evaluate the need for a valuation allowance on a deferred tax asset related to available-for-sale securities in combination with the entity’s other deferred tax assets. The amendments in this ASU are effective for fiscal years beginning after December 15, 2017, including interim periods within those fiscal years. Early application is permitted for fiscal years or interim periods that have not yet been issued if adopted at the beginning of the fiscal year. The Company is reviewing our available-for-sale investment portfolio in accordance with the provision of this standard. The adoption of ASU 2016-01 is not expected to have a material impact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effect of the adoption will depend on leases at the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expected to increase our consolidated balance sheets by less than 5% and not to have a material impact on our regulatory capital ratios. In June 2016, FASB issued ASU No. 2016-13, Financial Instruments--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including interim periods within those fiscal years, with early adoption permitted for fiscal years beginning after December 15, 2018. The Company is evaluating our current expected loss methodology of our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our ALLL or investment portfolio that is identified in this process will be reflected as a one-time adjustment in equity rather than earnings. We are evaluating the potential impact adoption of this standard will have on our consolidated financial statements and expect to shortly begin developing and implementing processes and procedures to ensure we are fully compliant with the amendments at the adoption date. Once adopted, we expect our allowance for loan losses to increase, however, until our evaluation is complete the magnitude of the increase will be unknown. In August 2016, FASB issued ASU No. 2016-15, Statement of Cash Flows (Topic 230): Classification of Certain Cash Receipts and Cash Payments . This ASU was to addres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is evaluating our current cash flow statement classifications in accordance with the standard. Adoption of ASU 2016-15 is not expected to have a material impact on the Company’s consolidated financial statements. In January 2017, FASB issued ASU 2017-03, Accounting Changes and Error Corrections (Topic 250) and Investments-Equity Method and Joint Ventures (Topic 323) . The ASU amends the Codification for SEC staff announcements made at recent Emerging Issues Task Force (EITF) meetings. The SEC guidance that specifically relates to the Company’s consolidated financial statements was from the September 2016 meeting, where the SEC staff expressed their expectations about the extent of disclosures registrants should make about the effects of the new FASB guidance as well as any amendments issued prior to adoption, in particular on revenue (ASU 2014-09), leases (ASU 2016-02) and credit losses on financial instruments (ASU 2016-13) in accordance with Staff Accounting Bulletin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Topic 250 and adds references to that guidance in the transition paragraphs of each of the three new standards. The Company has adopted the amendments in this ASU and appropriate disclosures have been included in this Note for each recently issued accounting standard. In January 2017, FASB issued ASU No. 2017-04, Intangibles--Goodwill and Other (Topic 350). This ASU simplifies the impairment calculation for subsequent measurement of goodwill by eliminating the step of comparing the implied fair value of a reporting unit’s goodwill with the carrying amount of that goodwill. Under the amendments in this ASU, an entity will evaluate the carrying amount of a reporting unit to its fair value, as if the reporting unit had been acquired in a business combination. An impairment charge should be recognized for the amount that the carrying amount exceeds the fair value, not to exceed the amount of goodwill. The income tax effect should be considered for any tax deductible goodwill when measuring the impairment loss. While the Company does not have any goodwill to recognize from any previous transaction, this ASU will apply to the impairment analysis of goodwill recognized in future transactions. The amendments in this ASU are effective for goodwill impairment tests in fiscal years beginning after December 15, 2019. Early adoption is permitted for reporting periods after January 1, 2017. Adoption of ASU 2017-04 is not expected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t>
  </si>
  <si>
    <t>Investments</t>
  </si>
  <si>
    <t>Investments [Abstract]</t>
  </si>
  <si>
    <t>Investments Investments available-for-sale are summarized as follows at the dates indicated: March 31, 2017 Amortized Gross Gross Fair Value (In thousands) Mortgage-backed investments: Fannie Mae $ 41,858 $ 118 $ (757 ) $ 41,219 Freddie Mac 17,126 86 (58 ) 17,154 Ginnie Mae 18,705 36 (591 ) 18,150 Municipal bonds 13,163 52 (64 ) 13,151 U.S. Government agencies 15,521 85 (148 ) 15,458 Corporate bonds 24,505 422 (397 ) 24,530 Total $ 130,878 $ 799 $ (2,015 ) $ 129,662 December 31, 2016 Amortized Gross Gross Fair Value (In thousands) Mortgage-backed investments: Fannie Mae $ 42,060 $ 126 $ (854 ) $ 41,332 Freddie Mac 18,013 95 (99 ) 18,009 Ginnie Mae 19,133 41 (540 ) 18,634 Municipal bonds 13,203 11 (107 ) 13,107 U.S. Government agencies 15,937 75 (155 ) 15,857 Corporate bonds 22,506 241 (426 ) 22,321 Total $ 130,852 $ 589 $ (2,181 ) $ 129,260 The tables below summarize the aggregate fair value and gross unrealized loss by length of time those investment securities have been continuously in an unrealized loss position at the dates indicated: March 31, 2017 Less Than 12 Months 12 Months or Longer Total Fair Value Gross Unrealized Loss Fair Value Gross Unrealized Loss Fair Value Gross Unrealized Loss (In thousands) Mortgage-backed investments: Fannie Mae $ 32,840 $ (757 ) $ — $ — $ 32,840 $ (757 ) Freddie Mac 8,013 (58 ) — — 8,013 (58 ) Ginnie Mae 16,400 (591 ) — — 16,400 (591 ) Municipal bonds 4,019 (64 ) — — 4,019 (64 ) U.S. Government agencies 8,440 (148 ) — — 8,440 (148 ) Corporate bonds 2,462 (38 ) 6,141 (359 ) 8,603 (397 ) Total $ 72,174 $ (1,656 ) $ 6,141 $ (359 ) $ 78,315 $ (2,015 ) December 31, 2016 Less Than 12 Months 12 Months or Longer Total Fair Value Gross Unrealized Loss Fair Value Gross Unrealized Loss Fair Value Gross Unrealized Loss (In thousands) Mortgage-backed investments: Fannie Mae $ 34,763 $ (854 ) $ — $ — $ 34,763 $ (854 ) Freddie Mac 8,343 (99 ) — — 8,343 (99 ) Ginnie Mae 16,734 (540 ) — — 16,734 (540 ) Municipal bonds 8,815 (107 ) — — 8,815 (107 ) U.S. Government agencies 9,000 (153 ) 1,426 (2 ) 10,426 (155 ) Corporate bonds 3,880 (119 ) 4,693 (307 ) 8,573 (426 ) Total $ 81,535 $ (1,872 ) $ 6,119 $ (309 ) $ 87,654 $ (2,181 ) 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If the Company intends to sell a debt security, or it is likely that the Company will be required to sell the debt security before recovering its cost basis, the entire impairment loss would be recognized in earnings as an OTTI. If the Company does not intend to sell the debt security and it is not likely that it will be required to sell the debt security but does not expect to recover the entire amortized cost basis of the debt security, only the portion of the impairment loss representing credit losses would be recognized in earnings. The credit loss on a debt security is measured as the difference between the amortized cost basis and the present value of the cash flows expected to be collected. Projected cash flows are discounted by the original or current effective interest rate depending on the nature of the debt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At March 31, 2017 and December 31, 2016 , the Company had 46 securities and 53 securities in an unrealized loss position, respectively. At both March 31, 2017 and December 31, 2016, the Company had four securities in an unrealized loss position for 12 months or more. Management reviewed the financial condition of the entities issuing municipal or corporate bonds at March 31, 2017 and December 31, 2016 , and determined that an OTTI charge was not warranted. The amortized cost and estimated fair value of investments available-for-sale at March 31, 2017 ,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March 31, 2017 Amortized Cost Fair Value (In thousands) Due within one year $ 2,507 $ 2,520 Due after one year through five years 6,841 6,843 Due after five years through ten years 26,016 26,085 Due after ten years 17,825 17,691 53,189 53,139 Mortgage-backed investments 77,689 76,523 Total $ 130,878 $ 129,662 Under Washington state law, in order to participate in the public funds program the Company is required to pledge eligible securities as collateral in an amount equal to 50% of the public deposits held less the FDIC insured amount. Investment securities with market values of $22.0 million and $22.6 million were pledged as collateral for public deposits at March 31, 2017 and December 31, 2016 , respectively, both of which exceeded the collateral requirements established by the Washington Public Deposit Protection Commission. For the three months ended March 31, 2017 , and March 31, 2016 , we had calls on investment securities of $26,000 , and $45,000 , respectively, with no gains or losses. There were no sales of investment securities during the first quarter of 2017 or 2016. During the three months ended March 31, 2017 , we purchased $3.0 million of investment securities, consisting of a $1.0 million fixed rate mortgage-backed security, and a $2.0 million variable rate corporate bond. During the three months ended March 31, 2016 , we purchased $8.3 million of investment securities, consisting of a $5.0 million variable rate corporate bond, $1.5 million of fixed rate municipal bonds, and a $1.8 million fixed rate mortgage-backed security.</t>
  </si>
  <si>
    <t>Loans Receivable</t>
  </si>
  <si>
    <t>Receivables [Abstract]</t>
  </si>
  <si>
    <t>Loans Receivable Loans receivable are summarized as follows at the dates indicated: March 31, 2017 December 31, 2016 (In thousands) One-to-four family residential: Permanent owner occupied $ 135,743 $ 137,834 Permanent non-owner occupied 113,476 111,601 249,219 249,435 Multifamily 121,718 123,250 Commercial real estate 317,719 303,694 Construction/land: One-to-four family residential 58,447 67,842 Multifamily 108,801 111,051 Land 39,687 30,055 206,935 208,948 Business 10,370 7,938 Consumer 7,878 6,922 Total loans 913,839 900,187 Less: Loans in process ("LIP") 61,735 72,026 Deferred loan fees, net 2,178 2,167 Allowance for loan and lease losses ("ALLL") 11,158 10,951 Loans receivable, net $ 838,768 $ 815,043 At March 31, 2017 , loans totaling $445.2 million were pledged to secure borrowings from the FHLB of Des Moines compared to $472.1 million at December 31, 2016 . ALLL . The Company maintains an ALLL as a reserve against probable and inherent risk of losses in its loan portfolios. The ALLL is comprised of a general reserve component for loans evaluated collectively for loss and a specific reserve component for loans evaluated individually. When an issue is identified and it is determined that the loan needs to be classified as nonperforming and/or impaired, an evaluation of the discounted expected cash flows is done and an appraisal may be obtained on the collateral. Based on this evaluation, additional provision for loan loss or charge-offs is recorded prior to the end of the financial reporting period. The following tables summarize changes in the ALLL and loan portfolio by loan type and impairment method at the dates and for the periods shown: At or For the Three Months Ended March 31, 2017 One-to-Four Multifamily Commercial Construction/ Business Consumer Total (In thousands) ALLL: Beginning balance $ 2,551 $ 1,199 $ 3,893 $ 2,792 $ 237 $ 279 $ 10,951 Charge-offs — — — — — — — Recoveries 7 — — — — — 7 (Recapture) Provision (16 ) (11 ) 134 (1 ) 74 20 200 Ending balance $ 2,542 $ 1,188 $ 4,027 $ 2,791 $ 311 $ 299 $ 11,158 ALLL by category: General reserve $ 2,357 $ 1,188 $ 4,003 $ 2,791 $ 311 $ 299 $ 10,949 Specific reserve 185 — 24 — — — 209 Loans: (1) Total loans $ 249,219 $ 121,718 $ 317,719 $ 145,200 $ 10,370 $ 7,878 $ 852,104 Loans collectively evaluated for impairment (2) 226,884 120,566 314,036 145,200 10,370 7,778 824,834 Loans individually evaluated for impairment (3) 22,335 1,152 3,683 — — 100 27,270 ____________ (1) Net of LIP. (2) Loans collectively evaluated for general reserves. (3) Loans individually evaluated for specific reserves. At or For the Three Months Ended March 31, 2016 One-to-Four Multifamily Commercial Construction/ Business Consumer Total (In thousands) ALLL: Beginning balance $ 3,028 $ 1,193 $ 3,395 $ 1,193 $ 229 $ 425 $ 9,463 Charge-offs — — — — — (19 ) (19 ) Recoveries 22 — 104 — — 1 127 (Recapture) Provision (210 ) (9 ) (2 ) 199 (32 ) (46 ) (100 ) Ending balance $ 2,840 $ 1,184 $ 3,497 $ 1,392 $ 197 $ 361 $ 9,471 ALLL by category: General reserve $ 2,389 $ 1,184 $ 3,383 $ 1,336 $ 197 $ 323 $ 8,812 Specific reserve 451 — 114 56 — 38 659 Loans: (1) Total loans $ 256,817 $ 129,553 $ 258,946 $ 71,362 $ 6,548 $ 5,972 $ 729,198 Loans collectively evaluated for impairment (2) 223,549 127,966 254,477 70,867 6,548 5,785 689,192 Loans individually evaluated for impairment (3) 33,268 1,587 4,469 495 — 187 40,006 _____________ (1) Net of LIP. (2) Loans collectively evaluated for general reserves. (3) Loans individually evaluated for specific reserves. Past Due Loans. Loans are considered past due if a scheduled principal or interest payment is due and unpaid for 30 days or more. At March 31, 2017 , there were no past due loans. In comparison, past due loans comprised 0.06% of total loans receivable, net of LIP at December 31, 2016 . The following tables represent a summary of the aging of loans by type at the dates indicated: Loans Past Due as of March 31, 2017 30-59 Days 60-89 Days 90 Days and Total Past Current Total (1) (2) (In thousands) Real estate: One-to-four family residential: Owner occupied $ — $ — $ — $ — $ 135,743 $ 135,743 Non-owner occupied — — — — 113,476 113,476 Multifamily — — — — 121,718 121,718 Commercial real estate — — — — 317,719 317,719 Construction/land — — — — 145,200 145,200 Total real estate — — — — 833,856 833,856 Business — — — — 10,370 10,370 Consumer — — — — 7,878 7,878 Total loans $ — $ — $ — $ — $ 852,104 $ 852,104 ________________ (1) There were no loans 90 days and greater past due and still accruing interest at March 31, 2017 . (2) Net of LIP. Loans Past Due as of December 31, 2016 30-59 Days 60-89 Days 90 Days and Total Past Current Total (1) (2) (In thousands) Real estate: One-to-four family residential: Owner occupied $ 304 $ — $ 169 $ 473 $ 137,361 $ 137,834 Non-owner occupied — — — — 111,601 111,601 Multifamily — — — — 123,250 123,250 Commercial real estate — — — — 303,694 303,694 Construction/land — — — — 136,922 136,922 Total real estate 304 — 169 473 812,828 813,301 Business — — — — 7,938 7,938 Consumer — — — — 6,922 6,922 Total loans $ 304 $ — $ 169 $ 473 $ 827,688 $ 828,161 _________________ (1) There were no loans 90 days and greater past due and still accruing interest at December 31, 2016 . (2) Net of LIP. Nonaccrual Loans. The following table is a summary of nonaccrual loans by loan type at the dates indicated: March 31, 2017 December 31, 2016 (In thousands) One-to-four family residential $ 545 $ 798 Consumer 57 60 Total nonaccrual loans $ 602 $ 858 During the three months ended March 31, 2017 , interest income that would have been recognized had these nonaccrual loans been performing in accordance with their original terms was $9,000 . For the three months ended March 31, 2016 , foregone interest on nonaccrual loans was $14,000 . The following tables summarize the loan portfolio by type and payment status at the dates indicated: March 31, 2017 One-to-Four Multifamily Commercial Construction / Business Consumer Total (1) (In thousands) Performing (2) $ 248,674 $ 121,718 $ 317,719 $ 145,200 $ 10,370 $ 7,821 $ 851,502 Nonperforming (3) 545 — — — — 57 602 Total loans $ 249,219 $ 121,718 $ 317,719 $ 145,200 $ 10,370 $ 7,878 $ 852,104 _____________ (1) Net of LIP. (2) There were $135.2 million of owner-occupied one-to-four family residential loans and $113.5 million of non-owner occupied one-to-four family residential loans classified as performing. (3) The $545,000 of one-to-four family residential loans classified as nonperforming are all owner-occupied. December 31, 2016 One-to-Four Multifamily Commercial Construction/ Business Consumer Total (1) (In thousands) Performing (2) $ 248,637 $ 123,250 $ 303,694 $ 136,922 $ 7,938 $ 6,862 $ 827,303 Nonperforming (3) 798 — — — — 60 858 Total loans $ 249,435 $ 123,250 $ 303,694 $ 136,922 $ 7,938 $ 6,922 $ 828,161 _____________ (1) Net of LIP. (2) There were $137.0 million of owner-occupied one-to-four family residential loans and $111.6 million of non-owner occupied one-to-four family residential loans classified as performing. (3) The $798,000 of one-to-four family residential loans classified as nonperforming are all owner-occupied. Impaired Loans. A loan is considered impaired when we have determined that we may be unable to collect payments of principal or interest when due under the terms of the original loan document. There were no funds committed to be advanced in connection with impaired loans at either March 31, 2017 , or December 31, 2016 . The following tables present a summary of loans individually evaluated for impairment by loan type at the dates indicated: March 31, 2017 Recorded Investment (1) Unpaid Principal Balance (2) Related Allowance (In thousands) Loans with no related allowance: One-to-four family residential: Owner occupied $ 2,012 $ 2,284 $ — Non-owner occupied 14,356 14,374 — Multifamily 1,152 1,152 — Commercial real estate 2,932 2,997 — Consumer 100 146 — Total 20,552 20,953 — Loans with an allowance: One-to-four family residential: Owner occupied 1,888 1,958 48 Non-owner occupied 4,079 4,101 137 Commercial real estate 751 751 24 Total 6,718 6,810 209 Total impaired loans: One-to-four family residential: Owner occupied 3,900 4,242 48 Non-owner occupied 18,435 18,475 137 Multifamily 1,152 1,152 — Commercial real estate 3,683 3,748 24 Consumer 100 146 — Total $ 27,270 $ 27,763 $ 209 _________________ (1) Represents the loan balance less charge-offs. (2) Contractual loan principal balance. December 31, 2016 Recorded Investment (1) Unpaid Principal Balance (2) Related Allowance (In thousands) Loans with no related allowance: One-to-four family residential: Owner occupied $ 2,216 $ 2,475 $ — Non-owner occupied 16,634 16,652 — Multifamily 1,564 1,564 — Commercial real estate 2,952 3,012 — Consumer 103 148 — Total 23,469 23,851 — Loans with an allowance: One-to-four family residential: Owner occupied 1,896 1,965 51 Non-owner occupied 4,326 4,347 151 Commercial real estate 755 755 26 Construction/land 495 495 81 Total 7,472 7,562 309 Total impaired loans: One-to-four family residential: Owner occupied 4,112 4,440 51 Non-owner occupied 20,960 20,999 151 Multifamily 1,564 1,564 — Commercial real estate 3,707 3,767 26 Construction/land 495 495 81 Consumer 103 148 — Total $ 30,941 $ 31,413 $ 309 _________________ (1) Represents the loan balance less charge-offs. (2) Contractual loan principal balance. The following table presents the average recorded investment in loans individually evaluated for impairment and the interest income recognized for the three months ended March 31, 2017 and 2016 : Three Months Ended March 31, 2017 Three Months Ended March 31, 2016 Average Recorded Investment Interest Income Recognized Average Recorded Investment Interest Income Recognized (In thousands) Loans with no related allowance: One-to-four family residential: Owner occupied $ 2,114 $ 31 $ 2,872 $ 60 Non-owner occupied 15,495 211 23,108 321 Multifamily 1,358 19 1,001 27 Commercial real estate 2,942 53 2,466 39 Consumer 102 2 122 2 Total 22,011 316 29,569 449 Loans with an allowance: One-to-four family residential: Owner occupied 1,892 26 2,116 29 Non-owner occupied 4,203 55 6,587 78 Multifamily — — 590 — Commercial real estate 753 10 2,217 35 Construction/land 248 — 495 5 Consumer — — 76 1 Total 7,096 91 12,081 148 Total impaired loans: One-to-four family residential: Owner occupied 4,006 57 4,988 89 Non-owner occupied 19,698 266 29,695 399 Multifamily 1,358 19 1,591 27 Commercial real estate 3,695 63 4,683 74 Construction/land 248 — 495 5 Consumer 102 2 198 3 Total $ 29,107 $ 407 $ 41,650 $ 597 Troubled Debt Restructurings. Certain loan modifications are accounted for as troubled debt restructured loans (“TDRs”). At March 31, 2017 , the TDR portfolio totaled $26.8 million , of which one loan of $109,000 was on nonaccrual status because it had previously not performed in accordance with the terms of its restructure. As of March 31, 2017 , it was current, however it will remain on nonaccrual status until it has performed for six months and is expected to continue to perform. At December 31, 2016 , the TDR portfolio totaled $30.3 million , of which one loan of $174,000 was not performing in accordance with the terms of its restructure and was on nonaccrual status. During the three months ended March 31, 2017, there were no loans modified as TDRs. In comparison, the following table presents loans that were modified as TDRs during the three months ended March 31, 2016, and their recorded investment both before and after the modification: Three Months Ended March 31, 2016 Number of Loans Pre-Modification Outstanding Post-Modification Outstanding (Dollars in thousands) One-to-four family residential: Principal and interest with interest rate concession 1 $ 558 $ 558 Commercial real estate: Interest-only payments with interest rate concession and advancement of maturity date 1 495 495 Total 2 $ 1,053 $ 1,053 At March 31, 2017 , the Company had no commitments to extend additional credit to borrowers whose loan terms have been modified in TDRs. All TDRs are also classified as impaired loans and are included in the loans individually evaluated for impairment as part of the calculation of the ALLL. The TDRs that occurred during the three months ended March 31, 2016 , included granting the borrower interest rate concessions and advancing the maturity date for a period of time ranging from one to three years. No loans accounted for as TDRs were charged-off to the ALLL for the three months ended March 31, 2017 and 2016 . TDRs that default after they have been modified are typically evaluated individually on a collateral basis. Any additional impairment is charged to the ALLL. For the three months ended March 31, 2017 , and the three months ended March 31, 2016, no loans that had been modified in the previous 12 months defaulted. Credit Quality Indicators . The Company utilizes a nine-category risk rating system and assigns a risk rating for all credit exposures. The risk rating system is designed to define the basic characteristics and identify risk elements of each credit extension. Credits risk rated 1 through 5 are considered to be “pass” credits. Pass credits include assets, such as cash secured loans with funds on deposit with the Bank, where there is virtually no credit ris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6 and possess weaknesses that deserve management’s close attention. Special mention assets do not expose the Company to sufficient risk to warrant adverse classification in the substandard, doubtful or loss categories. Substandard credits are risk rated 7 .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There were no loans classified as doubtful or loss at March 31, 2017 and December 31, 2016 . The following tables represent a summary of loans by type and risk category at the dates indicated: March 31, 2017 One-to-Four Multifamily Commercial Construction/ Business Consumer Total (1) (In thousands) Risk Rating: Pass $ 245,299 $ 121,718 $ 314,698 $ 145,200 $ 10,370 $ 7,633 $ 844,918 Special mention 2,824 — 3,021 — — 188 6,033 Substandard 1,096 — — — — 57 1,153 Total loans $ 249,219 $ 121,718 $ 317,719 $ 145,200 $ 10,370 $ 7,878 $ 852,104 _____________ (1) Net of LIP. December 31, 2016 One-to-Four Family Residential Multifamily Commercial Real Estate Construction / Land Business Consumer Total (1) (In thousands) Risk Rating: Pass $ 245,237 $ 123,250 $ 300,655 $ 136,427 $ 7,938 $ 6,674 $ 820,181 Special mention 2,847 — 3,039 — — 188 6,074 Substandard 1,351 — — 495 — 60 1,906 Total loans $ 249,435 $ 123,250 $ 303,694 $ 136,922 $ 7,938 $ 6,922 $ 828,161 _____________ (1) Net of LIP.</t>
  </si>
  <si>
    <t>Other Real Estate Owned</t>
  </si>
  <si>
    <t>Other Real Estate [Abstract]</t>
  </si>
  <si>
    <t>Other Real Estate Owned OREO includes properties acquired by the Company through foreclosure and deed in lieu of foreclosure. The following table is a summary of OREO activity during the periods shown: Three Months Ended March 31, 2017 2016 (In thousands) Balance at beginning of period $ 2,331 $ 3,663 Loans transferred to OREO — — Gross proceeds from sale of OREO — (1 ) Gain on sale of OREO — 1 Market value adjustments (50 ) (258 ) Balance at end of period $ 2,281 $ 3,405 There were no sales of OREO properties during the three months ended March 31, 2017. During this period, the Bank recognized a $50,000 market value adjustment on a property in Kitsap County that had a book value of $506,000 prior to the valuation adjustment as a result of signing a sale contract on this property. The sale subsequently closed in April 2017. OREO at March 31, 2017 consisted of $2.3 million in commercial real estate properties.</t>
  </si>
  <si>
    <t>Fair Value</t>
  </si>
  <si>
    <t>Fair Value Disclosures [Abstract]</t>
  </si>
  <si>
    <t>Fair Value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tables below present the balances of assets measured at fair value on a recurring basis (there were no transfers between Level 1, Level 2 and Level 3 recurring measurements) at March 31, 2017 and December 31, 2016: Fair Value Measurements at March 31, 2017 Fair Value Measurements Quoted Prices in Active Markets for Identical Assets (Level 1) Significant Other Observable Inputs (Level 2) Significant Unobservable Inputs (Level 3) (In thousands) Investments available-for-sale: Mortgage-backed investments: Fannie Mae $ 41,219 $ — $ 41,219 $ — Freddie Mac 17,154 — 17,154 — Ginnie Mae 18,150 — 18,150 — Municipal bonds 13,151 — 13,151 — U.S. Government agencies 15,458 — 15,458 — Corporate bonds 24,530 — 24,530 — Total available-for-sale 129,662 — 129,662 — Derivative fair value asset 1,396 — 1,396 — $ 131,058 $ — $ 131,058 $ — Fair Value Measurements at December 31, 2016 Fair Value Measurements Quoted Prices in Active Markets for Identical Assets (Level 1) Significant Other Observable Inputs (Level 2) Significant Unobservable Inputs (Level 3) (In thousands) Investments available-for-sale: Mortgage-backed investments: Fannie Mae $ 41,332 $ — $ 41,332 $ — Freddie Mac 18,009 — 18,009 — Ginnie Mae 18,634 — 18,634 — Municipal bonds 13,107 — 13,107 — U.S. Government agencies 15,857 — 15,857 — Corporate bonds 22,321 — 22,321 — Total available-for-sale 129,260 — 129,260 — Derivative fair value asset 1,333 — 1,333 — $ 130,593 $ — $ 130,593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March 31, 2017 and December 31, 2016 : Fair Value Measurements at March 31, 2017 Fair Value Quoted Prices in Significant Significant (In thousands) Impaired loans (included in loans (1) $ 27,061 $ — $ — $ 27,061 OREO 2,281 — — 2,281 Total $ 29,342 $ — $ — $ 29,342 _____________ (1) Total fair value of impaired loans is net of $209,000 of specific reserves on performing TDRs. Fair Value Measurements at December 31, 2016 Fair Value Quoted Prices in Significant Significant (In thousands) Impaired loans (included in loans (1) $ 30,632 $ — $ — $ 30,632 OREO 2,331 — — 2,331 Total $ 32,963 $ — $ — $ 32,963 _____________ (1) Total fair value of impaired loans is net of $309,000 of specific reserves on performing TDRs. The fair value of impaired loans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OREO properties are measured at the lower of their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 The following tables present quantitative information about Level 3 fair value measurements for financial instruments measured at fair value on a nonrecurring basis at March 31, 2017 and December 31, 2016 : March 31, 2017 Fair Value Valuation Technique Unobservable Input(s) Range (Weighted Average) (Dollars in thousands) Impaired Loans $ 27,061 Market approach Appraised value discounted by market or borrower conditions 0.0% OREO $ 2,281 Market approach Appraised value less selling costs 0.0% - 9.94% (2.16%) December 31, 2016 Fair Value Valuation Technique Unobservable Input(s) Range (Weighted Average) (Dollars in thousands) Impaired Loans $ 30,632 Market approach Appraised value discounted by market or borrower conditions 0.0% OREO $ 2,331 Market approach Appraised value less selling costs 0.0% The carrying amounts and estimated fair values of financial instruments were as follows at the dates indicated: March 31, 2017 Estimated Fair Value Measurements Using: Carrying Value Fair Value Level 1 Level 2 Level 3 (In thousands) Financial Assets: Cash on hand and in banks $ 6,066 $ 6,066 $ 6,066 $ — $ — Interest-earning deposits with banks 20,007 20,007 20,007 — — Investments available-for-sale 129,662 12,662 — 12,662 — Loans receivable, net 838,768 840,069 — — 840,069 FHLB stock 8,102 8,102 — 8,102 — Accrued interest receivable 3,389 3,389 — 3,389 — Derivative fair value asset 1,396 1,396 — 1,396 — Financial Liabilities: Deposits 303,767 303,767 303,767 — — Certificates of deposit, retail 355,452 355,411 — 355,411 — Certificates of deposit, brokered 75,488 75,747 — 75,747 — Advances from the FHLB 171,500 168,491 — 168,491 — Accrued interest payable 237 237 — 237 — December 31, 2016 Estimated Fair Value Measurements Using: Carrying Value Fair Value Level 1 Level 2 Level 3 (In thousands) Financial Assets: Cash on hand and in banks $ 5,779 $ 5,779 $ 5,779 $ — $ — Interest-earning deposits with banks 25,573 25,573 25,573 — — Investments available-for-sale 129,260 129,260 — 129,260 — Loans receivable, net 815,043 818,054 — — 818,054 FHLB stock 8,031 8,031 — 8,031 — Accrued interest receivable 3,147 3,147 — 3,147 — Derivative fair value asset 1,333 1,333 — 1,333 — Financial Liabilities: Deposits 285,335 285,335 285,335 — — Certificates of deposit, retail 356,653 356,723 — 356,723 — Certificates of deposit, brokered 75,488 75,431 — 75,431 — Advances from the FHLB 171,500 170,221 — 170,221 — Accrued interest payable 231 231 — 231 — Fair value estimates, methods, and assumptions are set forth below for the Company’s financial instrument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earning deposits with banks, FHLB stock, accrued interest receivable, accrued interest payable, and investment transactions payable.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 Derivatives: The fair value of derivatives is based on dealer quotes, pricing models, discounted cash flow methodologies or similar techniques for which the determination of fair value may require significant management judgment or estimation. • Liabilities: The fair value of deposits with no stated maturity, such as statement savings, interest-bearing checking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 Off balance sheet commitments: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 Fair value estimates are based on existing balance sheet financial instruments without attempting to estimate the value of anticipated future business. The fair value has not been estimated for assets and liabilities that are not considered financial instruments.</t>
  </si>
  <si>
    <t>Stock-Based Compensation</t>
  </si>
  <si>
    <t>Share-based Compensation [Abstract]</t>
  </si>
  <si>
    <t>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award.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unless the award agreement provides otherwise. As a result of the approval of the 2016 Plan, the First Financial Northwest, Inc. 2008 Equity Incentive Plan (“2008 Plan”) was frozen and no additional awards will be made. As of June 30, 2016, there were 611,756 available stock options and 74,478 available restricted stock awards that are no longer available to be awarded under the 2008 Plan. Restricted stock awards and stock options that were granted under the 2008 Plan will continue to vest and be available for exercise, subject to the 2008 Plan provisions. At March 31, 2017 , there were 1,371,896 total shares available for grant under the 2016 Plan, including 385,948 shares available to be granted as restricted stock. For the three months ended March 31, 2017 and 2016 , total compensation expense for the Plan was $110,000 , and $93,000 , respectively, and the related income tax benefit was $39,000 and $32,000 ,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10 years. Any unexercised stock options will expire ten years after the grant date or sooner in the event of the award recipient’s death, disability or termination of service with the Company or the Bank.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Under certain conditions, a cashless exercise of vested stock options may occur by the option holder surrendering the number of options valued at the current stock price at the time of exercise to cover the total cost to exercise. The surrendered options are canceled and are unavailable for reissue. A summary of the Company’s stock option plan awards and activity for the three months ended March 31, 2017 , follows: For the Three Months Ended March 31, 2017 Shares Weighted-Average Exercise Price Weighted-Average Remaining Contractual Term in Years Aggregate Intrinsic Value Outstanding at January 1, 2017 603,820 $ 10.19 $ — Exercised (97,540 ) 9.78 — Outstanding at March 31, 2017 506,280 10.27 5.24 3,747,449 Vested and expected to vest assuming a 3% forfeiture 501,210 10.26 5.21 3,714,537 Exercisable at March 31, 2017 337,280 9.81 4.22 2,650,359 As of March 31, 2017 , there was $524,791 of total unrecognized compensation cost related to nonvested stock options granted under the 2008 Plan. The cost is expected to be recognized over the remaining weighted-average vesting period of 2.57 years. There were no stock options granted during the three months ended March 31, 2017 under either the 2008 Plan or 2016 Plan. Restricted Stock Awards The 2008 Plan authorized the grant of restricted stock awards to directors, advisory directors, officers and employees. Compensation expense is recognized over the vesting period of the awards based on the fair value of the stock at the grant date. The restricted stock awards’ fair value is equal to the stock price on the grant date. Shares awarded under this plan as restricted stock vest ratably over a five -year period beginning at the grant date with 20% vesting on the anniversary date of each grant date.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A summary of changes in nonvested restricted stock awards for the three months ended March 31, 2017 , follows: For the Three Months Ended March 31, 2017 Shares Weighted-Average Nonvested at January 1, 2017 26,400 $ 9.13 Granted — Vested — Canceled — Forfeited — Nonvested at March 31, 2017 26,400 9.13 Expected to vest assuming a 3% forfeiture rate over the vesting term 25,608 As of March 31, 2017 , there was $132,188 of total unrecognized compensation costs related to nonvested shares granted as restricted stock awards. The cost is expected to be recognized over the remaining weighted-average vesting period of 0.91 years.</t>
  </si>
  <si>
    <t>Earnings Per Share</t>
  </si>
  <si>
    <t>Earnings Per Share [Abstract]</t>
  </si>
  <si>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March 31, 2017 2016 (Dollars in thousands, except share data) Net income $ 2,344 $ 1,825 Less: Earnings allocated to participating (5 ) (6 ) Earnings allocated to common shareholders $ 2,339 $ 1,819 Basic weighted average common shares 10,319,722 12,744,694 Dilutive stock options 171,028 144,521 Dilutive restricted stock grants 13,296 16,312 Diluted weighted average common shares 10,504,046 12,905,527 Basic earnings per share $ 0.23 $ 0.14 Diluted earnings per share $ 0.22 $ 0.14 Potential dilutive shares are excluded from the computation of earnings per share if their effect is anti-dilutive. For the three months ended March 31, 2017 , there were no options to purchase shares of common stock that were omitted from the computation of diluted earnings per share because their effect would be anti-dilutive. For the three months ended March 31, 2016 , options to purchase an additional 60,000 shares of common stock, respectively, were excluded as their effect would be anti-dilutive.</t>
  </si>
  <si>
    <t>Subsequent Events</t>
  </si>
  <si>
    <t>Subsequent Events [Abstract]</t>
  </si>
  <si>
    <t>Subsequent Events Branch Acquisition On April 10, 2017, the Company announced that the Bank had entered into a definitive agreement to purchase four bank branches in King and Snohomish counties. The Bank will assume approximately $102 million in deposits associated with the branches, based on deposits as of December 31, 2016, for a deposit premium of 3.125% , based on the deposit balance at the time the transaction closes. The agreement does not include the purchase of any loans. At the closing of the proposed transaction, the Bank will take ownership of a building and land for one branch and assume the leases for three other branches.</t>
  </si>
  <si>
    <t>Investments (Tables)</t>
  </si>
  <si>
    <t>Available-for-sale Securities</t>
  </si>
  <si>
    <t>Investments available-for-sale are summarized as follows at the dates indicated: March 31, 2017 Amortized Gross Gross Fair Value (In thousands) Mortgage-backed investments: Fannie Mae $ 41,858 $ 118 $ (757 ) $ 41,219 Freddie Mac 17,126 86 (58 ) 17,154 Ginnie Mae 18,705 36 (591 ) 18,150 Municipal bonds 13,163 52 (64 ) 13,151 U.S. Government agencies 15,521 85 (148 ) 15,458 Corporate bonds 24,505 422 (397 ) 24,530 Total $ 130,878 $ 799 $ (2,015 ) $ 129,662 December 31, 2016 Amortized Gross Gross Fair Value (In thousands) Mortgage-backed investments: Fannie Mae $ 42,060 $ 126 $ (854 ) $ 41,332 Freddie Mac 18,013 95 (99 ) 18,009 Ginnie Mae 19,133 41 (540 ) 18,634 Municipal bonds 13,203 11 (107 ) 13,107 U.S. Government agencies 15,937 75 (155 ) 15,857 Corporate bonds 22,506 241 (426 ) 22,321 Total $ 130,852 $ 589 $ (2,181 ) $ 129,260</t>
  </si>
  <si>
    <t>Schedule of Available for sale Securities in Continuous Unrealized Loss positions</t>
  </si>
  <si>
    <t>The tables below summarize the aggregate fair value and gross unrealized loss by length of time those investment securities have been continuously in an unrealized loss position at the dates indicated: March 31, 2017 Less Than 12 Months 12 Months or Longer Total Fair Value Gross Unrealized Loss Fair Value Gross Unrealized Loss Fair Value Gross Unrealized Loss (In thousands) Mortgage-backed investments: Fannie Mae $ 32,840 $ (757 ) $ — $ — $ 32,840 $ (757 ) Freddie Mac 8,013 (58 ) — — 8,013 (58 ) Ginnie Mae 16,400 (591 ) — — 16,400 (591 ) Municipal bonds 4,019 (64 ) — — 4,019 (64 ) U.S. Government agencies 8,440 (148 ) — — 8,440 (148 ) Corporate bonds 2,462 (38 ) 6,141 (359 ) 8,603 (397 ) Total $ 72,174 $ (1,656 ) $ 6,141 $ (359 ) $ 78,315 $ (2,015 ) December 31, 2016 Less Than 12 Months 12 Months or Longer Total Fair Value Gross Unrealized Loss Fair Value Gross Unrealized Loss Fair Value Gross Unrealized Loss (In thousands) Mortgage-backed investments: Fannie Mae $ 34,763 $ (854 ) $ — $ — $ 34,763 $ (854 ) Freddie Mac 8,343 (99 ) — — 8,343 (99 ) Ginnie Mae 16,734 (540 ) — — 16,734 (540 ) Municipal bonds 8,815 (107 ) — — 8,815 (107 ) U.S. Government agencies 9,000 (153 ) 1,426 (2 ) 10,426 (155 ) Corporate bonds 3,880 (119 ) 4,693 (307 ) 8,573 (426 ) Total $ 81,535 $ (1,872 ) $ 6,119 $ (309 ) $ 87,654 $ (2,181 )</t>
  </si>
  <si>
    <t>Schedule of Available for sale Securities, Debt Maturities</t>
  </si>
  <si>
    <t xml:space="preserve"> March 31, 2017 Amortized Cost Fair Value (In thousands) Due within one year $ 2,507 $ 2,520 Due after one year through five years 6,841 6,843 Due after five years through ten years 26,016 26,085 Due after ten years 17,825 17,691 53,189 53,139 Mortgage-backed investments 77,689 76,523 Total $ 130,878 $ 129,662</t>
  </si>
  <si>
    <t>Loans Receivable: Schedule of Accounts, Notes, Loans and Financing Receivable (Tables)</t>
  </si>
  <si>
    <t>Schedule of Accounts, Notes, Loans and Financing Receivable</t>
  </si>
  <si>
    <t xml:space="preserve">Loans receivable are summarized as follows at the dates indicated: March 31, 2017 December 31, 2016 (In thousands) One-to-four family residential: Permanent owner occupied $ 135,743 $ 137,834 Permanent non-owner occupied 113,476 111,601 249,219 249,435 Multifamily 121,718 123,250 Commercial real estate 317,719 303,694 Construction/land: One-to-four family residential 58,447 67,842 Multifamily 108,801 111,051 Land 39,687 30,055 206,935 208,948 Business 10,370 7,938 Consumer 7,878 6,922 Total loans 913,839 900,187 Less: Loans in process ("LIP") 61,735 72,026 Deferred loan fees, net 2,178 2,167 Allowance for loan and lease losses ("ALLL") 11,158 10,951 Loans receivable, net $ 838,768 $ 815,043 At March 31, 2017 , loans totaling $445.2 million were pledged to secure borrowings from the FHLB of Des Moines compared to $472.1 million at December 31, 2016 . </t>
  </si>
  <si>
    <t>Schedule of Allowance for Loan and Lease Losses, Roll Forward</t>
  </si>
  <si>
    <t>The following tables summarize changes in the ALLL and loan portfolio by loan type and impairment method at the dates and for the periods shown: At or For the Three Months Ended March 31, 2017 One-to-Four Multifamily Commercial Construction/ Business Consumer Total (In thousands) ALLL: Beginning balance $ 2,551 $ 1,199 $ 3,893 $ 2,792 $ 237 $ 279 $ 10,951 Charge-offs — — — — — — — Recoveries 7 — — — — — 7 (Recapture) Provision (16 ) (11 ) 134 (1 ) 74 20 200 Ending balance $ 2,542 $ 1,188 $ 4,027 $ 2,791 $ 311 $ 299 $ 11,158 ALLL by category: General reserve $ 2,357 $ 1,188 $ 4,003 $ 2,791 $ 311 $ 299 $ 10,949 Specific reserve 185 — 24 — — — 209 Loans: (1) Total loans $ 249,219 $ 121,718 $ 317,719 $ 145,200 $ 10,370 $ 7,878 $ 852,104 Loans collectively evaluated for impairment (2) 226,884 120,566 314,036 145,200 10,370 7,778 824,834 Loans individually evaluated for impairment (3) 22,335 1,152 3,683 — — 100 27,270 ____________ (1) Net of LIP. (2) Loans collectively evaluated for general reserves. (3) Loans individually evaluated for specific reserves. At or For the Three Months Ended March 31, 2016 One-to-Four Multifamily Commercial Construction/ Business Consumer Total (In thousands) ALLL: Beginning balance $ 3,028 $ 1,193 $ 3,395 $ 1,193 $ 229 $ 425 $ 9,463 Charge-offs — — — — — (19 ) (19 ) Recoveries 22 — 104 — — 1 127 (Recapture) Provision (210 ) (9 ) (2 ) 199 (32 ) (46 ) (100 ) Ending balance $ 2,840 $ 1,184 $ 3,497 $ 1,392 $ 197 $ 361 $ 9,471 ALLL by category: General reserve $ 2,389 $ 1,184 $ 3,383 $ 1,336 $ 197 $ 323 $ 8,812 Specific reserve 451 — 114 56 — 38 659 Loans: (1) Total loans $ 256,817 $ 129,553 $ 258,946 $ 71,362 $ 6,548 $ 5,972 $ 729,198 Loans collectively evaluated for impairment (2) 223,549 127,966 254,477 70,867 6,548 5,785 689,192 Loans individually evaluated for impairment (3) 33,268 1,587 4,469 495 — 187 40,006 _____________ (1) Net of LIP. (2) Loans collectively evaluated for general reserves. (3) Loans individually evaluated for specific reserves.</t>
  </si>
  <si>
    <t>Financing Receivables, Aging of loans</t>
  </si>
  <si>
    <t>The following tables represent a summary of the aging of loans by type at the dates indicated: Loans Past Due as of March 31, 2017 30-59 Days 60-89 Days 90 Days and Total Past Current Total (1) (2) (In thousands) Real estate: One-to-four family residential: Owner occupied $ — $ — $ — $ — $ 135,743 $ 135,743 Non-owner occupied — — — — 113,476 113,476 Multifamily — — — — 121,718 121,718 Commercial real estate — — — — 317,719 317,719 Construction/land — — — — 145,200 145,200 Total real estate — — — — 833,856 833,856 Business — — — — 10,370 10,370 Consumer — — — — 7,878 7,878 Total loans $ — $ — $ — $ — $ 852,104 $ 852,104 ________________ (1) There were no loans 90 days and greater past due and still accruing interest at March 31, 2017 . (2) Net of LIP. Loans Past Due as of December 31, 2016 30-59 Days 60-89 Days 90 Days and Total Past Current Total (1) (2) (In thousands) Real estate: One-to-four family residential: Owner occupied $ 304 $ — $ 169 $ 473 $ 137,361 $ 137,834 Non-owner occupied — — — — 111,601 111,601 Multifamily — — — — 123,250 123,250 Commercial real estate — — — — 303,694 303,694 Construction/land — — — — 136,922 136,922 Total real estate 304 — 169 473 812,828 813,301 Business — — — — 7,938 7,938 Consumer — — — — 6,922 6,922 Total loans $ 304 $ — $ 169 $ 473 $ 827,688 $ 828,161 _________________ (1) There were no loans 90 days and greater past due and still accruing interest at December 31, 2016 . (2) Net of LIP.</t>
  </si>
  <si>
    <t>Schedule of non-accrual loans</t>
  </si>
  <si>
    <t>The following table is a summary of nonaccrual loans by loan type at the dates indicated: March 31, 2017 December 31, 2016 (In thousands) One-to-four family residential $ 545 $ 798 Consumer 57 60 Total nonaccrual loans $ 602 $ 858</t>
  </si>
  <si>
    <t>Financing Receivables, Summary of loans by type and payment activity</t>
  </si>
  <si>
    <t xml:space="preserve">The following tables summarize the loan portfolio by type and payment status at the dates indicated: March 31, 2017 One-to-Four Multifamily Commercial Construction / Business Consumer Total (1) (In thousands) Performing (2) $ 248,674 $ 121,718 $ 317,719 $ 145,200 $ 10,370 $ 7,821 $ 851,502 Nonperforming (3) 545 — — — — 57 602 Total loans $ 249,219 $ 121,718 $ 317,719 $ 145,200 $ 10,370 $ 7,878 $ 852,104 _____________ (1) Net of LIP. (2) There were $135.2 million of owner-occupied one-to-four family residential loans and $113.5 million of non-owner occupied one-to-four family residential loans classified as performing. (3) The $545,000 of one-to-four family residential loans classified as nonperforming are all owner-occupied. December 31, 2016 One-to-Four Multifamily Commercial Construction/ Business Consumer Total (1) (In thousands) Performing (2) $ 248,637 $ 123,250 $ 303,694 $ 136,922 $ 7,938 $ 6,862 $ 827,303 Nonperforming (3) 798 — — — — 60 858 Total loans $ 249,435 $ 123,250 $ 303,694 $ 136,922 $ 7,938 $ 6,922 $ 828,161 _____________ (1) Net of LIP. (2) There were $137.0 million of owner-occupied one-to-four family residential loans and $111.6 million of non-owner occupied one-to-four family residential loans classified as performing. (3) The $798,000 of one-to-four family residential loans classified as nonperforming are all owner-occupied. </t>
  </si>
  <si>
    <t>Schedule Of Impaired Financing Receivables</t>
  </si>
  <si>
    <t>The following tables present a summary of loans individually evaluated for impairment by loan type at the dates indicated: March 31, 2017 Recorded Investment (1) Unpaid Principal Balance (2) Related Allowance (In thousands) Loans with no related allowance: One-to-four family residential: Owner occupied $ 2,012 $ 2,284 $ — Non-owner occupied 14,356 14,374 — Multifamily 1,152 1,152 — Commercial real estate 2,932 2,997 — Consumer 100 146 — Total 20,552 20,953 — Loans with an allowance: One-to-four family residential: Owner occupied 1,888 1,958 48 Non-owner occupied 4,079 4,101 137 Commercial real estate 751 751 24 Total 6,718 6,810 209 Total impaired loans: One-to-four family residential: Owner occupied 3,900 4,242 48 Non-owner occupied 18,435 18,475 137 Multifamily 1,152 1,152 — Commercial real estate 3,683 3,748 24 Consumer 100 146 — Total $ 27,270 $ 27,763 $ 209 _________________ (1) Represents the loan balance less charge-offs. (2) Contractual loan principal balance. December 31, 2016 Recorded Investment (1) Unpaid Principal Balance (2) Related Allowance (In thousands) Loans with no related allowance: One-to-four family residential: Owner occupied $ 2,216 $ 2,475 $ — Non-owner occupied 16,634 16,652 — Multifamily 1,564 1,564 — Commercial real estate 2,952 3,012 — Consumer 103 148 — Total 23,469 23,851 — Loans with an allowance: One-to-four family residential: Owner occupied 1,896 1,965 51 Non-owner occupied 4,326 4,347 151 Commercial real estate 755 755 26 Construction/land 495 495 81 Total 7,472 7,562 309 Total impaired loans: One-to-four family residential: Owner occupied 4,112 4,440 51 Non-owner occupied 20,960 20,999 151 Multifamily 1,564 1,564 — Commercial real estate 3,707 3,767 26 Construction/land 495 495 81 Consumer 103 148 — Total $ 30,941 $ 31,413 $ 309 _________________ (1) Represents the loan balance less charge-offs. (2) Contractual loan principal balance.</t>
  </si>
  <si>
    <t>Schedule of Impaired Financing Receivables, Average Recorded Investment and Interest Income</t>
  </si>
  <si>
    <t>The following table presents the average recorded investment in loans individually evaluated for impairment and the interest income recognized for the three months ended March 31, 2017 and 2016 : Three Months Ended March 31, 2017 Three Months Ended March 31, 2016 Average Recorded Investment Interest Income Recognized Average Recorded Investment Interest Income Recognized (In thousands) Loans with no related allowance: One-to-four family residential: Owner occupied $ 2,114 $ 31 $ 2,872 $ 60 Non-owner occupied 15,495 211 23,108 321 Multifamily 1,358 19 1,001 27 Commercial real estate 2,942 53 2,466 39 Consumer 102 2 122 2 Total 22,011 316 29,569 449 Loans with an allowance: One-to-four family residential: Owner occupied 1,892 26 2,116 29 Non-owner occupied 4,203 55 6,587 78 Multifamily — — 590 — Commercial real estate 753 10 2,217 35 Construction/land 248 — 495 5 Consumer — — 76 1 Total 7,096 91 12,081 148 Total impaired loans: One-to-four family residential: Owner occupied 4,006 57 4,988 89 Non-owner occupied 19,698 266 29,695 399 Multifamily 1,358 19 1,591 27 Commercial real estate 3,695 63 4,683 74 Construction/land 248 — 495 5 Consumer 102 2 198 3 Total $ 29,107 $ 407 $ 41,650 $ 597</t>
  </si>
  <si>
    <t>Troubled Debt Restructurings on Financing Receivables</t>
  </si>
  <si>
    <t>the following table presents loans that were modified as TDRs during the three months ended March 31, 2016, and their recorded investment both before and after the modification: Three Months Ended March 31, 2016 Number of Loans Pre-Modification Outstanding Post-Modification Outstanding (Dollars in thousands) One-to-four family residential: Principal and interest with interest rate concession 1 $ 558 $ 558 Commercial real estate: Interest-only payments with interest rate concession and advancement of maturity date 1 495 495 Total 2 $ 1,053 $ 1,053</t>
  </si>
  <si>
    <t>Financing Receivables, Summary of loans by type and risk category</t>
  </si>
  <si>
    <t>The following tables represent a summary of loans by type and risk category at the dates indicated: March 31, 2017 One-to-Four Multifamily Commercial Construction/ Business Consumer Total (1) (In thousands) Risk Rating: Pass $ 245,299 $ 121,718 $ 314,698 $ 145,200 $ 10,370 $ 7,633 $ 844,918 Special mention 2,824 — 3,021 — — 188 6,033 Substandard 1,096 — — — — 57 1,153 Total loans $ 249,219 $ 121,718 $ 317,719 $ 145,200 $ 10,370 $ 7,878 $ 852,104 _____________ (1) Net of LIP. December 31, 2016 One-to-Four Family Residential Multifamily Commercial Real Estate Construction / Land Business Consumer Total (1) (In thousands) Risk Rating: Pass $ 245,237 $ 123,250 $ 300,655 $ 136,427 $ 7,938 $ 6,674 $ 820,181 Special mention 2,847 — 3,039 — — 188 6,074 Substandard 1,351 — — 495 — 60 1,906 Total loans $ 249,435 $ 123,250 $ 303,694 $ 136,922 $ 7,938 $ 6,922 $ 828,161 _____________ (1) Net of LIP.</t>
  </si>
  <si>
    <t>Other Real Estate Owned (Tables)</t>
  </si>
  <si>
    <t>Other Real Estate, Roll Forward</t>
  </si>
  <si>
    <t>The following table is a summary of OREO activity during the periods shown: Three Months Ended March 31, 2017 2016 (In thousands) Balance at beginning of period $ 2,331 $ 3,663 Loans transferred to OREO — — Gross proceeds from sale of OREO — (1 ) Gain on sale of OREO — 1 Market value adjustments (50 ) (258 ) Balance at end of period $ 2,281 $ 3,405</t>
  </si>
  <si>
    <t>Fair Value (Tables)</t>
  </si>
  <si>
    <t>Schedule of Fair Value, Assets and Liabilities Measured on Recurring Basis</t>
  </si>
  <si>
    <t>e tables below present the balances of assets measured at fair value on a recurring basis (there were no transfers between Level 1, Level 2 and Level 3 recurring measurements) at March 31, 2017 and December 31, 2016: Fair Value Measurements at March 31, 2017 Fair Value Measurements Quoted Prices in Active Markets for Identical Assets (Level 1) Significant Other Observable Inputs (Level 2) Significant Unobservable Inputs (Level 3) (In thousands) Investments available-for-sale: Mortgage-backed investments: Fannie Mae $ 41,219 $ — $ 41,219 $ — Freddie Mac 17,154 — 17,154 — Ginnie Mae 18,150 — 18,150 — Municipal bonds 13,151 — 13,151 — U.S. Government agencies 15,458 — 15,458 — Corporate bonds 24,530 — 24,530 — Total available-for-sale 129,662 — 129,662 — Derivative fair value asset 1,396 — 1,396 — $ 131,058 $ — $ 131,058 $ — Fair Value Measurements at December 31, 2016 Fair Value Measurements Quoted Prices in Active Markets for Identical Assets (Level 1) Significant Other Observable Inputs (Level 2) Significant Unobservable Inputs (Level 3) (In thousands) Investments available-for-sale: Mortgage-backed investments: Fannie Mae $ 41,332 $ — $ 41,332 $ — Freddie Mac 18,009 — 18,009 — Ginnie Mae 18,634 — 18,634 — Municipal bonds 13,107 — 13,107 — U.S. Government agencies 15,857 — 15,857 — Corporate bonds 22,321 — 22,321 — Total available-for-sale 129,260 — 129,260 — Derivative fair value asset 1,333 — 1,333 — $ 130,593 $ — $ 130,593 $ —</t>
  </si>
  <si>
    <t>Schedule of balances of assets and liabilities, measured at fair value on a non-recurring basis</t>
  </si>
  <si>
    <t xml:space="preserve">e tables below present the balances of assets measured at fair value on a nonrecurring basis at March 31, 2017 and December 31, 2016 : Fair Value Measurements at March 31, 2017 Fair Value Quoted Prices in Significant Significant (In thousands) Impaired loans (included in loans (1) $ 27,061 $ — $ — $ 27,061 OREO 2,281 — — 2,281 Total $ 29,342 $ — $ — $ 29,342 _____________ (1) Total fair value of impaired loans is net of $209,000 of specific reserves on performing TDRs. Fair Value Measurements at December 31, 2016 Fair Value Quoted Prices in Significant Significant (In thousands) Impaired loans (included in loans (1) $ 30,632 $ — $ — $ 30,632 OREO 2,331 — — 2,331 Total $ 32,963 $ — $ — $ 32,963 _____________ (1) Total fair value of impaired loans is net of $309,000 of specific reserves on performing TDRs. </t>
  </si>
  <si>
    <t>Schedule of quantitative information about Level 3 Fair Value Measurements on a nonrecurring basis</t>
  </si>
  <si>
    <t>e following tables present quantitative information about Level 3 fair value measurements for financial instruments measured at fair value on a nonrecurring basis at March 31, 2017 and December 31, 2016 : March 31, 2017 Fair Value Valuation Technique Unobservable Input(s) Range (Weighted Average) (Dollars in thousands) Impaired Loans $ 27,061 Market approach Appraised value discounted by market or borrower conditions 0.0% OREO $ 2,281 Market approach Appraised value less selling costs 0.0% - 9.94% (2.16%) December 31, 2016 Fair Value Valuation Technique Unobservable Input(s) Range (Weighted Average) (Dollars in thousands) Impaired Loans $ 30,632 Market approach Appraised value discounted by market or borrower conditions 0.0% OREO $ 2,331 Market approach Appraised value less selling costs 0.0%</t>
  </si>
  <si>
    <t>Fair Value, by Balance Sheet Grouping</t>
  </si>
  <si>
    <t>e carrying amounts and estimated fair values of financial instruments were as follows at the dates indicated: March 31, 2017 Estimated Fair Value Measurements Using: Carrying Value Fair Value Level 1 Level 2 Level 3 (In thousands) Financial Assets: Cash on hand and in banks $ 6,066 $ 6,066 $ 6,066 $ — $ — Interest-earning deposits with banks 20,007 20,007 20,007 — — Investments available-for-sale 129,662 12,662 — 12,662 — Loans receivable, net 838,768 840,069 — — 840,069 FHLB stock 8,102 8,102 — 8,102 — Accrued interest receivable 3,389 3,389 — 3,389 — Derivative fair value asset 1,396 1,396 — 1,396 — Financial Liabilities: Deposits 303,767 303,767 303,767 — — Certificates of deposit, retail 355,452 355,411 — 355,411 — Certificates of deposit, brokered 75,488 75,747 — 75,747 — Advances from the FHLB 171,500 168,491 — 168,491 — Accrued interest payable 237 237 — 237 — December 31, 2016 Estimated Fair Value Measurements Using: Carrying Value Fair Value Level 1 Level 2 Level 3 (In thousands) Financial Assets: Cash on hand and in banks $ 5,779 $ 5,779 $ 5,779 $ — $ — Interest-earning deposits with banks 25,573 25,573 25,573 — — Investments available-for-sale 129,260 129,260 — 129,260 — Loans receivable, net 815,043 818,054 — — 818,054 FHLB stock 8,031 8,031 — 8,031 — Accrued interest receivable 3,147 3,147 — 3,147 — Derivative fair value asset 1,333 1,333 — 1,333 — Financial Liabilities: Deposits 285,335 285,335 285,335 — — Certificates of deposit, retail 356,653 356,723 — 356,723 — Certificates of deposit, brokered 75,488 75,431 — 75,431 — Advances from the FHLB 171,500 170,221 — 170,221 — Accrued interest payable 231 231 — 231 —</t>
  </si>
  <si>
    <t>Stock-Based Compensation (Tables)</t>
  </si>
  <si>
    <t>Disclosure of Share-based Compensation Arrangements by Share-based Payment Award</t>
  </si>
  <si>
    <t xml:space="preserve">A summary of the Company’s stock option plan awards and activity for the three months ended March 31, 2017 , follows: For the Three Months Ended March 31, 2017 Shares Weighted-Average Exercise Price Weighted-Average Remaining Contractual Term in Years Aggregate Intrinsic Value Outstanding at January 1, 2017 603,820 $ 10.19 $ — Exercised (97,540 ) 9.78 — Outstanding at March 31, 2017 506,280 10.27 5.24 3,747,449 Vested and expected to vest assuming a 3% forfeiture 501,210 10.26 5.21 3,714,537 Exercisable at March 31, 2017 337,280 9.81 4.22 2,650,359 A summary of changes in nonvested restricted stock awards for the three months ended March 31, 2017 , follows: For the Three Months Ended March 31, 2017 Shares Weighted-Average Nonvested at January 1, 2017 26,400 $ 9.13 Granted — Vested — Canceled — Forfeited — Nonvested at March 31, 2017 26,400 9.13 Expected to vest assuming a 3% forfeiture rate over the vesting term 25,608 </t>
  </si>
  <si>
    <t>Earnings Per Share: Schedule of Earnings Per Share Reconciliation (Tables)</t>
  </si>
  <si>
    <t>Schedule of Earnings Per Share Reconciliation</t>
  </si>
  <si>
    <t>The following table presents a reconciliation of the components used to compute basic and diluted earnings per share for the periods indicated: Three Months Ended March 31, 2017 2016 (Dollars in thousands, except share data) Net income $ 2,344 $ 1,825 Less: Earnings allocated to participating (5 ) (6 ) Earnings allocated to common shareholders $ 2,339 $ 1,819 Basic weighted average common shares 10,319,722 12,744,694 Dilutive stock options 171,028 144,521 Dilutive restricted stock grants 13,296 16,312 Diluted weighted average common shares 10,504,046 12,905,527 Basic earnings per share $ 0.23 $ 0.14 Diluted earnings per share $ 0.22 $ 0.14</t>
  </si>
  <si>
    <t>Investments: Available-for-sale Securities (Details) - USD ($) $ in Thousands</t>
  </si>
  <si>
    <t>Amortized Cost</t>
  </si>
  <si>
    <t>Gross Unrealized Gains</t>
  </si>
  <si>
    <t>Gross Unrealized Losses</t>
  </si>
  <si>
    <t>Mortgage-backed investments, Fannie Mae</t>
  </si>
  <si>
    <t>Mortgage-backed investments, Freddie Mac</t>
  </si>
  <si>
    <t>Mortgage-backed investments, Ginnie Mae</t>
  </si>
  <si>
    <t>Municipal Bonds</t>
  </si>
  <si>
    <t>US Government agencies</t>
  </si>
  <si>
    <t>Corporate Bonds</t>
  </si>
  <si>
    <t>Investments: Schedule of Available for sale Securities in Continuous Unrealized Loss positions (Details) - USD ($) $ in Thousands</t>
  </si>
  <si>
    <t>Unrealized Loss</t>
  </si>
  <si>
    <t>Gross Unrealized Loss</t>
  </si>
  <si>
    <t>Mortgage backed investments Ginnie Mae</t>
  </si>
  <si>
    <t>Investments: Narrative (Details)</t>
  </si>
  <si>
    <t>Mar. 31, 2017USD ($)securities</t>
  </si>
  <si>
    <t>Mar. 31, 2016USD ($)</t>
  </si>
  <si>
    <t>Dec. 31, 2016USD ($)securities</t>
  </si>
  <si>
    <t>Schedule of Available-for-sale Securities [Line Items]</t>
  </si>
  <si>
    <t>Investments pledged as collateral for FHLB advances</t>
  </si>
  <si>
    <t>50.00%</t>
  </si>
  <si>
    <t>Investments pledged as collateral for public deposits</t>
  </si>
  <si>
    <t>Available-for-sale, Securities in Unrealized Loss Positions, Qualitative Disclosure, Number of Positions, Greater than or Equal to One Year | securities</t>
  </si>
  <si>
    <t>Unrealized Loss | securities</t>
  </si>
  <si>
    <t>Proceeds from Sale of Available-for-sale Securities, Debt</t>
  </si>
  <si>
    <t>Payments to Acquire Marketable Securities</t>
  </si>
  <si>
    <t>Call Option [Member]</t>
  </si>
  <si>
    <t>Net gain (loss) on sale of investments</t>
  </si>
  <si>
    <t>Collateralized Mortgage Backed Securities [Member]</t>
  </si>
  <si>
    <t>Marketable Securities, Equity Securities</t>
  </si>
  <si>
    <t>Corporate Debt Securities [Member]</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 USD ($) $ in Thousands</t>
  </si>
  <si>
    <t>Dec. 31, 2015</t>
  </si>
  <si>
    <t>Loans receivable</t>
  </si>
  <si>
    <t>Loans in process (LIP)</t>
  </si>
  <si>
    <t>Deferred loan fees, net</t>
  </si>
  <si>
    <t>ALLL</t>
  </si>
  <si>
    <t>Loans receivable, net</t>
  </si>
  <si>
    <t>One-to-four family, residential, owner occupied</t>
  </si>
  <si>
    <t>One to four family residential non owner occupied</t>
  </si>
  <si>
    <t>One to Four Family</t>
  </si>
  <si>
    <t>One to four family residential</t>
  </si>
  <si>
    <t>Multifamily</t>
  </si>
  <si>
    <t>Commercial Real Estate</t>
  </si>
  <si>
    <t>Construction/Land Development One-to-four family residential</t>
  </si>
  <si>
    <t>Construction Land Development Multifamily</t>
  </si>
  <si>
    <t>[1]</t>
  </si>
  <si>
    <t>Construction Land Development Land Development</t>
  </si>
  <si>
    <t>Construction Land Development</t>
  </si>
  <si>
    <t>Business</t>
  </si>
  <si>
    <t>Consumer</t>
  </si>
  <si>
    <t>Property total</t>
  </si>
  <si>
    <t>At March 31, 2017, loans totaling $445.2 million were pledged to secure borrowings from the FHLB of Des Moines compared to $472.1 million at December 31, 2016.</t>
  </si>
  <si>
    <t>Loans Receivable: Schedule of Allowance for Loan and Lease Losses, Roll Forward (Details) - USD ($) $ in Thousands</t>
  </si>
  <si>
    <t>Allowance for Loan and Lease Losses [Roll Forward]</t>
  </si>
  <si>
    <t>Loans and Leases Receivable, Allowance, Beginning Balance</t>
  </si>
  <si>
    <t>(Recapture) Provision</t>
  </si>
  <si>
    <t>Loans and Leases Receivable, Allowance, Ending Balance</t>
  </si>
  <si>
    <t>Impaired Financing Receivable, Related Allowance</t>
  </si>
  <si>
    <t>Total Loans</t>
  </si>
  <si>
    <t>Charge-offs</t>
  </si>
  <si>
    <t>Recoveries</t>
  </si>
  <si>
    <t>Financing Receivable, Collectively Evaluated for Impairment</t>
  </si>
  <si>
    <t>Financing Receivable, Individually Evaluated for Impairment</t>
  </si>
  <si>
    <t>One to four family residential | General Reserve</t>
  </si>
  <si>
    <t>Multifamily | General Reserve</t>
  </si>
  <si>
    <t>Commercial Real Estate | General Reserve</t>
  </si>
  <si>
    <t>Construction Land Development | General Reserve</t>
  </si>
  <si>
    <t>Business | General Reserve</t>
  </si>
  <si>
    <t>Consumer | General Reserve</t>
  </si>
  <si>
    <t>Property total | General Reserve</t>
  </si>
  <si>
    <t>Loans Receivable: Narratives (Details) - USD ($)</t>
  </si>
  <si>
    <t>12 Months Ended</t>
  </si>
  <si>
    <t>Loans Pledged as Collateral</t>
  </si>
  <si>
    <t>Loans and Leases Receivable, Impaired, Interest Lost on Nonaccrual Loans</t>
  </si>
  <si>
    <t>Loans and Leases Receivable, Ratio of Nonperforming Loans to All Loans</t>
  </si>
  <si>
    <t>0.00%</t>
  </si>
  <si>
    <t>0.06%</t>
  </si>
  <si>
    <t>Loans and Leases Receivable, Impaired, Commitment to Lend</t>
  </si>
  <si>
    <t>Troubled Debt Restructuring Loans</t>
  </si>
  <si>
    <t>Troubled Debt Restructuring Commitment To Extend Additional Credit</t>
  </si>
  <si>
    <t>Financing Receivable, Modifications, Subsequent Default, Recorded Investment</t>
  </si>
  <si>
    <t>Financing Receivable, Recorded Investment, Nonaccrual Status</t>
  </si>
  <si>
    <t>Minimum</t>
  </si>
  <si>
    <t>Troubled Debt Restructuring, Interest Rate Concession Period</t>
  </si>
  <si>
    <t>1 year</t>
  </si>
  <si>
    <t>Maximum</t>
  </si>
  <si>
    <t>3 years</t>
  </si>
  <si>
    <t>Loans Receivable: Financing Receivables, Aging of loans (Details) - USD ($)</t>
  </si>
  <si>
    <t>Financing Receivable, Recorded Investment, 90 Days Past Due and Still Accruing</t>
  </si>
  <si>
    <t>Current</t>
  </si>
  <si>
    <t>[1],[2]</t>
  </si>
  <si>
    <t>[3],[4]</t>
  </si>
  <si>
    <t>Real Estate, Total</t>
  </si>
  <si>
    <t>[1],[2],[5],[6]</t>
  </si>
  <si>
    <t>[3],[4],[7],[8]</t>
  </si>
  <si>
    <t>Financing Receivables, 30 to 59 Days Past Due [Member] | One-to-four family, residential, owner occupied</t>
  </si>
  <si>
    <t>Financing Receivables, 30 to 59 Days Past Due [Member] | One to four family residential non 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30 to 59 Days Past Due [Member] | Property total</t>
  </si>
  <si>
    <t>Financing Receivables, 60 to 89 Days Past Due [Member] | One-to-four family, residential, owner occupied</t>
  </si>
  <si>
    <t>Financing Receivables, 60 to 89 Days Past Due [Member] | One to four family residential non 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60 to 89 Days Past Due [Member] | Property total</t>
  </si>
  <si>
    <t>Financing Receivables, Equal to Greater than 90 Days Past Due [Member] | One-to-four family, residential, owner occupied</t>
  </si>
  <si>
    <t>Financing Receivables, Equal to Greater than 90 Days Past Due [Member] | One to four family residential non 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Financing Receivables, Equal to Greater than 90 Days Past Due [Member] | Property total</t>
  </si>
  <si>
    <t>Net of LIP.</t>
  </si>
  <si>
    <t>[2]</t>
  </si>
  <si>
    <t>There were no loans 90 days and greater past due and still accruing interest at March 31, 2017.</t>
  </si>
  <si>
    <t>[3]</t>
  </si>
  <si>
    <t>[4]</t>
  </si>
  <si>
    <t>There were no loans 90 days and greater past due and still accruing interest at December 31, 2016.</t>
  </si>
  <si>
    <t>[5]</t>
  </si>
  <si>
    <t>[6]</t>
  </si>
  <si>
    <t>[7]</t>
  </si>
  <si>
    <t>[8]</t>
  </si>
  <si>
    <t>Loans Receivable Loans Receivable: Schedule of non accrual loans by type (Details) - USD ($) $ in Thousands</t>
  </si>
  <si>
    <t>Nonaccrual Loans, total</t>
  </si>
  <si>
    <t>Loans Receivable: Financing Receivables, Summary of loans by type and risk category (Details) - USD ($)</t>
  </si>
  <si>
    <t>Financing Receivable, Net</t>
  </si>
  <si>
    <t>Performing Financing Receivable | One to four family residential</t>
  </si>
  <si>
    <t>[9]</t>
  </si>
  <si>
    <t>[10]</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Property total</t>
  </si>
  <si>
    <t>[6],[9]</t>
  </si>
  <si>
    <t>[7],[10]</t>
  </si>
  <si>
    <t>Performing Financing Receivable | One-to-four family, residential, owner occupied</t>
  </si>
  <si>
    <t>Performing Financing Receivable | One to four family residential non owner occupied</t>
  </si>
  <si>
    <t>Nonperforming Financing Receivable | One to four family residential</t>
  </si>
  <si>
    <t>[11]</t>
  </si>
  <si>
    <t>[12]</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Property total</t>
  </si>
  <si>
    <t>[6],[11]</t>
  </si>
  <si>
    <t>[7],[12]</t>
  </si>
  <si>
    <t>Nonperforming Financing Receivable | One-to-four family, residential, owner occupied</t>
  </si>
  <si>
    <t>Pass | One to four family residential</t>
  </si>
  <si>
    <t>Pass | Multifamily</t>
  </si>
  <si>
    <t>Pass | Commercial Real Estate</t>
  </si>
  <si>
    <t>Pass | Construction Land Development</t>
  </si>
  <si>
    <t>Pass | Business</t>
  </si>
  <si>
    <t>Pass | Consumer</t>
  </si>
  <si>
    <t>Pass | Property total</t>
  </si>
  <si>
    <t>Special Mention | One to four family residential</t>
  </si>
  <si>
    <t>Special Mention | Multifamily</t>
  </si>
  <si>
    <t>Special Mention | Commercial Real Estate</t>
  </si>
  <si>
    <t>Special Mention | Construction Land Development</t>
  </si>
  <si>
    <t>Special Mention | Business</t>
  </si>
  <si>
    <t>Special Mention | Consumer</t>
  </si>
  <si>
    <t>Special Mention | Property total</t>
  </si>
  <si>
    <t>Substandard | One to four family residential</t>
  </si>
  <si>
    <t>Substandard | Multifamily</t>
  </si>
  <si>
    <t>Substandard | Commercial Real Estate</t>
  </si>
  <si>
    <t>Substandard | Construction Land Development</t>
  </si>
  <si>
    <t>Substandard | Business</t>
  </si>
  <si>
    <t>Substandard | Consumer</t>
  </si>
  <si>
    <t>Substandard | Property total</t>
  </si>
  <si>
    <t>There were $135.2 million of owner-occupied one-to-four family residential loans and $113.5 million of non-owner occupied one-to-four family residential loans classified as performing.</t>
  </si>
  <si>
    <t>There were $137.0 million of owner-occupied one-to-four family residential loans and $111.6 million of non-owner occupied one-to-four family residential loans classified as performing.</t>
  </si>
  <si>
    <t>The $545,000 of one-to-four family residential loans classified as nonperforming are all owner-occupied. December 31, 2016 One-to-FourFamilyResidential Multifamily CommercialReal Estate Construction/Land Business Consumer Total (1) (In thousands)Performing (2)$248,637 $123,250 $303,694 $136,922 $7,938 $6,862 $827,303Nonperforming (3)798 — — — — 60 858Total loans$249,435 $123,250 $303,694 $136,922 $7,938 $6,922 $828,161</t>
  </si>
  <si>
    <t>The $798,000 of one-to-four family residential loans classified as nonperforming are all owner-occupied.</t>
  </si>
  <si>
    <t>Loans Receivable: Schedule of Impaired Financing Receivables (Details) - USD ($) $ in Thousands</t>
  </si>
  <si>
    <t>Impaired Financing Receivable, with No Related Allowance, Average Recorded Investment</t>
  </si>
  <si>
    <t>Impaired Financing Receivable, with No Related Allowance, Interest Income Recognized</t>
  </si>
  <si>
    <t>Impaired Financing Receivable, Recorded Investment</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Construction Land Development [Member]</t>
  </si>
  <si>
    <t>tal fair value of impaired loans is net of $209,000 of specific reserves on performing TDRs. Fair Value Measurements at December 31, 2016 Fair ValueMeasurements Quoted Prices inActive Marketsfor IdenticalAssets (Level 1) SignificantOtherObservableInputs (Level 2) SignificantUnobservableInputs(Level 3) (In thousands)Impaired loans (included in loans receivable, net) (1)$30,632 $— $— $30,632OREO 2,331 — — 2,331Total$32,963 $— $— $32,963</t>
  </si>
  <si>
    <t>tal fair value of impaired loans is net of $309,000 of specific reserves on performing TDRs.</t>
  </si>
  <si>
    <t>Represents the loan balance less charge-offs.</t>
  </si>
  <si>
    <t>Contractual loan principal balance.</t>
  </si>
  <si>
    <t>Loans Receivable: Average Recorded Investment and Interest Income Recognized (Details) - USD ($) $ in Thousands</t>
  </si>
  <si>
    <t>Accounts, Notes, Loans and Financing Receivable</t>
  </si>
  <si>
    <t>Consumer Loan</t>
  </si>
  <si>
    <t>Loans Receivable: Troubled Debt Restructurings on Financing Receivables (Details)</t>
  </si>
  <si>
    <t>Mar. 31, 2017USD ($)</t>
  </si>
  <si>
    <t>Mar. 31, 2016USD ($)loan</t>
  </si>
  <si>
    <t>Dec. 31, 2016USD ($)</t>
  </si>
  <si>
    <t>Financing Receivable, Modifications, Recorded Investment</t>
  </si>
  <si>
    <t>Number of Loans | loan</t>
  </si>
  <si>
    <t>Pre-Modifications Outstanding Recorded Investment</t>
  </si>
  <si>
    <t>Post-Modifications Outstanding Recorded Investment</t>
  </si>
  <si>
    <t>One to four family residential [Member] | Principal and interest with interest rate concession and advancement of maturity date</t>
  </si>
  <si>
    <t>Commercial Real Estate | Advancement of maturity date</t>
  </si>
  <si>
    <t>Minimum [Member]</t>
  </si>
  <si>
    <t>Maximum [Member]</t>
  </si>
  <si>
    <t>Other Real Estate Owned - Other Real Estate, Roll Forward (Details) - USD ($)</t>
  </si>
  <si>
    <t>Other Real Estate [Roll Forward]</t>
  </si>
  <si>
    <t>Balance at beginning of period</t>
  </si>
  <si>
    <t>Loans transferred to OREO</t>
  </si>
  <si>
    <t>Gross proceeds from sale of OREO</t>
  </si>
  <si>
    <t>Gain on sale of OREO</t>
  </si>
  <si>
    <t>Market value adjustments</t>
  </si>
  <si>
    <t>Balance at end of period</t>
  </si>
  <si>
    <t>Other Real Estate Owned (Details)</t>
  </si>
  <si>
    <t>Mar. 31, 2017USD ($)property</t>
  </si>
  <si>
    <t>Dec. 31, 2015USD ($)</t>
  </si>
  <si>
    <t>Other Real Estate Disposal Properties | property</t>
  </si>
  <si>
    <t>Other Real Estate, Valuation Adjustments</t>
  </si>
  <si>
    <t>Other Real Estate</t>
  </si>
  <si>
    <t>Kitsap Property [Member]</t>
  </si>
  <si>
    <t>Fair Value (Details) - USD ($)</t>
  </si>
  <si>
    <t>Specific reserves on performing TDRs</t>
  </si>
  <si>
    <t>Fair value, option, methodology and assumptions</t>
  </si>
  <si>
    <t>The fair value of impaired loans is calculated using the collateral value method or on a discounted cash flow basis. Inputs used in the collateral value method include appraised values, less estimated costs to sell. Some of these inputs may not be observable in the marketplace.</t>
  </si>
  <si>
    <t>Fair Value: Schedule of Fair Value, Assets and Liabilities Measured on Recurring Basis (Details) - USD ($) $ in Thousands</t>
  </si>
  <si>
    <t>Investments, fair value disclosure</t>
  </si>
  <si>
    <t>Derivative Asset, Fair Value, Gross Asset</t>
  </si>
  <si>
    <t>Assets, Fair Value Disclosure, Recurring</t>
  </si>
  <si>
    <t>Derivative Financial Instruments, Assets [Member]</t>
  </si>
  <si>
    <t>Quoted Prices in Active Markets for Identical Assets (Level 1)</t>
  </si>
  <si>
    <t>Quoted Prices in Active Markets for Identical Assets (Level 1) | Mortgage-backed investments, Fannie Mae</t>
  </si>
  <si>
    <t>Quoted Prices in Active Markets for Identical Assets (Level 1) | Mortgage-backed investments, Freddie Mac</t>
  </si>
  <si>
    <t>Quoted Prices in Active Markets for Identical Assets (Level 1) | Mortgage-backed investments, Ginnie Mae</t>
  </si>
  <si>
    <t>Quoted Prices in Active Markets for Identical Assets (Level 1) | Municipal Bonds</t>
  </si>
  <si>
    <t>Quoted Prices in Active Markets for Identical Assets (Level 1) | US Government agencies</t>
  </si>
  <si>
    <t>Quoted Prices in Active Markets for Identical Assets (Level 1) | Corporate Bonds</t>
  </si>
  <si>
    <t>Quoted Prices in Active Markets for Identical Assets (Level 1) | Derivative Financial Instruments, Assets [Member]</t>
  </si>
  <si>
    <t>Significant Other Observable Inputs (Level 2)</t>
  </si>
  <si>
    <t>Significant Other Observable Inputs (Level 2) | Mortgage-backed investments, Fannie Mae</t>
  </si>
  <si>
    <t>Significant Other Observable Inputs (Level 2) | Mortgage-backed investments, Freddie Mac</t>
  </si>
  <si>
    <t>Significant Other Observable Inputs (Level 2) | Mortgage-backed investments, Ginnie Mae</t>
  </si>
  <si>
    <t>Significant Other Observable Inputs (Level 2) | Municipal Bonds</t>
  </si>
  <si>
    <t>Significant Other Observable Inputs (Level 2) | US Government agencies</t>
  </si>
  <si>
    <t>Significant Other Observable Inputs (Level 2) | Corporate Bonds</t>
  </si>
  <si>
    <t>Significant Other Observable Inputs (Level 2) | Derivative Financial Instruments, Assets [Member]</t>
  </si>
  <si>
    <t>Significant Unobservable Inputs (Level 3)</t>
  </si>
  <si>
    <t>Significant Unobservable Inputs (Level 3) | Mortgage-backed investments, Fannie Mae</t>
  </si>
  <si>
    <t>Significant Unobservable Inputs (Level 3) | Mortgage-backed investments, Freddie Mac</t>
  </si>
  <si>
    <t>Significant Unobservable Inputs (Level 3) | Mortgage-backed investments, Ginnie Mae</t>
  </si>
  <si>
    <t>Significant Unobservable Inputs (Level 3) | Municipal Bonds</t>
  </si>
  <si>
    <t>Significant Unobservable Inputs (Level 3) | US Government agencies</t>
  </si>
  <si>
    <t>Significant Unobservable Inputs (Level 3) | Corporate Bonds</t>
  </si>
  <si>
    <t>Significant Unobservable Inputs (Level 3) | Derivative Financial Instruments, Assets [Member]</t>
  </si>
  <si>
    <t>Fair Value: Schedule of balances of assets and liabilities, measured at fair value on a non-recurring basis (Details) - USD ($) $ in Thousands</t>
  </si>
  <si>
    <t>Impaired loans (included in loans receivable, net)</t>
  </si>
  <si>
    <t>OREO</t>
  </si>
  <si>
    <t>Total, Fair Value</t>
  </si>
  <si>
    <t>Fair Value: Schedule of quantitative information about Level 3 Fair Value Measurements on a nonrecurring basis (Details) - Level 3 - Market Approach Valuation Technique - USD ($) $ in Thousands</t>
  </si>
  <si>
    <t>Fair Value, Liabilities Measured on Recurring Basis, Unobservable Input Reconciliation</t>
  </si>
  <si>
    <t>Fair Value Measurements, Valuation Techniques</t>
  </si>
  <si>
    <t>Market approach</t>
  </si>
  <si>
    <t>Unobservable Input(s)</t>
  </si>
  <si>
    <t>Appraised value discounted by market or borrower conditions</t>
  </si>
  <si>
    <t>Loans Receivable | Minimum</t>
  </si>
  <si>
    <t>Fair value of financial instruments, range</t>
  </si>
  <si>
    <t>Loans Receivable | Maximum</t>
  </si>
  <si>
    <t>Loans Receivable | Weighted Average</t>
  </si>
  <si>
    <t>Appraised value less selling costs</t>
  </si>
  <si>
    <t>Other Real Estate Owned | Minimum</t>
  </si>
  <si>
    <t>Other Real Estate Owned | Maximum</t>
  </si>
  <si>
    <t>9.94%</t>
  </si>
  <si>
    <t>Other Real Estate Owned | Weighted Average</t>
  </si>
  <si>
    <t>2.16%</t>
  </si>
  <si>
    <t>Fair Value: Balance Sheet Grouping (Details) - USD ($) $ in Thousands</t>
  </si>
  <si>
    <t>FHLB stock</t>
  </si>
  <si>
    <t>Certificates of deposit, retail</t>
  </si>
  <si>
    <t>Certificates of deposit, brokered</t>
  </si>
  <si>
    <t>Advances from the FHLB</t>
  </si>
  <si>
    <t>Carrying Value</t>
  </si>
  <si>
    <t>Derivatives (Details) - USD ($)</t>
  </si>
  <si>
    <t>Derivative [Line Items]</t>
  </si>
  <si>
    <t>Other Comprehensive Income (Loss), Unrealized Gain (Loss) on Derivatives Arising During Period, Net of Tax</t>
  </si>
  <si>
    <t>Gain (Loss) on Cash Flow Hedge Ineffectiveness, Net</t>
  </si>
  <si>
    <t>FHLB of Des Moines [Member]</t>
  </si>
  <si>
    <t>Debt Instrument, Face Amount</t>
  </si>
  <si>
    <t>Cash Flow Hedging [Member]</t>
  </si>
  <si>
    <t>Derivative, Notional Amount</t>
  </si>
  <si>
    <t>Derivative, Fixed Interest Rate</t>
  </si>
  <si>
    <t>1.34%</t>
  </si>
  <si>
    <t>Stock-Based Compensation - Narrative (Details) - USD ($)</t>
  </si>
  <si>
    <t>Allocated Share-based Compensation Expense</t>
  </si>
  <si>
    <t>Employee Service Share-based Compensation, Tax Benefit from Compensation Expense</t>
  </si>
  <si>
    <t>First Financial Northwest Inc 2016 Equity Incentive Plan | Stock Options</t>
  </si>
  <si>
    <t>Share-based Compensation Arrangement by Share-based Payment Award, Number of Shares Authorized</t>
  </si>
  <si>
    <t>Share-based Compensation Arrangement by Share-based Payment Award, Number of Shares Available for Grant</t>
  </si>
  <si>
    <t>First Financial Northwest Inc 2016 Equity Incentive Plan | Restricted Stock</t>
  </si>
  <si>
    <t>First Financial Northwest, Inc. 2008 Equity Incentive Plan | Stock Options</t>
  </si>
  <si>
    <t>First Financial Northwest, Inc. 2008 Equity Incentive Plan | Restricted Stock</t>
  </si>
  <si>
    <t>Director [Member]</t>
  </si>
  <si>
    <t>Stock-Based Compensation Disclosure of Share-based Compensation Arrangements by Share-based Payment Award (Details)</t>
  </si>
  <si>
    <t>Mar. 31, 2017USD ($)$ / sharesshares</t>
  </si>
  <si>
    <t>Dec. 31, 2016USD ($)$ / sharesshares</t>
  </si>
  <si>
    <t>Share-based Compensation Arrangement by Share-based Payment Award, Options, Outstanding [Roll Forward]</t>
  </si>
  <si>
    <t>Outstanding Beginning Balance, Shares</t>
  </si>
  <si>
    <t>Exercised, Shares</t>
  </si>
  <si>
    <t>Outstanding Ending Balance, Shares</t>
  </si>
  <si>
    <t>Share-based Compensation Arrangement by Share-based Payment Award, Options, Outstanding, Weighted Average Exercise Price [Roll Forward]</t>
  </si>
  <si>
    <t>Outstanding Beginning Balance, Weighted Average Exercise Price | $ / shares</t>
  </si>
  <si>
    <t>Exercised, Weighted Average Exercise Price | $ / shares</t>
  </si>
  <si>
    <t>Outstanding Ending Balance, Weighted Average Exercise Price | $ / shares</t>
  </si>
  <si>
    <t>Share-based Compensations Arrangement by Share-based Payment Award, Options Outstanding, Weighted Average Remaining Contractual Term [Roll Forward]</t>
  </si>
  <si>
    <t>Outstanding Beginning Balance, Weighted Average Remaining Contractual Term</t>
  </si>
  <si>
    <t>5 years 2 months 25 days</t>
  </si>
  <si>
    <t>Outstanding Ending Balance, Weighted Average Remaining Contractual Term</t>
  </si>
  <si>
    <t>Share-based Compensation Arrangement by Share-based Payment Award, Options Outstanding, Aggregate Intrinsic [Roll Forward]</t>
  </si>
  <si>
    <t>Outstanding Beginning Balance, Aggregate Intrinsic Value | $</t>
  </si>
  <si>
    <t>Exercised, Aggregate Intrinsic Value | $</t>
  </si>
  <si>
    <t>Outstanding Ending Balance, Aggregate Intrinsic Value | $</t>
  </si>
  <si>
    <t>Share Based Compensation, Stock Option Plan, Additional Disclosures [Abstract]</t>
  </si>
  <si>
    <t>Expected to Vest, Shares</t>
  </si>
  <si>
    <t>Expected to Vest, Weighted Average Exercise Price | $ / shares</t>
  </si>
  <si>
    <t>Expected to Vest, Weighted Average Remaining Contractual Term in Years</t>
  </si>
  <si>
    <t>5 years 2 months 15 days</t>
  </si>
  <si>
    <t>Expected to Vest, Aggregate Intrinsic Value | $</t>
  </si>
  <si>
    <t>Exercisable at end of period, Shares</t>
  </si>
  <si>
    <t>Exercisable at end of period, Weighted Average Exercise Price | $ / shares</t>
  </si>
  <si>
    <t>Exercisable at end of period, Weighted Average Remaining Contractual Term in Years</t>
  </si>
  <si>
    <t>4 years 2 months 18 days</t>
  </si>
  <si>
    <t>Exercisable at end of period, Aggregate Intrinsic Value | $</t>
  </si>
  <si>
    <t>Share-based Compensation Arrangement by Share-based Payment Award, Equity Instruments Other than Options, Nonvested, Weighted Average Grant Date Fair Value [Roll Forward]</t>
  </si>
  <si>
    <t>Share-based Compensation Arrangement by Share-based Payment Award, Options, Grants in Period, Weighted Average Grant Date Fair Value | $ / shares</t>
  </si>
  <si>
    <t>Total compensation expense | $</t>
  </si>
  <si>
    <t>Share-based Compensation Arrangement by Share-based Payment Award, Options, Grants in Period, Gross</t>
  </si>
  <si>
    <t>Stock Options</t>
  </si>
  <si>
    <t>Estimated Forfeiture Rate</t>
  </si>
  <si>
    <t>3.00%</t>
  </si>
  <si>
    <t>Restricted Stock</t>
  </si>
  <si>
    <t>Employee Service Share-based Compensation, Nonvested Awards, Compensation Cost Not yet Recognized | $</t>
  </si>
  <si>
    <t>Share-based Compensation Arrangement by Share-based Payment Award, Award Vesting Period</t>
  </si>
  <si>
    <t>5 years</t>
  </si>
  <si>
    <t>Share-based Compensation Arrangement by Share-based Payment Award, Options, Percentage Vesting Per Annum</t>
  </si>
  <si>
    <t>20.00%</t>
  </si>
  <si>
    <t>Share-based Compensation Arrangement by Share-based Payment Award, Expiration Period</t>
  </si>
  <si>
    <t>10 years</t>
  </si>
  <si>
    <t>Employee Service Share-based Compensation, Nonvested Awards, Total Compensation Cost Not Yet Recognized, Weighted-Average Vesting Period</t>
  </si>
  <si>
    <t>2 years 6 months 24 day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Nonvested, Number of Shares [Roll Forward]</t>
  </si>
  <si>
    <t>Nonvested Beginning Balance</t>
  </si>
  <si>
    <t>Granted, Shares</t>
  </si>
  <si>
    <t>Vested, Shares</t>
  </si>
  <si>
    <t>Nonvested Ending Balance</t>
  </si>
  <si>
    <t>Expected to vest assuming a 3% forfeiture rate over the vesting term, Shares</t>
  </si>
  <si>
    <t>Nonvested Beginning Balance, Weighted-Average Grant Date Fair Value | $ / shares</t>
  </si>
  <si>
    <t>Granted, Weighted Average Grant Date Fair Value | $ / shares</t>
  </si>
  <si>
    <t>Vested, Weighted-Average Grant Date Fair Value | $ / shares</t>
  </si>
  <si>
    <t>Nonvested Ending Balance, Weighted-Average Grant Date Fair Value | $ / shares</t>
  </si>
  <si>
    <t>Share-based Compensation Arrangement by Share-based Payment Award, Equity Instruments Other than Options, Canceled in Period</t>
  </si>
  <si>
    <t>Share-based Compensation Arrangement by Share-based Payment Award, Equity Instrument Other than Options, Canceled in Period, Weighted Average Grant Date Fair Value | $ / shares</t>
  </si>
  <si>
    <t>Share-based Compensation Arrangement by Share-based Payment Award, Equity Instruments Other than Options, Forfeited in Period</t>
  </si>
  <si>
    <t>10 months 29 days</t>
  </si>
  <si>
    <t>Earnings Per Share: Schedule of Earnings Per Share Reconciliation (Details) - USD ($) $ / shares in Units, $ in Thousands</t>
  </si>
  <si>
    <t>Less: Earnings allocated to participating securities</t>
  </si>
  <si>
    <t>Earnings allocated to common shareholders</t>
  </si>
  <si>
    <t>Basic weighted average common shares outstanding</t>
  </si>
  <si>
    <t>Dilutive stock options</t>
  </si>
  <si>
    <t>Dilutive restricted stock grants</t>
  </si>
  <si>
    <t>Diluted weighted average common shares outstanding</t>
  </si>
  <si>
    <t>Basic earnings (loss) per share (in dollars per share)</t>
  </si>
  <si>
    <t>Diluted earnings (loss) per share (in dollars per share)</t>
  </si>
  <si>
    <t>Earnings Per Share (Details) - shares</t>
  </si>
  <si>
    <t>Antidilutive securities excluded from computation of earnings per share, amount</t>
  </si>
  <si>
    <t>Subsequent Events (Details) $ in Millions</t>
  </si>
  <si>
    <t>Apr. 10, 2017branch</t>
  </si>
  <si>
    <t>Subsequent Event [Line Items]</t>
  </si>
  <si>
    <t>Deposits | $</t>
  </si>
  <si>
    <t>Percentage of Interest-bearing Domestic Deposits to Deposits, Time Deposits</t>
  </si>
  <si>
    <t>3.125%</t>
  </si>
  <si>
    <t>Subsequent Event [Member]</t>
  </si>
  <si>
    <t>Bank Branches to be Purchased, Agreement | branch</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1564</v>
      </c>
    </row>
    <row r="9" spans="1:3">
      <c r="A9" s="4" t="s">
        <v>14</v>
      </c>
      <c r="B9" s="4" t="s">
        <v>15</v>
      </c>
    </row>
    <row r="10" spans="1:3">
      <c r="A10" s="4" t="s">
        <v>16</v>
      </c>
      <c r="C10" s="5" t="n">
        <v>11035791</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66</v>
      </c>
      <c r="C3" s="7" t="n">
        <v>5779</v>
      </c>
    </row>
    <row r="4" spans="1:3">
      <c r="A4" s="4" t="s">
        <v>26</v>
      </c>
      <c r="B4" s="5" t="n">
        <v>20007</v>
      </c>
      <c r="C4" s="5" t="n">
        <v>25573</v>
      </c>
    </row>
    <row r="5" spans="1:3">
      <c r="A5" s="4" t="s">
        <v>27</v>
      </c>
      <c r="B5" s="5" t="n">
        <v>129662</v>
      </c>
      <c r="C5" s="5" t="n">
        <v>129260</v>
      </c>
    </row>
    <row r="6" spans="1:3">
      <c r="A6" s="4" t="s">
        <v>28</v>
      </c>
      <c r="B6" s="5" t="n">
        <v>838768</v>
      </c>
      <c r="C6" s="5" t="n">
        <v>815043</v>
      </c>
    </row>
    <row r="7" spans="1:3">
      <c r="A7" s="4" t="s">
        <v>29</v>
      </c>
      <c r="B7" s="5" t="n">
        <v>8102</v>
      </c>
      <c r="C7" s="5" t="n">
        <v>8031</v>
      </c>
    </row>
    <row r="8" spans="1:3">
      <c r="A8" s="4" t="s">
        <v>30</v>
      </c>
      <c r="B8" s="5" t="n">
        <v>3389</v>
      </c>
      <c r="C8" s="5" t="n">
        <v>3147</v>
      </c>
    </row>
    <row r="9" spans="1:3">
      <c r="A9" s="4" t="s">
        <v>31</v>
      </c>
      <c r="B9" s="5" t="n">
        <v>2907</v>
      </c>
      <c r="C9" s="5" t="n">
        <v>3142</v>
      </c>
    </row>
    <row r="10" spans="1:3">
      <c r="A10" s="4" t="s">
        <v>32</v>
      </c>
      <c r="B10" s="5" t="n">
        <v>2281</v>
      </c>
      <c r="C10" s="5" t="n">
        <v>2331</v>
      </c>
    </row>
    <row r="11" spans="1:3">
      <c r="A11" s="4" t="s">
        <v>33</v>
      </c>
      <c r="B11" s="5" t="n">
        <v>18912</v>
      </c>
      <c r="C11" s="5" t="n">
        <v>18461</v>
      </c>
    </row>
    <row r="12" spans="1:3">
      <c r="A12" s="4" t="s">
        <v>34</v>
      </c>
      <c r="B12" s="5" t="n">
        <v>27534</v>
      </c>
      <c r="C12" s="5" t="n">
        <v>24153</v>
      </c>
    </row>
    <row r="13" spans="1:3">
      <c r="A13" s="4" t="s">
        <v>35</v>
      </c>
      <c r="B13" s="5" t="n">
        <v>2892</v>
      </c>
      <c r="C13" s="5" t="n">
        <v>2664</v>
      </c>
    </row>
    <row r="14" spans="1:3">
      <c r="A14" s="4" t="s">
        <v>36</v>
      </c>
      <c r="B14" s="5" t="n">
        <v>1060520</v>
      </c>
      <c r="C14" s="5" t="n">
        <v>1037584</v>
      </c>
    </row>
    <row r="15" spans="1:3">
      <c r="A15" s="3" t="s">
        <v>37</v>
      </c>
    </row>
    <row r="16" spans="1:3">
      <c r="A16" s="4" t="s">
        <v>38</v>
      </c>
      <c r="B16" s="5" t="n">
        <v>698517</v>
      </c>
      <c r="C16" s="5" t="n">
        <v>684054</v>
      </c>
    </row>
    <row r="17" spans="1:3">
      <c r="A17" s="4" t="s">
        <v>39</v>
      </c>
      <c r="B17" s="5" t="n">
        <v>36190</v>
      </c>
      <c r="C17" s="5" t="n">
        <v>33422</v>
      </c>
    </row>
    <row r="18" spans="1:3">
      <c r="A18" s="4" t="s">
        <v>40</v>
      </c>
      <c r="B18" s="5" t="n">
        <v>734707</v>
      </c>
      <c r="C18" s="5" t="n">
        <v>717476</v>
      </c>
    </row>
    <row r="19" spans="1:3">
      <c r="A19" s="4" t="s">
        <v>41</v>
      </c>
      <c r="B19" s="5" t="n">
        <v>171500</v>
      </c>
      <c r="C19" s="5" t="n">
        <v>171500</v>
      </c>
    </row>
    <row r="20" spans="1:3">
      <c r="A20" s="4" t="s">
        <v>42</v>
      </c>
      <c r="B20" s="5" t="n">
        <v>4092</v>
      </c>
      <c r="C20" s="5" t="n">
        <v>2259</v>
      </c>
    </row>
    <row r="21" spans="1:3">
      <c r="A21" s="4" t="s">
        <v>43</v>
      </c>
      <c r="B21" s="5" t="n">
        <v>237</v>
      </c>
      <c r="C21" s="5" t="n">
        <v>231</v>
      </c>
    </row>
    <row r="22" spans="1:3">
      <c r="A22" s="4" t="s">
        <v>44</v>
      </c>
      <c r="B22" s="5" t="n">
        <v>8235</v>
      </c>
      <c r="C22" s="5" t="n">
        <v>7993</v>
      </c>
    </row>
    <row r="23" spans="1:3">
      <c r="A23" s="4" t="s">
        <v>45</v>
      </c>
      <c r="B23" s="5" t="n">
        <v>918771</v>
      </c>
      <c r="C23" s="5" t="n">
        <v>899459</v>
      </c>
    </row>
    <row r="24" spans="1:3">
      <c r="A24" s="4" t="s">
        <v>46</v>
      </c>
      <c r="B24" s="4" t="s">
        <v>47</v>
      </c>
      <c r="C24" s="4" t="s">
        <v>47</v>
      </c>
    </row>
    <row r="25" spans="1:3">
      <c r="A25" s="3" t="s">
        <v>48</v>
      </c>
    </row>
    <row r="26" spans="1:3">
      <c r="A26" s="4" t="s">
        <v>49</v>
      </c>
      <c r="B26" s="5" t="n">
        <v>0</v>
      </c>
      <c r="C26" s="5" t="n">
        <v>0</v>
      </c>
    </row>
    <row r="27" spans="1:3">
      <c r="A27" s="4" t="s">
        <v>50</v>
      </c>
      <c r="B27" s="5" t="n">
        <v>110</v>
      </c>
      <c r="C27" s="5" t="n">
        <v>109</v>
      </c>
    </row>
    <row r="28" spans="1:3">
      <c r="A28" s="4" t="s">
        <v>51</v>
      </c>
      <c r="B28" s="5" t="n">
        <v>98186</v>
      </c>
      <c r="C28" s="5" t="n">
        <v>96852</v>
      </c>
    </row>
    <row r="29" spans="1:3">
      <c r="A29" s="4" t="s">
        <v>52</v>
      </c>
      <c r="B29" s="5" t="n">
        <v>50702</v>
      </c>
      <c r="C29" s="5" t="n">
        <v>48981</v>
      </c>
    </row>
    <row r="30" spans="1:3">
      <c r="A30" s="4" t="s">
        <v>53</v>
      </c>
      <c r="B30" s="5" t="n">
        <v>-1042</v>
      </c>
      <c r="C30" s="5" t="n">
        <v>-1328</v>
      </c>
    </row>
    <row r="31" spans="1:3">
      <c r="A31" s="4" t="s">
        <v>54</v>
      </c>
      <c r="B31" s="5" t="n">
        <v>-6207</v>
      </c>
      <c r="C31" s="5" t="n">
        <v>-6489</v>
      </c>
    </row>
    <row r="32" spans="1:3">
      <c r="A32" s="4" t="s">
        <v>55</v>
      </c>
      <c r="B32" s="5" t="n">
        <v>141749</v>
      </c>
      <c r="C32" s="5" t="n">
        <v>138125</v>
      </c>
    </row>
    <row r="33" spans="1:3">
      <c r="A33" s="4" t="s">
        <v>56</v>
      </c>
      <c r="B33" s="7" t="n">
        <v>1060520</v>
      </c>
      <c r="C33" s="7" t="n">
        <v>1037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5</v>
      </c>
      <c r="B1" s="2" t="s">
        <v>2</v>
      </c>
      <c r="C1" s="2" t="s">
        <v>23</v>
      </c>
    </row>
    <row r="2" spans="1:3">
      <c r="A2" s="4" t="s">
        <v>256</v>
      </c>
      <c r="B2" s="7" t="n">
        <v>130878</v>
      </c>
      <c r="C2" s="7" t="n">
        <v>130852</v>
      </c>
    </row>
    <row r="3" spans="1:3">
      <c r="A3" s="4" t="s">
        <v>257</v>
      </c>
      <c r="B3" s="5" t="n">
        <v>799</v>
      </c>
      <c r="C3" s="5" t="n">
        <v>589</v>
      </c>
    </row>
    <row r="4" spans="1:3">
      <c r="A4" s="4" t="s">
        <v>258</v>
      </c>
      <c r="B4" s="5" t="n">
        <v>-2015</v>
      </c>
      <c r="C4" s="5" t="n">
        <v>-2181</v>
      </c>
    </row>
    <row r="5" spans="1:3">
      <c r="A5" s="4" t="s">
        <v>199</v>
      </c>
      <c r="B5" s="5" t="n">
        <v>129662</v>
      </c>
      <c r="C5" s="5" t="n">
        <v>129260</v>
      </c>
    </row>
    <row r="6" spans="1:3">
      <c r="A6" s="4" t="s">
        <v>259</v>
      </c>
    </row>
    <row r="7" spans="1:3">
      <c r="A7" s="4" t="s">
        <v>256</v>
      </c>
      <c r="B7" s="5" t="n">
        <v>41858</v>
      </c>
      <c r="C7" s="5" t="n">
        <v>42060</v>
      </c>
    </row>
    <row r="8" spans="1:3">
      <c r="A8" s="4" t="s">
        <v>257</v>
      </c>
      <c r="B8" s="5" t="n">
        <v>118</v>
      </c>
      <c r="C8" s="5" t="n">
        <v>126</v>
      </c>
    </row>
    <row r="9" spans="1:3">
      <c r="A9" s="4" t="s">
        <v>258</v>
      </c>
      <c r="B9" s="5" t="n">
        <v>-757</v>
      </c>
      <c r="C9" s="5" t="n">
        <v>-854</v>
      </c>
    </row>
    <row r="10" spans="1:3">
      <c r="A10" s="4" t="s">
        <v>199</v>
      </c>
      <c r="B10" s="5" t="n">
        <v>41219</v>
      </c>
      <c r="C10" s="5" t="n">
        <v>41332</v>
      </c>
    </row>
    <row r="11" spans="1:3">
      <c r="A11" s="4" t="s">
        <v>260</v>
      </c>
    </row>
    <row r="12" spans="1:3">
      <c r="A12" s="4" t="s">
        <v>256</v>
      </c>
      <c r="B12" s="5" t="n">
        <v>17126</v>
      </c>
      <c r="C12" s="5" t="n">
        <v>18013</v>
      </c>
    </row>
    <row r="13" spans="1:3">
      <c r="A13" s="4" t="s">
        <v>257</v>
      </c>
      <c r="B13" s="5" t="n">
        <v>86</v>
      </c>
      <c r="C13" s="5" t="n">
        <v>95</v>
      </c>
    </row>
    <row r="14" spans="1:3">
      <c r="A14" s="4" t="s">
        <v>258</v>
      </c>
      <c r="B14" s="5" t="n">
        <v>-58</v>
      </c>
      <c r="C14" s="5" t="n">
        <v>-99</v>
      </c>
    </row>
    <row r="15" spans="1:3">
      <c r="A15" s="4" t="s">
        <v>199</v>
      </c>
      <c r="B15" s="5" t="n">
        <v>17154</v>
      </c>
      <c r="C15" s="5" t="n">
        <v>18009</v>
      </c>
    </row>
    <row r="16" spans="1:3">
      <c r="A16" s="4" t="s">
        <v>261</v>
      </c>
    </row>
    <row r="17" spans="1:3">
      <c r="A17" s="4" t="s">
        <v>256</v>
      </c>
      <c r="B17" s="5" t="n">
        <v>18705</v>
      </c>
      <c r="C17" s="5" t="n">
        <v>19133</v>
      </c>
    </row>
    <row r="18" spans="1:3">
      <c r="A18" s="4" t="s">
        <v>257</v>
      </c>
      <c r="B18" s="5" t="n">
        <v>36</v>
      </c>
      <c r="C18" s="5" t="n">
        <v>41</v>
      </c>
    </row>
    <row r="19" spans="1:3">
      <c r="A19" s="4" t="s">
        <v>258</v>
      </c>
      <c r="B19" s="5" t="n">
        <v>-591</v>
      </c>
      <c r="C19" s="5" t="n">
        <v>-540</v>
      </c>
    </row>
    <row r="20" spans="1:3">
      <c r="A20" s="4" t="s">
        <v>199</v>
      </c>
      <c r="B20" s="5" t="n">
        <v>18150</v>
      </c>
      <c r="C20" s="5" t="n">
        <v>18634</v>
      </c>
    </row>
    <row r="21" spans="1:3">
      <c r="A21" s="4" t="s">
        <v>262</v>
      </c>
    </row>
    <row r="22" spans="1:3">
      <c r="A22" s="4" t="s">
        <v>256</v>
      </c>
      <c r="B22" s="5" t="n">
        <v>13163</v>
      </c>
      <c r="C22" s="5" t="n">
        <v>13203</v>
      </c>
    </row>
    <row r="23" spans="1:3">
      <c r="A23" s="4" t="s">
        <v>257</v>
      </c>
      <c r="B23" s="5" t="n">
        <v>52</v>
      </c>
      <c r="C23" s="5" t="n">
        <v>11</v>
      </c>
    </row>
    <row r="24" spans="1:3">
      <c r="A24" s="4" t="s">
        <v>258</v>
      </c>
      <c r="B24" s="5" t="n">
        <v>-64</v>
      </c>
      <c r="C24" s="5" t="n">
        <v>-107</v>
      </c>
    </row>
    <row r="25" spans="1:3">
      <c r="A25" s="4" t="s">
        <v>199</v>
      </c>
      <c r="B25" s="5" t="n">
        <v>13151</v>
      </c>
      <c r="C25" s="5" t="n">
        <v>13107</v>
      </c>
    </row>
    <row r="26" spans="1:3">
      <c r="A26" s="4" t="s">
        <v>263</v>
      </c>
    </row>
    <row r="27" spans="1:3">
      <c r="A27" s="4" t="s">
        <v>256</v>
      </c>
      <c r="B27" s="5" t="n">
        <v>15521</v>
      </c>
      <c r="C27" s="5" t="n">
        <v>15937</v>
      </c>
    </row>
    <row r="28" spans="1:3">
      <c r="A28" s="4" t="s">
        <v>257</v>
      </c>
      <c r="B28" s="5" t="n">
        <v>85</v>
      </c>
      <c r="C28" s="5" t="n">
        <v>75</v>
      </c>
    </row>
    <row r="29" spans="1:3">
      <c r="A29" s="4" t="s">
        <v>258</v>
      </c>
      <c r="B29" s="5" t="n">
        <v>-148</v>
      </c>
      <c r="C29" s="5" t="n">
        <v>-155</v>
      </c>
    </row>
    <row r="30" spans="1:3">
      <c r="A30" s="4" t="s">
        <v>199</v>
      </c>
      <c r="B30" s="5" t="n">
        <v>15458</v>
      </c>
      <c r="C30" s="5" t="n">
        <v>15857</v>
      </c>
    </row>
    <row r="31" spans="1:3">
      <c r="A31" s="4" t="s">
        <v>264</v>
      </c>
    </row>
    <row r="32" spans="1:3">
      <c r="A32" s="4" t="s">
        <v>256</v>
      </c>
      <c r="B32" s="5" t="n">
        <v>24505</v>
      </c>
      <c r="C32" s="5" t="n">
        <v>22506</v>
      </c>
    </row>
    <row r="33" spans="1:3">
      <c r="A33" s="4" t="s">
        <v>257</v>
      </c>
      <c r="B33" s="5" t="n">
        <v>422</v>
      </c>
      <c r="C33" s="5" t="n">
        <v>241</v>
      </c>
    </row>
    <row r="34" spans="1:3">
      <c r="A34" s="4" t="s">
        <v>258</v>
      </c>
      <c r="B34" s="5" t="n">
        <v>-397</v>
      </c>
      <c r="C34" s="5" t="n">
        <v>-426</v>
      </c>
    </row>
    <row r="35" spans="1:3">
      <c r="A35" s="4" t="s">
        <v>199</v>
      </c>
      <c r="B35" s="7" t="n">
        <v>24530</v>
      </c>
      <c r="C35" s="7" t="n">
        <v>223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4" t="s">
        <v>199</v>
      </c>
      <c r="B2" s="7" t="n">
        <v>72174</v>
      </c>
      <c r="C2" s="7" t="n">
        <v>81535</v>
      </c>
    </row>
    <row r="3" spans="1:3">
      <c r="A3" s="4" t="s">
        <v>266</v>
      </c>
      <c r="B3" s="5" t="n">
        <v>-1656</v>
      </c>
      <c r="C3" s="5" t="n">
        <v>-1872</v>
      </c>
    </row>
    <row r="4" spans="1:3">
      <c r="A4" s="4" t="s">
        <v>199</v>
      </c>
      <c r="B4" s="5" t="n">
        <v>6141</v>
      </c>
      <c r="C4" s="5" t="n">
        <v>6119</v>
      </c>
    </row>
    <row r="5" spans="1:3">
      <c r="A5" s="4" t="s">
        <v>266</v>
      </c>
      <c r="B5" s="5" t="n">
        <v>-359</v>
      </c>
      <c r="C5" s="5" t="n">
        <v>-309</v>
      </c>
    </row>
    <row r="6" spans="1:3">
      <c r="A6" s="4" t="s">
        <v>199</v>
      </c>
      <c r="B6" s="5" t="n">
        <v>78315</v>
      </c>
      <c r="C6" s="5" t="n">
        <v>87654</v>
      </c>
    </row>
    <row r="7" spans="1:3">
      <c r="A7" s="4" t="s">
        <v>267</v>
      </c>
      <c r="B7" s="5" t="n">
        <v>-2015</v>
      </c>
      <c r="C7" s="5" t="n">
        <v>-2181</v>
      </c>
    </row>
    <row r="8" spans="1:3">
      <c r="A8" s="4" t="s">
        <v>259</v>
      </c>
    </row>
    <row r="9" spans="1:3">
      <c r="A9" s="4" t="s">
        <v>199</v>
      </c>
      <c r="B9" s="5" t="n">
        <v>32840</v>
      </c>
      <c r="C9" s="5" t="n">
        <v>34763</v>
      </c>
    </row>
    <row r="10" spans="1:3">
      <c r="A10" s="4" t="s">
        <v>266</v>
      </c>
      <c r="B10" s="5" t="n">
        <v>-757</v>
      </c>
      <c r="C10" s="5" t="n">
        <v>-854</v>
      </c>
    </row>
    <row r="11" spans="1:3">
      <c r="A11" s="4" t="s">
        <v>199</v>
      </c>
      <c r="B11" s="5" t="n">
        <v>0</v>
      </c>
      <c r="C11" s="5" t="n">
        <v>0</v>
      </c>
    </row>
    <row r="12" spans="1:3">
      <c r="A12" s="4" t="s">
        <v>266</v>
      </c>
      <c r="B12" s="5" t="n">
        <v>0</v>
      </c>
      <c r="C12" s="5" t="n">
        <v>0</v>
      </c>
    </row>
    <row r="13" spans="1:3">
      <c r="A13" s="4" t="s">
        <v>199</v>
      </c>
      <c r="B13" s="5" t="n">
        <v>32840</v>
      </c>
      <c r="C13" s="5" t="n">
        <v>34763</v>
      </c>
    </row>
    <row r="14" spans="1:3">
      <c r="A14" s="4" t="s">
        <v>267</v>
      </c>
      <c r="B14" s="5" t="n">
        <v>-757</v>
      </c>
      <c r="C14" s="5" t="n">
        <v>-854</v>
      </c>
    </row>
    <row r="15" spans="1:3">
      <c r="A15" s="4" t="s">
        <v>260</v>
      </c>
    </row>
    <row r="16" spans="1:3">
      <c r="A16" s="4" t="s">
        <v>199</v>
      </c>
      <c r="B16" s="5" t="n">
        <v>8013</v>
      </c>
      <c r="C16" s="5" t="n">
        <v>8343</v>
      </c>
    </row>
    <row r="17" spans="1:3">
      <c r="A17" s="4" t="s">
        <v>266</v>
      </c>
      <c r="B17" s="5" t="n">
        <v>-58</v>
      </c>
      <c r="C17" s="5" t="n">
        <v>-99</v>
      </c>
    </row>
    <row r="18" spans="1:3">
      <c r="A18" s="4" t="s">
        <v>199</v>
      </c>
      <c r="B18" s="5" t="n">
        <v>0</v>
      </c>
      <c r="C18" s="5" t="n">
        <v>0</v>
      </c>
    </row>
    <row r="19" spans="1:3">
      <c r="A19" s="4" t="s">
        <v>266</v>
      </c>
      <c r="B19" s="5" t="n">
        <v>0</v>
      </c>
      <c r="C19" s="5" t="n">
        <v>0</v>
      </c>
    </row>
    <row r="20" spans="1:3">
      <c r="A20" s="4" t="s">
        <v>199</v>
      </c>
      <c r="B20" s="5" t="n">
        <v>8013</v>
      </c>
      <c r="C20" s="5" t="n">
        <v>8343</v>
      </c>
    </row>
    <row r="21" spans="1:3">
      <c r="A21" s="4" t="s">
        <v>267</v>
      </c>
      <c r="B21" s="5" t="n">
        <v>-58</v>
      </c>
      <c r="C21" s="5" t="n">
        <v>-99</v>
      </c>
    </row>
    <row r="22" spans="1:3">
      <c r="A22" s="4" t="s">
        <v>268</v>
      </c>
    </row>
    <row r="23" spans="1:3">
      <c r="A23" s="4" t="s">
        <v>199</v>
      </c>
      <c r="B23" s="5" t="n">
        <v>16400</v>
      </c>
      <c r="C23" s="5" t="n">
        <v>16734</v>
      </c>
    </row>
    <row r="24" spans="1:3">
      <c r="A24" s="4" t="s">
        <v>266</v>
      </c>
      <c r="B24" s="5" t="n">
        <v>-591</v>
      </c>
      <c r="C24" s="5" t="n">
        <v>-540</v>
      </c>
    </row>
    <row r="25" spans="1:3">
      <c r="A25" s="4" t="s">
        <v>199</v>
      </c>
      <c r="B25" s="5" t="n">
        <v>0</v>
      </c>
      <c r="C25" s="5" t="n">
        <v>0</v>
      </c>
    </row>
    <row r="26" spans="1:3">
      <c r="A26" s="4" t="s">
        <v>266</v>
      </c>
      <c r="B26" s="5" t="n">
        <v>0</v>
      </c>
      <c r="C26" s="5" t="n">
        <v>0</v>
      </c>
    </row>
    <row r="27" spans="1:3">
      <c r="A27" s="4" t="s">
        <v>199</v>
      </c>
      <c r="B27" s="5" t="n">
        <v>16400</v>
      </c>
      <c r="C27" s="5" t="n">
        <v>16734</v>
      </c>
    </row>
    <row r="28" spans="1:3">
      <c r="A28" s="4" t="s">
        <v>267</v>
      </c>
      <c r="B28" s="5" t="n">
        <v>-591</v>
      </c>
      <c r="C28" s="5" t="n">
        <v>-540</v>
      </c>
    </row>
    <row r="29" spans="1:3">
      <c r="A29" s="4" t="s">
        <v>262</v>
      </c>
    </row>
    <row r="30" spans="1:3">
      <c r="A30" s="4" t="s">
        <v>199</v>
      </c>
      <c r="B30" s="5" t="n">
        <v>4019</v>
      </c>
      <c r="C30" s="5" t="n">
        <v>8815</v>
      </c>
    </row>
    <row r="31" spans="1:3">
      <c r="A31" s="4" t="s">
        <v>266</v>
      </c>
      <c r="B31" s="5" t="n">
        <v>-64</v>
      </c>
      <c r="C31" s="5" t="n">
        <v>-107</v>
      </c>
    </row>
    <row r="32" spans="1:3">
      <c r="A32" s="4" t="s">
        <v>199</v>
      </c>
      <c r="B32" s="5" t="n">
        <v>0</v>
      </c>
      <c r="C32" s="5" t="n">
        <v>0</v>
      </c>
    </row>
    <row r="33" spans="1:3">
      <c r="A33" s="4" t="s">
        <v>266</v>
      </c>
      <c r="B33" s="5" t="n">
        <v>0</v>
      </c>
      <c r="C33" s="5" t="n">
        <v>0</v>
      </c>
    </row>
    <row r="34" spans="1:3">
      <c r="A34" s="4" t="s">
        <v>199</v>
      </c>
      <c r="B34" s="5" t="n">
        <v>4019</v>
      </c>
      <c r="C34" s="5" t="n">
        <v>8815</v>
      </c>
    </row>
    <row r="35" spans="1:3">
      <c r="A35" s="4" t="s">
        <v>267</v>
      </c>
      <c r="B35" s="5" t="n">
        <v>-64</v>
      </c>
      <c r="C35" s="5" t="n">
        <v>-107</v>
      </c>
    </row>
    <row r="36" spans="1:3">
      <c r="A36" s="4" t="s">
        <v>263</v>
      </c>
    </row>
    <row r="37" spans="1:3">
      <c r="A37" s="4" t="s">
        <v>199</v>
      </c>
      <c r="B37" s="5" t="n">
        <v>8440</v>
      </c>
      <c r="C37" s="5" t="n">
        <v>9000</v>
      </c>
    </row>
    <row r="38" spans="1:3">
      <c r="A38" s="4" t="s">
        <v>266</v>
      </c>
      <c r="B38" s="5" t="n">
        <v>-148</v>
      </c>
      <c r="C38" s="5" t="n">
        <v>-153</v>
      </c>
    </row>
    <row r="39" spans="1:3">
      <c r="A39" s="4" t="s">
        <v>199</v>
      </c>
      <c r="B39" s="5" t="n">
        <v>0</v>
      </c>
      <c r="C39" s="5" t="n">
        <v>1426</v>
      </c>
    </row>
    <row r="40" spans="1:3">
      <c r="A40" s="4" t="s">
        <v>266</v>
      </c>
      <c r="B40" s="5" t="n">
        <v>0</v>
      </c>
      <c r="C40" s="5" t="n">
        <v>-2</v>
      </c>
    </row>
    <row r="41" spans="1:3">
      <c r="A41" s="4" t="s">
        <v>199</v>
      </c>
      <c r="B41" s="5" t="n">
        <v>8440</v>
      </c>
      <c r="C41" s="5" t="n">
        <v>10426</v>
      </c>
    </row>
    <row r="42" spans="1:3">
      <c r="A42" s="4" t="s">
        <v>267</v>
      </c>
      <c r="B42" s="5" t="n">
        <v>-148</v>
      </c>
      <c r="C42" s="5" t="n">
        <v>-155</v>
      </c>
    </row>
    <row r="43" spans="1:3">
      <c r="A43" s="4" t="s">
        <v>264</v>
      </c>
    </row>
    <row r="44" spans="1:3">
      <c r="A44" s="4" t="s">
        <v>199</v>
      </c>
      <c r="B44" s="5" t="n">
        <v>2462</v>
      </c>
      <c r="C44" s="5" t="n">
        <v>3880</v>
      </c>
    </row>
    <row r="45" spans="1:3">
      <c r="A45" s="4" t="s">
        <v>266</v>
      </c>
      <c r="B45" s="5" t="n">
        <v>-38</v>
      </c>
      <c r="C45" s="5" t="n">
        <v>-119</v>
      </c>
    </row>
    <row r="46" spans="1:3">
      <c r="A46" s="4" t="s">
        <v>199</v>
      </c>
      <c r="B46" s="5" t="n">
        <v>6141</v>
      </c>
      <c r="C46" s="5" t="n">
        <v>4693</v>
      </c>
    </row>
    <row r="47" spans="1:3">
      <c r="A47" s="4" t="s">
        <v>266</v>
      </c>
      <c r="B47" s="5" t="n">
        <v>-359</v>
      </c>
      <c r="C47" s="5" t="n">
        <v>-307</v>
      </c>
    </row>
    <row r="48" spans="1:3">
      <c r="A48" s="4" t="s">
        <v>199</v>
      </c>
      <c r="B48" s="5" t="n">
        <v>8603</v>
      </c>
      <c r="C48" s="5" t="n">
        <v>8573</v>
      </c>
    </row>
    <row r="49" spans="1:3">
      <c r="A49" s="4" t="s">
        <v>267</v>
      </c>
      <c r="B49" s="7" t="n">
        <v>-397</v>
      </c>
      <c r="C49" s="7" t="n">
        <v>-4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269</v>
      </c>
      <c r="B1" s="2" t="s">
        <v>1</v>
      </c>
    </row>
    <row r="2" spans="1:4">
      <c r="B2" s="2" t="s">
        <v>270</v>
      </c>
      <c r="C2" s="2" t="s">
        <v>271</v>
      </c>
      <c r="D2" s="2" t="s">
        <v>272</v>
      </c>
    </row>
    <row r="3" spans="1:4">
      <c r="A3" s="3" t="s">
        <v>273</v>
      </c>
    </row>
    <row r="4" spans="1:4">
      <c r="A4" s="4" t="s">
        <v>274</v>
      </c>
      <c r="B4" s="4" t="s">
        <v>275</v>
      </c>
    </row>
    <row r="5" spans="1:4">
      <c r="A5" s="4" t="s">
        <v>276</v>
      </c>
      <c r="B5" s="7" t="n">
        <v>22000000</v>
      </c>
      <c r="D5" s="7" t="n">
        <v>22600000</v>
      </c>
    </row>
    <row r="6" spans="1:4">
      <c r="A6" s="4" t="s">
        <v>158</v>
      </c>
      <c r="B6" s="7" t="n">
        <v>26000</v>
      </c>
      <c r="C6" s="7" t="n">
        <v>45000</v>
      </c>
    </row>
    <row r="7" spans="1:4">
      <c r="A7" s="4" t="s">
        <v>277</v>
      </c>
      <c r="B7" s="5" t="n">
        <v>4</v>
      </c>
      <c r="D7" s="5" t="n">
        <v>4</v>
      </c>
    </row>
    <row r="8" spans="1:4">
      <c r="A8" s="4" t="s">
        <v>278</v>
      </c>
      <c r="B8" s="5" t="n">
        <v>46</v>
      </c>
      <c r="D8" s="5" t="n">
        <v>53</v>
      </c>
    </row>
    <row r="9" spans="1:4">
      <c r="A9" s="4" t="s">
        <v>279</v>
      </c>
      <c r="B9" s="7" t="n">
        <v>0</v>
      </c>
      <c r="C9" s="5" t="n">
        <v>0</v>
      </c>
    </row>
    <row r="10" spans="1:4">
      <c r="A10" s="4" t="s">
        <v>280</v>
      </c>
      <c r="B10" s="5" t="n">
        <v>3008000</v>
      </c>
      <c r="C10" s="5" t="n">
        <v>8285000</v>
      </c>
    </row>
    <row r="11" spans="1:4">
      <c r="A11" s="4" t="s">
        <v>281</v>
      </c>
    </row>
    <row r="12" spans="1:4">
      <c r="A12" s="3" t="s">
        <v>273</v>
      </c>
    </row>
    <row r="13" spans="1:4">
      <c r="A13" s="4" t="s">
        <v>282</v>
      </c>
      <c r="B13" s="5" t="n">
        <v>0</v>
      </c>
    </row>
    <row r="14" spans="1:4">
      <c r="A14" s="4" t="s">
        <v>283</v>
      </c>
    </row>
    <row r="15" spans="1:4">
      <c r="A15" s="3" t="s">
        <v>273</v>
      </c>
    </row>
    <row r="16" spans="1:4">
      <c r="A16" s="4" t="s">
        <v>284</v>
      </c>
      <c r="B16" s="5" t="n">
        <v>1000000</v>
      </c>
      <c r="C16" s="5" t="n">
        <v>1800000</v>
      </c>
    </row>
    <row r="17" spans="1:4">
      <c r="A17" s="4" t="s">
        <v>285</v>
      </c>
    </row>
    <row r="18" spans="1:4">
      <c r="A18" s="3" t="s">
        <v>273</v>
      </c>
    </row>
    <row r="19" spans="1:4">
      <c r="A19" s="4" t="s">
        <v>284</v>
      </c>
      <c r="B19" s="7" t="n">
        <v>2000000</v>
      </c>
      <c r="C19" s="5" t="n">
        <v>5000000</v>
      </c>
    </row>
    <row r="20" spans="1:4">
      <c r="A20" s="4" t="s">
        <v>262</v>
      </c>
    </row>
    <row r="21" spans="1:4">
      <c r="A21" s="3" t="s">
        <v>273</v>
      </c>
    </row>
    <row r="22" spans="1:4">
      <c r="A22" s="4" t="s">
        <v>284</v>
      </c>
      <c r="C22" s="7" t="n">
        <v>1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191</v>
      </c>
    </row>
    <row r="3" spans="1:3">
      <c r="A3" s="4" t="s">
        <v>287</v>
      </c>
      <c r="B3" s="7" t="n">
        <v>2507</v>
      </c>
    </row>
    <row r="4" spans="1:3">
      <c r="A4" s="4" t="s">
        <v>288</v>
      </c>
      <c r="B4" s="5" t="n">
        <v>6841</v>
      </c>
    </row>
    <row r="5" spans="1:3">
      <c r="A5" s="4" t="s">
        <v>289</v>
      </c>
      <c r="B5" s="5" t="n">
        <v>26016</v>
      </c>
    </row>
    <row r="6" spans="1:3">
      <c r="A6" s="4" t="s">
        <v>290</v>
      </c>
      <c r="B6" s="5" t="n">
        <v>17825</v>
      </c>
    </row>
    <row r="7" spans="1:3">
      <c r="A7" s="4" t="s">
        <v>291</v>
      </c>
      <c r="B7" s="5" t="n">
        <v>53189</v>
      </c>
    </row>
    <row r="8" spans="1:3">
      <c r="A8" s="4" t="s">
        <v>292</v>
      </c>
      <c r="B8" s="5" t="n">
        <v>77689</v>
      </c>
    </row>
    <row r="9" spans="1:3">
      <c r="A9" s="4" t="s">
        <v>256</v>
      </c>
      <c r="B9" s="5" t="n">
        <v>130878</v>
      </c>
      <c r="C9" s="7" t="n">
        <v>130852</v>
      </c>
    </row>
    <row r="10" spans="1:3">
      <c r="A10" s="4" t="s">
        <v>293</v>
      </c>
      <c r="B10" s="5" t="n">
        <v>2520</v>
      </c>
    </row>
    <row r="11" spans="1:3">
      <c r="A11" s="4" t="s">
        <v>294</v>
      </c>
      <c r="B11" s="5" t="n">
        <v>6843</v>
      </c>
    </row>
    <row r="12" spans="1:3">
      <c r="A12" s="4" t="s">
        <v>295</v>
      </c>
      <c r="B12" s="5" t="n">
        <v>26085</v>
      </c>
    </row>
    <row r="13" spans="1:3">
      <c r="A13" s="4" t="s">
        <v>296</v>
      </c>
      <c r="B13" s="5" t="n">
        <v>17691</v>
      </c>
    </row>
    <row r="14" spans="1:3">
      <c r="A14" s="4" t="s">
        <v>297</v>
      </c>
      <c r="B14" s="5" t="n">
        <v>53139</v>
      </c>
    </row>
    <row r="15" spans="1:3">
      <c r="A15" s="4" t="s">
        <v>298</v>
      </c>
      <c r="B15" s="5" t="n">
        <v>76523</v>
      </c>
    </row>
    <row r="16" spans="1:3">
      <c r="A16" s="4" t="s">
        <v>199</v>
      </c>
      <c r="B16" s="7" t="n">
        <v>1296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9</v>
      </c>
      <c r="C1" s="2" t="s">
        <v>2</v>
      </c>
      <c r="D1" s="2" t="s">
        <v>23</v>
      </c>
      <c r="E1" s="2" t="s">
        <v>68</v>
      </c>
      <c r="F1" s="2" t="s">
        <v>300</v>
      </c>
    </row>
    <row r="2" spans="1:6">
      <c r="A2" s="4" t="s">
        <v>301</v>
      </c>
      <c r="C2" s="7" t="n">
        <v>913839</v>
      </c>
      <c r="D2" s="7" t="n">
        <v>900187</v>
      </c>
    </row>
    <row r="3" spans="1:6">
      <c r="A3" s="4" t="s">
        <v>302</v>
      </c>
      <c r="C3" s="5" t="n">
        <v>61735</v>
      </c>
      <c r="D3" s="5" t="n">
        <v>72026</v>
      </c>
    </row>
    <row r="4" spans="1:6">
      <c r="A4" s="4" t="s">
        <v>303</v>
      </c>
      <c r="C4" s="5" t="n">
        <v>2178</v>
      </c>
      <c r="D4" s="5" t="n">
        <v>2167</v>
      </c>
    </row>
    <row r="5" spans="1:6">
      <c r="A5" s="4" t="s">
        <v>304</v>
      </c>
      <c r="C5" s="5" t="n">
        <v>11158</v>
      </c>
      <c r="D5" s="5" t="n">
        <v>10951</v>
      </c>
    </row>
    <row r="6" spans="1:6">
      <c r="A6" s="4" t="s">
        <v>305</v>
      </c>
      <c r="C6" s="5" t="n">
        <v>838768</v>
      </c>
      <c r="D6" s="5" t="n">
        <v>815043</v>
      </c>
    </row>
    <row r="7" spans="1:6">
      <c r="A7" s="4" t="s">
        <v>306</v>
      </c>
    </row>
    <row r="8" spans="1:6">
      <c r="A8" s="4" t="s">
        <v>301</v>
      </c>
      <c r="C8" s="5" t="n">
        <v>135743</v>
      </c>
      <c r="D8" s="5" t="n">
        <v>137834</v>
      </c>
    </row>
    <row r="9" spans="1:6">
      <c r="A9" s="4" t="s">
        <v>307</v>
      </c>
    </row>
    <row r="10" spans="1:6">
      <c r="A10" s="4" t="s">
        <v>301</v>
      </c>
      <c r="C10" s="5" t="n">
        <v>113476</v>
      </c>
      <c r="D10" s="5" t="n">
        <v>111601</v>
      </c>
    </row>
    <row r="11" spans="1:6">
      <c r="A11" s="4" t="s">
        <v>308</v>
      </c>
    </row>
    <row r="12" spans="1:6">
      <c r="A12" s="4" t="s">
        <v>301</v>
      </c>
      <c r="C12" s="5" t="n">
        <v>249219</v>
      </c>
      <c r="D12" s="5" t="n">
        <v>249435</v>
      </c>
    </row>
    <row r="13" spans="1:6">
      <c r="A13" s="4" t="s">
        <v>309</v>
      </c>
    </row>
    <row r="14" spans="1:6">
      <c r="A14" s="4" t="s">
        <v>304</v>
      </c>
      <c r="C14" s="5" t="n">
        <v>2542</v>
      </c>
      <c r="D14" s="5" t="n">
        <v>2551</v>
      </c>
      <c r="E14" s="7" t="n">
        <v>2840</v>
      </c>
      <c r="F14" s="7" t="n">
        <v>3028</v>
      </c>
    </row>
    <row r="15" spans="1:6">
      <c r="A15" s="4" t="s">
        <v>310</v>
      </c>
    </row>
    <row r="16" spans="1:6">
      <c r="A16" s="4" t="s">
        <v>301</v>
      </c>
      <c r="C16" s="5" t="n">
        <v>121718</v>
      </c>
      <c r="D16" s="5" t="n">
        <v>123250</v>
      </c>
    </row>
    <row r="17" spans="1:6">
      <c r="A17" s="4" t="s">
        <v>304</v>
      </c>
      <c r="C17" s="5" t="n">
        <v>1188</v>
      </c>
      <c r="D17" s="5" t="n">
        <v>1199</v>
      </c>
      <c r="E17" s="5" t="n">
        <v>1184</v>
      </c>
      <c r="F17" s="5" t="n">
        <v>1193</v>
      </c>
    </row>
    <row r="18" spans="1:6">
      <c r="A18" s="4" t="s">
        <v>311</v>
      </c>
    </row>
    <row r="19" spans="1:6">
      <c r="A19" s="4" t="s">
        <v>301</v>
      </c>
      <c r="C19" s="5" t="n">
        <v>317719</v>
      </c>
      <c r="D19" s="5" t="n">
        <v>303694</v>
      </c>
    </row>
    <row r="20" spans="1:6">
      <c r="A20" s="4" t="s">
        <v>304</v>
      </c>
      <c r="C20" s="5" t="n">
        <v>4027</v>
      </c>
      <c r="D20" s="5" t="n">
        <v>3893</v>
      </c>
      <c r="E20" s="5" t="n">
        <v>3497</v>
      </c>
      <c r="F20" s="5" t="n">
        <v>3395</v>
      </c>
    </row>
    <row r="21" spans="1:6">
      <c r="A21" s="4" t="s">
        <v>312</v>
      </c>
    </row>
    <row r="22" spans="1:6">
      <c r="A22" s="4" t="s">
        <v>301</v>
      </c>
      <c r="C22" s="5" t="n">
        <v>58447</v>
      </c>
      <c r="D22" s="5" t="n">
        <v>67842</v>
      </c>
    </row>
    <row r="23" spans="1:6">
      <c r="A23" s="4" t="s">
        <v>313</v>
      </c>
    </row>
    <row r="24" spans="1:6">
      <c r="A24" s="4" t="s">
        <v>301</v>
      </c>
      <c r="B24" s="4" t="s">
        <v>314</v>
      </c>
      <c r="C24" s="5" t="n">
        <v>108801</v>
      </c>
      <c r="D24" s="5" t="n">
        <v>111051</v>
      </c>
    </row>
    <row r="25" spans="1:6">
      <c r="A25" s="4" t="s">
        <v>315</v>
      </c>
    </row>
    <row r="26" spans="1:6">
      <c r="A26" s="4" t="s">
        <v>301</v>
      </c>
      <c r="B26" s="4" t="s">
        <v>314</v>
      </c>
      <c r="C26" s="5" t="n">
        <v>39687</v>
      </c>
      <c r="D26" s="5" t="n">
        <v>30055</v>
      </c>
    </row>
    <row r="27" spans="1:6">
      <c r="A27" s="4" t="s">
        <v>316</v>
      </c>
    </row>
    <row r="28" spans="1:6">
      <c r="A28" s="4" t="s">
        <v>301</v>
      </c>
      <c r="B28" s="4" t="s">
        <v>314</v>
      </c>
      <c r="C28" s="5" t="n">
        <v>206935</v>
      </c>
      <c r="D28" s="5" t="n">
        <v>208948</v>
      </c>
    </row>
    <row r="29" spans="1:6">
      <c r="A29" s="4" t="s">
        <v>304</v>
      </c>
      <c r="C29" s="5" t="n">
        <v>2791</v>
      </c>
      <c r="D29" s="5" t="n">
        <v>2792</v>
      </c>
      <c r="E29" s="5" t="n">
        <v>1392</v>
      </c>
      <c r="F29" s="5" t="n">
        <v>1193</v>
      </c>
    </row>
    <row r="30" spans="1:6">
      <c r="A30" s="4" t="s">
        <v>317</v>
      </c>
    </row>
    <row r="31" spans="1:6">
      <c r="A31" s="4" t="s">
        <v>301</v>
      </c>
      <c r="C31" s="5" t="n">
        <v>10370</v>
      </c>
      <c r="D31" s="5" t="n">
        <v>7938</v>
      </c>
    </row>
    <row r="32" spans="1:6">
      <c r="A32" s="4" t="s">
        <v>304</v>
      </c>
      <c r="C32" s="5" t="n">
        <v>311</v>
      </c>
      <c r="D32" s="5" t="n">
        <v>237</v>
      </c>
      <c r="E32" s="5" t="n">
        <v>197</v>
      </c>
      <c r="F32" s="5" t="n">
        <v>229</v>
      </c>
    </row>
    <row r="33" spans="1:6">
      <c r="A33" s="4" t="s">
        <v>318</v>
      </c>
    </row>
    <row r="34" spans="1:6">
      <c r="A34" s="4" t="s">
        <v>301</v>
      </c>
      <c r="C34" s="5" t="n">
        <v>7878</v>
      </c>
      <c r="D34" s="5" t="n">
        <v>6922</v>
      </c>
    </row>
    <row r="35" spans="1:6">
      <c r="A35" s="4" t="s">
        <v>304</v>
      </c>
      <c r="C35" s="5" t="n">
        <v>299</v>
      </c>
      <c r="D35" s="5" t="n">
        <v>279</v>
      </c>
      <c r="E35" s="5" t="n">
        <v>361</v>
      </c>
      <c r="F35" s="5" t="n">
        <v>425</v>
      </c>
    </row>
    <row r="36" spans="1:6">
      <c r="A36" s="4" t="s">
        <v>319</v>
      </c>
    </row>
    <row r="37" spans="1:6">
      <c r="A37" s="4" t="s">
        <v>304</v>
      </c>
      <c r="C37" s="7" t="n">
        <v>11158</v>
      </c>
      <c r="D37" s="7" t="n">
        <v>10951</v>
      </c>
      <c r="E37" s="7" t="n">
        <v>9471</v>
      </c>
      <c r="F37" s="7" t="n">
        <v>9463</v>
      </c>
    </row>
    <row r="38" spans="1:6"/>
    <row r="39" spans="1:6">
      <c r="A39" s="4" t="s">
        <v>314</v>
      </c>
      <c r="B39" s="4" t="s">
        <v>320</v>
      </c>
    </row>
  </sheetData>
  <mergeCells count="3">
    <mergeCell ref="A1:B1"/>
    <mergeCell ref="A38:E38"/>
    <mergeCell ref="B39:E3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24</v>
      </c>
    </row>
    <row r="3" spans="1:3">
      <c r="A3" s="4" t="s">
        <v>58</v>
      </c>
      <c r="B3" s="7" t="n">
        <v>11158</v>
      </c>
      <c r="C3" s="7" t="n">
        <v>10951</v>
      </c>
    </row>
    <row r="4" spans="1:3">
      <c r="A4" s="3" t="s">
        <v>48</v>
      </c>
    </row>
    <row r="5" spans="1:3">
      <c r="A5" s="4" t="s">
        <v>59</v>
      </c>
      <c r="B5" s="8" t="n">
        <v>0.01</v>
      </c>
      <c r="C5" s="8" t="n">
        <v>0.01</v>
      </c>
    </row>
    <row r="6" spans="1:3">
      <c r="A6" s="4" t="s">
        <v>60</v>
      </c>
      <c r="B6" s="5" t="n">
        <v>10000000</v>
      </c>
      <c r="C6" s="5" t="n">
        <v>10000000</v>
      </c>
    </row>
    <row r="7" spans="1:3">
      <c r="A7" s="4" t="s">
        <v>61</v>
      </c>
      <c r="B7" s="5" t="n">
        <v>0</v>
      </c>
      <c r="C7" s="5" t="n">
        <v>0</v>
      </c>
    </row>
    <row r="8" spans="1:3">
      <c r="A8" s="4" t="s">
        <v>62</v>
      </c>
      <c r="B8" s="5" t="n">
        <v>0</v>
      </c>
      <c r="C8" s="5" t="n">
        <v>0</v>
      </c>
    </row>
    <row r="9" spans="1:3">
      <c r="A9" s="4" t="s">
        <v>63</v>
      </c>
      <c r="B9" s="8" t="n">
        <v>0.01</v>
      </c>
      <c r="C9" s="8" t="n">
        <v>0.01</v>
      </c>
    </row>
    <row r="10" spans="1:3">
      <c r="A10" s="4" t="s">
        <v>64</v>
      </c>
      <c r="B10" s="5" t="n">
        <v>90000000</v>
      </c>
      <c r="C10" s="5" t="n">
        <v>90000000</v>
      </c>
    </row>
    <row r="11" spans="1:3">
      <c r="A11" s="4" t="s">
        <v>65</v>
      </c>
      <c r="B11" s="5" t="n">
        <v>11035791</v>
      </c>
      <c r="C11" s="5" t="n">
        <v>10938251</v>
      </c>
    </row>
    <row r="12" spans="1:3">
      <c r="A12" s="4" t="s">
        <v>66</v>
      </c>
      <c r="B12" s="5" t="n">
        <v>11035791</v>
      </c>
      <c r="C12" s="5" t="n">
        <v>10938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1</v>
      </c>
      <c r="B1" s="2" t="s">
        <v>1</v>
      </c>
    </row>
    <row r="2" spans="1:6">
      <c r="B2" s="2" t="s">
        <v>2</v>
      </c>
      <c r="C2" s="2" t="s">
        <v>68</v>
      </c>
      <c r="D2" s="2" t="s">
        <v>2</v>
      </c>
      <c r="E2" s="2" t="s">
        <v>23</v>
      </c>
      <c r="F2" s="2" t="s">
        <v>68</v>
      </c>
    </row>
    <row r="3" spans="1:6">
      <c r="A3" s="4" t="s">
        <v>58</v>
      </c>
      <c r="B3" s="7" t="n">
        <v>10951</v>
      </c>
      <c r="D3" s="7" t="n">
        <v>11158</v>
      </c>
      <c r="E3" s="7" t="n">
        <v>10951</v>
      </c>
    </row>
    <row r="4" spans="1:6">
      <c r="A4" s="3" t="s">
        <v>322</v>
      </c>
    </row>
    <row r="5" spans="1:6">
      <c r="A5" s="4" t="s">
        <v>323</v>
      </c>
      <c r="B5" s="5" t="n">
        <v>10951</v>
      </c>
    </row>
    <row r="6" spans="1:6">
      <c r="A6" s="4" t="s">
        <v>324</v>
      </c>
      <c r="B6" s="5" t="n">
        <v>200</v>
      </c>
      <c r="C6" s="7" t="n">
        <v>-100</v>
      </c>
    </row>
    <row r="7" spans="1:6">
      <c r="A7" s="4" t="s">
        <v>325</v>
      </c>
      <c r="B7" s="5" t="n">
        <v>11158</v>
      </c>
    </row>
    <row r="8" spans="1:6">
      <c r="A8" s="4" t="s">
        <v>309</v>
      </c>
    </row>
    <row r="9" spans="1:6">
      <c r="A9" s="4" t="s">
        <v>326</v>
      </c>
      <c r="D9" s="5" t="n">
        <v>185</v>
      </c>
      <c r="F9" s="7" t="n">
        <v>451</v>
      </c>
    </row>
    <row r="10" spans="1:6">
      <c r="A10" s="4" t="s">
        <v>58</v>
      </c>
      <c r="B10" s="5" t="n">
        <v>2551</v>
      </c>
      <c r="C10" s="5" t="n">
        <v>3028</v>
      </c>
      <c r="D10" s="5" t="n">
        <v>2542</v>
      </c>
      <c r="E10" s="5" t="n">
        <v>2551</v>
      </c>
      <c r="F10" s="5" t="n">
        <v>2840</v>
      </c>
    </row>
    <row r="11" spans="1:6">
      <c r="A11" s="4" t="s">
        <v>327</v>
      </c>
      <c r="D11" s="5" t="n">
        <v>249219</v>
      </c>
      <c r="F11" s="5" t="n">
        <v>256817</v>
      </c>
    </row>
    <row r="12" spans="1:6">
      <c r="A12" s="3" t="s">
        <v>322</v>
      </c>
    </row>
    <row r="13" spans="1:6">
      <c r="A13" s="4" t="s">
        <v>323</v>
      </c>
      <c r="B13" s="5" t="n">
        <v>2551</v>
      </c>
      <c r="C13" s="5" t="n">
        <v>3028</v>
      </c>
    </row>
    <row r="14" spans="1:6">
      <c r="A14" s="4" t="s">
        <v>328</v>
      </c>
      <c r="B14" s="5" t="n">
        <v>0</v>
      </c>
      <c r="C14" s="5" t="n">
        <v>0</v>
      </c>
    </row>
    <row r="15" spans="1:6">
      <c r="A15" s="4" t="s">
        <v>329</v>
      </c>
      <c r="B15" s="5" t="n">
        <v>7</v>
      </c>
      <c r="C15" s="5" t="n">
        <v>22</v>
      </c>
    </row>
    <row r="16" spans="1:6">
      <c r="A16" s="4" t="s">
        <v>324</v>
      </c>
      <c r="B16" s="5" t="n">
        <v>-16</v>
      </c>
      <c r="C16" s="5" t="n">
        <v>-210</v>
      </c>
    </row>
    <row r="17" spans="1:6">
      <c r="A17" s="4" t="s">
        <v>325</v>
      </c>
      <c r="B17" s="5" t="n">
        <v>2542</v>
      </c>
      <c r="C17" s="5" t="n">
        <v>2840</v>
      </c>
    </row>
    <row r="18" spans="1:6">
      <c r="A18" s="4" t="s">
        <v>330</v>
      </c>
      <c r="D18" s="5" t="n">
        <v>226884</v>
      </c>
      <c r="F18" s="5" t="n">
        <v>223549</v>
      </c>
    </row>
    <row r="19" spans="1:6">
      <c r="A19" s="4" t="s">
        <v>331</v>
      </c>
      <c r="D19" s="5" t="n">
        <v>22335</v>
      </c>
      <c r="F19" s="5" t="n">
        <v>33268</v>
      </c>
    </row>
    <row r="20" spans="1:6">
      <c r="A20" s="4" t="s">
        <v>332</v>
      </c>
    </row>
    <row r="21" spans="1:6">
      <c r="A21" s="4" t="s">
        <v>58</v>
      </c>
      <c r="B21" s="5" t="n">
        <v>2357</v>
      </c>
      <c r="C21" s="5" t="n">
        <v>2389</v>
      </c>
      <c r="D21" s="5" t="n">
        <v>2357</v>
      </c>
      <c r="F21" s="5" t="n">
        <v>2389</v>
      </c>
    </row>
    <row r="22" spans="1:6">
      <c r="A22" s="3" t="s">
        <v>322</v>
      </c>
    </row>
    <row r="23" spans="1:6">
      <c r="A23" s="4" t="s">
        <v>325</v>
      </c>
      <c r="B23" s="5" t="n">
        <v>2357</v>
      </c>
      <c r="C23" s="5" t="n">
        <v>2389</v>
      </c>
    </row>
    <row r="24" spans="1:6">
      <c r="A24" s="4" t="s">
        <v>310</v>
      </c>
    </row>
    <row r="25" spans="1:6">
      <c r="A25" s="4" t="s">
        <v>326</v>
      </c>
      <c r="D25" s="5" t="n">
        <v>0</v>
      </c>
      <c r="E25" s="5" t="n">
        <v>0</v>
      </c>
      <c r="F25" s="5" t="n">
        <v>0</v>
      </c>
    </row>
    <row r="26" spans="1:6">
      <c r="A26" s="4" t="s">
        <v>58</v>
      </c>
      <c r="B26" s="5" t="n">
        <v>1199</v>
      </c>
      <c r="C26" s="5" t="n">
        <v>1193</v>
      </c>
      <c r="D26" s="5" t="n">
        <v>1188</v>
      </c>
      <c r="E26" s="5" t="n">
        <v>1199</v>
      </c>
      <c r="F26" s="5" t="n">
        <v>1184</v>
      </c>
    </row>
    <row r="27" spans="1:6">
      <c r="A27" s="4" t="s">
        <v>327</v>
      </c>
      <c r="D27" s="5" t="n">
        <v>121718</v>
      </c>
      <c r="F27" s="5" t="n">
        <v>129553</v>
      </c>
    </row>
    <row r="28" spans="1:6">
      <c r="A28" s="3" t="s">
        <v>322</v>
      </c>
    </row>
    <row r="29" spans="1:6">
      <c r="A29" s="4" t="s">
        <v>323</v>
      </c>
      <c r="B29" s="5" t="n">
        <v>1199</v>
      </c>
      <c r="C29" s="5" t="n">
        <v>1193</v>
      </c>
    </row>
    <row r="30" spans="1:6">
      <c r="A30" s="4" t="s">
        <v>328</v>
      </c>
      <c r="B30" s="5" t="n">
        <v>0</v>
      </c>
      <c r="C30" s="5" t="n">
        <v>0</v>
      </c>
    </row>
    <row r="31" spans="1:6">
      <c r="A31" s="4" t="s">
        <v>329</v>
      </c>
      <c r="B31" s="5" t="n">
        <v>0</v>
      </c>
      <c r="C31" s="5" t="n">
        <v>0</v>
      </c>
    </row>
    <row r="32" spans="1:6">
      <c r="A32" s="4" t="s">
        <v>324</v>
      </c>
      <c r="B32" s="5" t="n">
        <v>-11</v>
      </c>
      <c r="C32" s="5" t="n">
        <v>-9</v>
      </c>
    </row>
    <row r="33" spans="1:6">
      <c r="A33" s="4" t="s">
        <v>325</v>
      </c>
      <c r="B33" s="5" t="n">
        <v>1188</v>
      </c>
      <c r="C33" s="5" t="n">
        <v>1184</v>
      </c>
    </row>
    <row r="34" spans="1:6">
      <c r="A34" s="4" t="s">
        <v>330</v>
      </c>
      <c r="D34" s="5" t="n">
        <v>120566</v>
      </c>
      <c r="F34" s="5" t="n">
        <v>127966</v>
      </c>
    </row>
    <row r="35" spans="1:6">
      <c r="A35" s="4" t="s">
        <v>331</v>
      </c>
      <c r="D35" s="5" t="n">
        <v>1152</v>
      </c>
      <c r="F35" s="5" t="n">
        <v>1587</v>
      </c>
    </row>
    <row r="36" spans="1:6">
      <c r="A36" s="4" t="s">
        <v>333</v>
      </c>
    </row>
    <row r="37" spans="1:6">
      <c r="A37" s="4" t="s">
        <v>58</v>
      </c>
      <c r="B37" s="5" t="n">
        <v>1188</v>
      </c>
      <c r="C37" s="5" t="n">
        <v>1184</v>
      </c>
      <c r="D37" s="5" t="n">
        <v>1188</v>
      </c>
      <c r="F37" s="5" t="n">
        <v>1184</v>
      </c>
    </row>
    <row r="38" spans="1:6">
      <c r="A38" s="3" t="s">
        <v>322</v>
      </c>
    </row>
    <row r="39" spans="1:6">
      <c r="A39" s="4" t="s">
        <v>325</v>
      </c>
      <c r="B39" s="5" t="n">
        <v>1188</v>
      </c>
      <c r="C39" s="5" t="n">
        <v>1184</v>
      </c>
    </row>
    <row r="40" spans="1:6">
      <c r="A40" s="4" t="s">
        <v>311</v>
      </c>
    </row>
    <row r="41" spans="1:6">
      <c r="A41" s="4" t="s">
        <v>326</v>
      </c>
      <c r="D41" s="5" t="n">
        <v>24</v>
      </c>
      <c r="E41" s="5" t="n">
        <v>26</v>
      </c>
      <c r="F41" s="5" t="n">
        <v>114</v>
      </c>
    </row>
    <row r="42" spans="1:6">
      <c r="A42" s="4" t="s">
        <v>58</v>
      </c>
      <c r="B42" s="5" t="n">
        <v>3893</v>
      </c>
      <c r="C42" s="5" t="n">
        <v>3395</v>
      </c>
      <c r="D42" s="5" t="n">
        <v>4027</v>
      </c>
      <c r="E42" s="5" t="n">
        <v>3893</v>
      </c>
      <c r="F42" s="5" t="n">
        <v>3497</v>
      </c>
    </row>
    <row r="43" spans="1:6">
      <c r="A43" s="4" t="s">
        <v>327</v>
      </c>
      <c r="D43" s="5" t="n">
        <v>317719</v>
      </c>
      <c r="F43" s="5" t="n">
        <v>258946</v>
      </c>
    </row>
    <row r="44" spans="1:6">
      <c r="A44" s="3" t="s">
        <v>322</v>
      </c>
    </row>
    <row r="45" spans="1:6">
      <c r="A45" s="4" t="s">
        <v>323</v>
      </c>
      <c r="B45" s="5" t="n">
        <v>3893</v>
      </c>
      <c r="C45" s="5" t="n">
        <v>3395</v>
      </c>
    </row>
    <row r="46" spans="1:6">
      <c r="A46" s="4" t="s">
        <v>328</v>
      </c>
      <c r="B46" s="5" t="n">
        <v>0</v>
      </c>
      <c r="C46" s="5" t="n">
        <v>0</v>
      </c>
    </row>
    <row r="47" spans="1:6">
      <c r="A47" s="4" t="s">
        <v>329</v>
      </c>
      <c r="B47" s="5" t="n">
        <v>0</v>
      </c>
      <c r="C47" s="5" t="n">
        <v>104</v>
      </c>
    </row>
    <row r="48" spans="1:6">
      <c r="A48" s="4" t="s">
        <v>324</v>
      </c>
      <c r="B48" s="5" t="n">
        <v>134</v>
      </c>
      <c r="C48" s="5" t="n">
        <v>-2</v>
      </c>
    </row>
    <row r="49" spans="1:6">
      <c r="A49" s="4" t="s">
        <v>325</v>
      </c>
      <c r="B49" s="5" t="n">
        <v>4027</v>
      </c>
      <c r="C49" s="5" t="n">
        <v>3497</v>
      </c>
    </row>
    <row r="50" spans="1:6">
      <c r="A50" s="4" t="s">
        <v>330</v>
      </c>
      <c r="D50" s="5" t="n">
        <v>314036</v>
      </c>
      <c r="F50" s="5" t="n">
        <v>254477</v>
      </c>
    </row>
    <row r="51" spans="1:6">
      <c r="A51" s="4" t="s">
        <v>331</v>
      </c>
      <c r="D51" s="5" t="n">
        <v>3683</v>
      </c>
      <c r="F51" s="5" t="n">
        <v>4469</v>
      </c>
    </row>
    <row r="52" spans="1:6">
      <c r="A52" s="4" t="s">
        <v>334</v>
      </c>
    </row>
    <row r="53" spans="1:6">
      <c r="A53" s="4" t="s">
        <v>58</v>
      </c>
      <c r="B53" s="5" t="n">
        <v>4003</v>
      </c>
      <c r="C53" s="5" t="n">
        <v>3383</v>
      </c>
      <c r="D53" s="5" t="n">
        <v>4003</v>
      </c>
      <c r="F53" s="5" t="n">
        <v>3383</v>
      </c>
    </row>
    <row r="54" spans="1:6">
      <c r="A54" s="3" t="s">
        <v>322</v>
      </c>
    </row>
    <row r="55" spans="1:6">
      <c r="A55" s="4" t="s">
        <v>325</v>
      </c>
      <c r="B55" s="5" t="n">
        <v>4003</v>
      </c>
      <c r="C55" s="5" t="n">
        <v>3383</v>
      </c>
    </row>
    <row r="56" spans="1:6">
      <c r="A56" s="4" t="s">
        <v>316</v>
      </c>
    </row>
    <row r="57" spans="1:6">
      <c r="A57" s="4" t="s">
        <v>326</v>
      </c>
      <c r="D57" s="5" t="n">
        <v>0</v>
      </c>
      <c r="E57" s="5" t="n">
        <v>81</v>
      </c>
      <c r="F57" s="5" t="n">
        <v>56</v>
      </c>
    </row>
    <row r="58" spans="1:6">
      <c r="A58" s="4" t="s">
        <v>58</v>
      </c>
      <c r="B58" s="5" t="n">
        <v>2792</v>
      </c>
      <c r="C58" s="5" t="n">
        <v>1193</v>
      </c>
      <c r="D58" s="5" t="n">
        <v>2791</v>
      </c>
      <c r="E58" s="5" t="n">
        <v>2792</v>
      </c>
      <c r="F58" s="5" t="n">
        <v>1392</v>
      </c>
    </row>
    <row r="59" spans="1:6">
      <c r="A59" s="4" t="s">
        <v>327</v>
      </c>
      <c r="D59" s="5" t="n">
        <v>145200</v>
      </c>
      <c r="F59" s="5" t="n">
        <v>71362</v>
      </c>
    </row>
    <row r="60" spans="1:6">
      <c r="A60" s="3" t="s">
        <v>322</v>
      </c>
    </row>
    <row r="61" spans="1:6">
      <c r="A61" s="4" t="s">
        <v>323</v>
      </c>
      <c r="B61" s="5" t="n">
        <v>2792</v>
      </c>
      <c r="C61" s="5" t="n">
        <v>1193</v>
      </c>
    </row>
    <row r="62" spans="1:6">
      <c r="A62" s="4" t="s">
        <v>328</v>
      </c>
      <c r="B62" s="5" t="n">
        <v>0</v>
      </c>
      <c r="C62" s="5" t="n">
        <v>0</v>
      </c>
    </row>
    <row r="63" spans="1:6">
      <c r="A63" s="4" t="s">
        <v>329</v>
      </c>
      <c r="B63" s="5" t="n">
        <v>0</v>
      </c>
      <c r="C63" s="5" t="n">
        <v>0</v>
      </c>
    </row>
    <row r="64" spans="1:6">
      <c r="A64" s="4" t="s">
        <v>324</v>
      </c>
      <c r="B64" s="5" t="n">
        <v>-1</v>
      </c>
      <c r="C64" s="5" t="n">
        <v>199</v>
      </c>
    </row>
    <row r="65" spans="1:6">
      <c r="A65" s="4" t="s">
        <v>325</v>
      </c>
      <c r="B65" s="5" t="n">
        <v>2791</v>
      </c>
      <c r="C65" s="5" t="n">
        <v>1392</v>
      </c>
    </row>
    <row r="66" spans="1:6">
      <c r="A66" s="4" t="s">
        <v>330</v>
      </c>
      <c r="D66" s="5" t="n">
        <v>145200</v>
      </c>
      <c r="F66" s="5" t="n">
        <v>70867</v>
      </c>
    </row>
    <row r="67" spans="1:6">
      <c r="A67" s="4" t="s">
        <v>331</v>
      </c>
      <c r="D67" s="5" t="n">
        <v>0</v>
      </c>
      <c r="F67" s="5" t="n">
        <v>495</v>
      </c>
    </row>
    <row r="68" spans="1:6">
      <c r="A68" s="4" t="s">
        <v>335</v>
      </c>
    </row>
    <row r="69" spans="1:6">
      <c r="A69" s="4" t="s">
        <v>58</v>
      </c>
      <c r="B69" s="5" t="n">
        <v>2791</v>
      </c>
      <c r="C69" s="5" t="n">
        <v>1336</v>
      </c>
      <c r="D69" s="5" t="n">
        <v>2791</v>
      </c>
      <c r="F69" s="5" t="n">
        <v>1336</v>
      </c>
    </row>
    <row r="70" spans="1:6">
      <c r="A70" s="3" t="s">
        <v>322</v>
      </c>
    </row>
    <row r="71" spans="1:6">
      <c r="A71" s="4" t="s">
        <v>325</v>
      </c>
      <c r="B71" s="5" t="n">
        <v>2791</v>
      </c>
      <c r="C71" s="5" t="n">
        <v>1336</v>
      </c>
    </row>
    <row r="72" spans="1:6">
      <c r="A72" s="4" t="s">
        <v>317</v>
      </c>
    </row>
    <row r="73" spans="1:6">
      <c r="A73" s="4" t="s">
        <v>326</v>
      </c>
      <c r="D73" s="5" t="n">
        <v>0</v>
      </c>
      <c r="F73" s="5" t="n">
        <v>0</v>
      </c>
    </row>
    <row r="74" spans="1:6">
      <c r="A74" s="4" t="s">
        <v>58</v>
      </c>
      <c r="B74" s="5" t="n">
        <v>237</v>
      </c>
      <c r="C74" s="5" t="n">
        <v>229</v>
      </c>
      <c r="D74" s="5" t="n">
        <v>311</v>
      </c>
      <c r="E74" s="5" t="n">
        <v>237</v>
      </c>
      <c r="F74" s="5" t="n">
        <v>197</v>
      </c>
    </row>
    <row r="75" spans="1:6">
      <c r="A75" s="4" t="s">
        <v>327</v>
      </c>
      <c r="D75" s="5" t="n">
        <v>10370</v>
      </c>
      <c r="F75" s="5" t="n">
        <v>6548</v>
      </c>
    </row>
    <row r="76" spans="1:6">
      <c r="A76" s="3" t="s">
        <v>322</v>
      </c>
    </row>
    <row r="77" spans="1:6">
      <c r="A77" s="4" t="s">
        <v>323</v>
      </c>
      <c r="B77" s="5" t="n">
        <v>237</v>
      </c>
      <c r="C77" s="5" t="n">
        <v>229</v>
      </c>
    </row>
    <row r="78" spans="1:6">
      <c r="A78" s="4" t="s">
        <v>328</v>
      </c>
      <c r="B78" s="5" t="n">
        <v>0</v>
      </c>
      <c r="C78" s="5" t="n">
        <v>0</v>
      </c>
    </row>
    <row r="79" spans="1:6">
      <c r="A79" s="4" t="s">
        <v>329</v>
      </c>
      <c r="B79" s="5" t="n">
        <v>0</v>
      </c>
      <c r="C79" s="5" t="n">
        <v>0</v>
      </c>
    </row>
    <row r="80" spans="1:6">
      <c r="A80" s="4" t="s">
        <v>324</v>
      </c>
      <c r="B80" s="5" t="n">
        <v>74</v>
      </c>
      <c r="C80" s="5" t="n">
        <v>-32</v>
      </c>
    </row>
    <row r="81" spans="1:6">
      <c r="A81" s="4" t="s">
        <v>325</v>
      </c>
      <c r="B81" s="5" t="n">
        <v>311</v>
      </c>
      <c r="C81" s="5" t="n">
        <v>197</v>
      </c>
    </row>
    <row r="82" spans="1:6">
      <c r="A82" s="4" t="s">
        <v>330</v>
      </c>
      <c r="D82" s="5" t="n">
        <v>10370</v>
      </c>
      <c r="F82" s="5" t="n">
        <v>6548</v>
      </c>
    </row>
    <row r="83" spans="1:6">
      <c r="A83" s="4" t="s">
        <v>331</v>
      </c>
      <c r="D83" s="5" t="n">
        <v>0</v>
      </c>
      <c r="F83" s="5" t="n">
        <v>0</v>
      </c>
    </row>
    <row r="84" spans="1:6">
      <c r="A84" s="4" t="s">
        <v>336</v>
      </c>
    </row>
    <row r="85" spans="1:6">
      <c r="A85" s="4" t="s">
        <v>58</v>
      </c>
      <c r="B85" s="5" t="n">
        <v>311</v>
      </c>
      <c r="C85" s="5" t="n">
        <v>197</v>
      </c>
      <c r="D85" s="5" t="n">
        <v>311</v>
      </c>
      <c r="F85" s="5" t="n">
        <v>197</v>
      </c>
    </row>
    <row r="86" spans="1:6">
      <c r="A86" s="3" t="s">
        <v>322</v>
      </c>
    </row>
    <row r="87" spans="1:6">
      <c r="A87" s="4" t="s">
        <v>325</v>
      </c>
      <c r="B87" s="5" t="n">
        <v>311</v>
      </c>
      <c r="C87" s="5" t="n">
        <v>197</v>
      </c>
    </row>
    <row r="88" spans="1:6">
      <c r="A88" s="4" t="s">
        <v>318</v>
      </c>
    </row>
    <row r="89" spans="1:6">
      <c r="A89" s="4" t="s">
        <v>326</v>
      </c>
      <c r="D89" s="5" t="n">
        <v>0</v>
      </c>
      <c r="F89" s="5" t="n">
        <v>38</v>
      </c>
    </row>
    <row r="90" spans="1:6">
      <c r="A90" s="4" t="s">
        <v>58</v>
      </c>
      <c r="B90" s="5" t="n">
        <v>279</v>
      </c>
      <c r="C90" s="5" t="n">
        <v>425</v>
      </c>
      <c r="D90" s="5" t="n">
        <v>299</v>
      </c>
      <c r="E90" s="5" t="n">
        <v>279</v>
      </c>
      <c r="F90" s="5" t="n">
        <v>361</v>
      </c>
    </row>
    <row r="91" spans="1:6">
      <c r="A91" s="4" t="s">
        <v>327</v>
      </c>
      <c r="D91" s="5" t="n">
        <v>7878</v>
      </c>
      <c r="F91" s="5" t="n">
        <v>5972</v>
      </c>
    </row>
    <row r="92" spans="1:6">
      <c r="A92" s="3" t="s">
        <v>322</v>
      </c>
    </row>
    <row r="93" spans="1:6">
      <c r="A93" s="4" t="s">
        <v>323</v>
      </c>
      <c r="B93" s="5" t="n">
        <v>279</v>
      </c>
      <c r="C93" s="5" t="n">
        <v>425</v>
      </c>
    </row>
    <row r="94" spans="1:6">
      <c r="A94" s="4" t="s">
        <v>328</v>
      </c>
      <c r="B94" s="5" t="n">
        <v>0</v>
      </c>
      <c r="C94" s="5" t="n">
        <v>-19</v>
      </c>
    </row>
    <row r="95" spans="1:6">
      <c r="A95" s="4" t="s">
        <v>329</v>
      </c>
      <c r="B95" s="5" t="n">
        <v>0</v>
      </c>
      <c r="C95" s="5" t="n">
        <v>1</v>
      </c>
    </row>
    <row r="96" spans="1:6">
      <c r="A96" s="4" t="s">
        <v>324</v>
      </c>
      <c r="B96" s="5" t="n">
        <v>20</v>
      </c>
      <c r="C96" s="5" t="n">
        <v>-46</v>
      </c>
    </row>
    <row r="97" spans="1:6">
      <c r="A97" s="4" t="s">
        <v>325</v>
      </c>
      <c r="B97" s="5" t="n">
        <v>299</v>
      </c>
      <c r="C97" s="5" t="n">
        <v>361</v>
      </c>
    </row>
    <row r="98" spans="1:6">
      <c r="A98" s="4" t="s">
        <v>330</v>
      </c>
      <c r="D98" s="5" t="n">
        <v>7778</v>
      </c>
      <c r="F98" s="5" t="n">
        <v>5785</v>
      </c>
    </row>
    <row r="99" spans="1:6">
      <c r="A99" s="4" t="s">
        <v>331</v>
      </c>
      <c r="D99" s="5" t="n">
        <v>100</v>
      </c>
      <c r="F99" s="5" t="n">
        <v>187</v>
      </c>
    </row>
    <row r="100" spans="1:6">
      <c r="A100" s="4" t="s">
        <v>337</v>
      </c>
    </row>
    <row r="101" spans="1:6">
      <c r="A101" s="4" t="s">
        <v>58</v>
      </c>
      <c r="B101" s="5" t="n">
        <v>299</v>
      </c>
      <c r="C101" s="5" t="n">
        <v>323</v>
      </c>
      <c r="D101" s="5" t="n">
        <v>299</v>
      </c>
      <c r="F101" s="5" t="n">
        <v>323</v>
      </c>
    </row>
    <row r="102" spans="1:6">
      <c r="A102" s="3" t="s">
        <v>322</v>
      </c>
    </row>
    <row r="103" spans="1:6">
      <c r="A103" s="4" t="s">
        <v>325</v>
      </c>
      <c r="B103" s="5" t="n">
        <v>299</v>
      </c>
      <c r="C103" s="5" t="n">
        <v>323</v>
      </c>
    </row>
    <row r="104" spans="1:6">
      <c r="A104" s="4" t="s">
        <v>319</v>
      </c>
    </row>
    <row r="105" spans="1:6">
      <c r="A105" s="4" t="s">
        <v>326</v>
      </c>
      <c r="D105" s="5" t="n">
        <v>209</v>
      </c>
      <c r="E105" s="5" t="n">
        <v>309</v>
      </c>
      <c r="F105" s="5" t="n">
        <v>659</v>
      </c>
    </row>
    <row r="106" spans="1:6">
      <c r="A106" s="4" t="s">
        <v>58</v>
      </c>
      <c r="B106" s="5" t="n">
        <v>10951</v>
      </c>
      <c r="C106" s="5" t="n">
        <v>9463</v>
      </c>
      <c r="D106" s="5" t="n">
        <v>11158</v>
      </c>
      <c r="E106" s="7" t="n">
        <v>10951</v>
      </c>
      <c r="F106" s="5" t="n">
        <v>9471</v>
      </c>
    </row>
    <row r="107" spans="1:6">
      <c r="A107" s="4" t="s">
        <v>327</v>
      </c>
      <c r="D107" s="5" t="n">
        <v>852104</v>
      </c>
      <c r="F107" s="5" t="n">
        <v>729198</v>
      </c>
    </row>
    <row r="108" spans="1:6">
      <c r="A108" s="3" t="s">
        <v>322</v>
      </c>
    </row>
    <row r="109" spans="1:6">
      <c r="A109" s="4" t="s">
        <v>323</v>
      </c>
      <c r="B109" s="5" t="n">
        <v>10951</v>
      </c>
      <c r="C109" s="5" t="n">
        <v>9463</v>
      </c>
    </row>
    <row r="110" spans="1:6">
      <c r="A110" s="4" t="s">
        <v>328</v>
      </c>
      <c r="B110" s="5" t="n">
        <v>0</v>
      </c>
      <c r="C110" s="5" t="n">
        <v>-19</v>
      </c>
    </row>
    <row r="111" spans="1:6">
      <c r="A111" s="4" t="s">
        <v>329</v>
      </c>
      <c r="B111" s="5" t="n">
        <v>7</v>
      </c>
      <c r="C111" s="5" t="n">
        <v>127</v>
      </c>
    </row>
    <row r="112" spans="1:6">
      <c r="A112" s="4" t="s">
        <v>324</v>
      </c>
      <c r="B112" s="5" t="n">
        <v>200</v>
      </c>
      <c r="C112" s="5" t="n">
        <v>-100</v>
      </c>
    </row>
    <row r="113" spans="1:6">
      <c r="A113" s="4" t="s">
        <v>325</v>
      </c>
      <c r="B113" s="5" t="n">
        <v>11158</v>
      </c>
      <c r="C113" s="5" t="n">
        <v>9471</v>
      </c>
    </row>
    <row r="114" spans="1:6">
      <c r="A114" s="4" t="s">
        <v>330</v>
      </c>
      <c r="D114" s="5" t="n">
        <v>824834</v>
      </c>
      <c r="F114" s="5" t="n">
        <v>689192</v>
      </c>
    </row>
    <row r="115" spans="1:6">
      <c r="A115" s="4" t="s">
        <v>331</v>
      </c>
      <c r="D115" s="5" t="n">
        <v>27270</v>
      </c>
      <c r="F115" s="5" t="n">
        <v>40006</v>
      </c>
    </row>
    <row r="116" spans="1:6">
      <c r="A116" s="4" t="s">
        <v>338</v>
      </c>
    </row>
    <row r="117" spans="1:6">
      <c r="A117" s="4" t="s">
        <v>58</v>
      </c>
      <c r="B117" s="5" t="n">
        <v>10949</v>
      </c>
      <c r="C117" s="5" t="n">
        <v>8812</v>
      </c>
      <c r="D117" s="7" t="n">
        <v>10949</v>
      </c>
      <c r="F117" s="7" t="n">
        <v>8812</v>
      </c>
    </row>
    <row r="118" spans="1:6">
      <c r="A118" s="3" t="s">
        <v>322</v>
      </c>
    </row>
    <row r="119" spans="1:6">
      <c r="A119" s="4" t="s">
        <v>325</v>
      </c>
      <c r="B119" s="7" t="n">
        <v>10949</v>
      </c>
      <c r="C119" s="7" t="n">
        <v>88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39</v>
      </c>
      <c r="B1" s="2" t="s">
        <v>1</v>
      </c>
      <c r="D1" s="2" t="s">
        <v>340</v>
      </c>
    </row>
    <row r="2" spans="1:4">
      <c r="B2" s="2" t="s">
        <v>2</v>
      </c>
      <c r="C2" s="2" t="s">
        <v>68</v>
      </c>
      <c r="D2" s="2" t="s">
        <v>23</v>
      </c>
    </row>
    <row r="3" spans="1:4">
      <c r="A3" s="4" t="s">
        <v>341</v>
      </c>
      <c r="B3" s="7" t="n">
        <v>445200000</v>
      </c>
      <c r="D3" s="7" t="n">
        <v>472100000</v>
      </c>
    </row>
    <row r="4" spans="1:4">
      <c r="A4" s="4" t="s">
        <v>342</v>
      </c>
      <c r="B4" s="7" t="n">
        <v>9000</v>
      </c>
      <c r="C4" s="7" t="n">
        <v>14000</v>
      </c>
    </row>
    <row r="5" spans="1:4">
      <c r="A5" s="4" t="s">
        <v>343</v>
      </c>
      <c r="B5" s="4" t="s">
        <v>344</v>
      </c>
      <c r="D5" s="4" t="s">
        <v>345</v>
      </c>
    </row>
    <row r="6" spans="1:4">
      <c r="A6" s="4" t="s">
        <v>346</v>
      </c>
      <c r="B6" s="7" t="n">
        <v>0</v>
      </c>
      <c r="D6" s="7" t="n">
        <v>0</v>
      </c>
    </row>
    <row r="7" spans="1:4">
      <c r="A7" s="4" t="s">
        <v>347</v>
      </c>
      <c r="B7" s="5" t="n">
        <v>26800000</v>
      </c>
      <c r="D7" s="5" t="n">
        <v>30300000</v>
      </c>
    </row>
    <row r="8" spans="1:4">
      <c r="A8" s="4" t="s">
        <v>348</v>
      </c>
      <c r="B8" s="5" t="n">
        <v>0</v>
      </c>
      <c r="C8" s="7" t="n">
        <v>0</v>
      </c>
    </row>
    <row r="9" spans="1:4">
      <c r="A9" s="4" t="s">
        <v>349</v>
      </c>
      <c r="B9" s="5" t="n">
        <v>0</v>
      </c>
    </row>
    <row r="10" spans="1:4">
      <c r="A10" s="4" t="s">
        <v>350</v>
      </c>
      <c r="B10" s="7" t="n">
        <v>109000</v>
      </c>
      <c r="D10" s="7" t="n">
        <v>174000</v>
      </c>
    </row>
    <row r="11" spans="1:4">
      <c r="A11" s="4" t="s">
        <v>351</v>
      </c>
    </row>
    <row r="12" spans="1:4">
      <c r="A12" s="4" t="s">
        <v>352</v>
      </c>
      <c r="B12" s="4" t="s">
        <v>353</v>
      </c>
      <c r="C12" s="4" t="s">
        <v>353</v>
      </c>
      <c r="D12" s="4" t="s">
        <v>353</v>
      </c>
    </row>
    <row r="13" spans="1:4">
      <c r="A13" s="4" t="s">
        <v>354</v>
      </c>
    </row>
    <row r="14" spans="1:4">
      <c r="A14" s="4" t="s">
        <v>352</v>
      </c>
      <c r="B14" s="4" t="s">
        <v>355</v>
      </c>
      <c r="C14" s="4" t="s">
        <v>355</v>
      </c>
      <c r="D14" s="4" t="s">
        <v>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356</v>
      </c>
      <c r="B1" s="2" t="s">
        <v>2</v>
      </c>
      <c r="D1" s="2" t="s">
        <v>23</v>
      </c>
    </row>
    <row r="2" spans="1:5">
      <c r="A2" s="4" t="s">
        <v>357</v>
      </c>
      <c r="B2" s="7" t="n">
        <v>0</v>
      </c>
      <c r="D2" s="7" t="n">
        <v>0</v>
      </c>
    </row>
    <row r="3" spans="1:5">
      <c r="A3" s="4" t="s">
        <v>306</v>
      </c>
    </row>
    <row r="4" spans="1:5">
      <c r="A4" s="4" t="s">
        <v>117</v>
      </c>
      <c r="B4" s="5" t="n">
        <v>0</v>
      </c>
      <c r="D4" s="5" t="n">
        <v>473000</v>
      </c>
    </row>
    <row r="5" spans="1:5">
      <c r="A5" s="4" t="s">
        <v>358</v>
      </c>
      <c r="B5" s="5" t="n">
        <v>135743000</v>
      </c>
      <c r="D5" s="5" t="n">
        <v>137361000</v>
      </c>
    </row>
    <row r="6" spans="1:5">
      <c r="A6" s="4" t="s">
        <v>327</v>
      </c>
      <c r="B6" s="5" t="n">
        <v>135743000</v>
      </c>
      <c r="C6" s="4" t="s">
        <v>359</v>
      </c>
      <c r="D6" s="5" t="n">
        <v>137834000</v>
      </c>
      <c r="E6" s="4" t="s">
        <v>360</v>
      </c>
    </row>
    <row r="7" spans="1:5">
      <c r="A7" s="4" t="s">
        <v>307</v>
      </c>
    </row>
    <row r="8" spans="1:5">
      <c r="A8" s="4" t="s">
        <v>117</v>
      </c>
      <c r="B8" s="5" t="n">
        <v>0</v>
      </c>
      <c r="D8" s="5" t="n">
        <v>0</v>
      </c>
    </row>
    <row r="9" spans="1:5">
      <c r="A9" s="4" t="s">
        <v>358</v>
      </c>
      <c r="B9" s="5" t="n">
        <v>113476000</v>
      </c>
      <c r="D9" s="5" t="n">
        <v>111601000</v>
      </c>
    </row>
    <row r="10" spans="1:5">
      <c r="A10" s="4" t="s">
        <v>327</v>
      </c>
      <c r="B10" s="5" t="n">
        <v>113476000</v>
      </c>
      <c r="C10" s="4" t="s">
        <v>359</v>
      </c>
      <c r="D10" s="5" t="n">
        <v>111601000</v>
      </c>
      <c r="E10" s="4" t="s">
        <v>360</v>
      </c>
    </row>
    <row r="11" spans="1:5">
      <c r="A11" s="4" t="s">
        <v>310</v>
      </c>
    </row>
    <row r="12" spans="1:5">
      <c r="A12" s="4" t="s">
        <v>117</v>
      </c>
      <c r="B12" s="5" t="n">
        <v>0</v>
      </c>
      <c r="D12" s="5" t="n">
        <v>0</v>
      </c>
    </row>
    <row r="13" spans="1:5">
      <c r="A13" s="4" t="s">
        <v>358</v>
      </c>
      <c r="B13" s="5" t="n">
        <v>121718000</v>
      </c>
      <c r="D13" s="5" t="n">
        <v>123250000</v>
      </c>
    </row>
    <row r="14" spans="1:5">
      <c r="A14" s="4" t="s">
        <v>327</v>
      </c>
      <c r="B14" s="5" t="n">
        <v>121718000</v>
      </c>
      <c r="C14" s="4" t="s">
        <v>359</v>
      </c>
      <c r="D14" s="5" t="n">
        <v>123250000</v>
      </c>
      <c r="E14" s="4" t="s">
        <v>360</v>
      </c>
    </row>
    <row r="15" spans="1:5">
      <c r="A15" s="4" t="s">
        <v>311</v>
      </c>
    </row>
    <row r="16" spans="1:5">
      <c r="A16" s="4" t="s">
        <v>117</v>
      </c>
      <c r="B16" s="5" t="n">
        <v>0</v>
      </c>
      <c r="D16" s="5" t="n">
        <v>0</v>
      </c>
    </row>
    <row r="17" spans="1:5">
      <c r="A17" s="4" t="s">
        <v>358</v>
      </c>
      <c r="B17" s="5" t="n">
        <v>317719000</v>
      </c>
      <c r="D17" s="5" t="n">
        <v>303694000</v>
      </c>
    </row>
    <row r="18" spans="1:5">
      <c r="A18" s="4" t="s">
        <v>327</v>
      </c>
      <c r="B18" s="5" t="n">
        <v>317719000</v>
      </c>
      <c r="C18" s="4" t="s">
        <v>359</v>
      </c>
      <c r="D18" s="5" t="n">
        <v>303694000</v>
      </c>
      <c r="E18" s="4" t="s">
        <v>360</v>
      </c>
    </row>
    <row r="19" spans="1:5">
      <c r="A19" s="4" t="s">
        <v>316</v>
      </c>
    </row>
    <row r="20" spans="1:5">
      <c r="A20" s="4" t="s">
        <v>117</v>
      </c>
      <c r="B20" s="5" t="n">
        <v>0</v>
      </c>
      <c r="D20" s="5" t="n">
        <v>0</v>
      </c>
    </row>
    <row r="21" spans="1:5">
      <c r="A21" s="4" t="s">
        <v>358</v>
      </c>
      <c r="B21" s="5" t="n">
        <v>145200000</v>
      </c>
      <c r="D21" s="5" t="n">
        <v>136922000</v>
      </c>
    </row>
    <row r="22" spans="1:5">
      <c r="A22" s="4" t="s">
        <v>327</v>
      </c>
      <c r="B22" s="5" t="n">
        <v>145200000</v>
      </c>
      <c r="C22" s="4" t="s">
        <v>359</v>
      </c>
      <c r="D22" s="5" t="n">
        <v>136922000</v>
      </c>
      <c r="E22" s="4" t="s">
        <v>360</v>
      </c>
    </row>
    <row r="23" spans="1:5">
      <c r="A23" s="4" t="s">
        <v>361</v>
      </c>
    </row>
    <row r="24" spans="1:5">
      <c r="A24" s="4" t="s">
        <v>117</v>
      </c>
      <c r="B24" s="5" t="n">
        <v>0</v>
      </c>
      <c r="D24" s="5" t="n">
        <v>473000</v>
      </c>
    </row>
    <row r="25" spans="1:5">
      <c r="A25" s="4" t="s">
        <v>358</v>
      </c>
      <c r="B25" s="5" t="n">
        <v>833856000</v>
      </c>
      <c r="D25" s="5" t="n">
        <v>812828000</v>
      </c>
    </row>
    <row r="26" spans="1:5">
      <c r="A26" s="4" t="s">
        <v>327</v>
      </c>
      <c r="B26" s="5" t="n">
        <v>833856000</v>
      </c>
      <c r="C26" s="4" t="s">
        <v>359</v>
      </c>
      <c r="D26" s="5" t="n">
        <v>813301000</v>
      </c>
      <c r="E26" s="4" t="s">
        <v>360</v>
      </c>
    </row>
    <row r="27" spans="1:5">
      <c r="A27" s="4" t="s">
        <v>317</v>
      </c>
    </row>
    <row r="28" spans="1:5">
      <c r="A28" s="4" t="s">
        <v>117</v>
      </c>
      <c r="B28" s="5" t="n">
        <v>0</v>
      </c>
      <c r="D28" s="5" t="n">
        <v>0</v>
      </c>
    </row>
    <row r="29" spans="1:5">
      <c r="A29" s="4" t="s">
        <v>358</v>
      </c>
      <c r="B29" s="5" t="n">
        <v>10370000</v>
      </c>
      <c r="D29" s="5" t="n">
        <v>7938000</v>
      </c>
    </row>
    <row r="30" spans="1:5">
      <c r="A30" s="4" t="s">
        <v>327</v>
      </c>
      <c r="B30" s="5" t="n">
        <v>10370000</v>
      </c>
      <c r="C30" s="4" t="s">
        <v>359</v>
      </c>
      <c r="D30" s="5" t="n">
        <v>7938000</v>
      </c>
      <c r="E30" s="4" t="s">
        <v>360</v>
      </c>
    </row>
    <row r="31" spans="1:5">
      <c r="A31" s="4" t="s">
        <v>318</v>
      </c>
    </row>
    <row r="32" spans="1:5">
      <c r="A32" s="4" t="s">
        <v>117</v>
      </c>
      <c r="B32" s="5" t="n">
        <v>0</v>
      </c>
      <c r="D32" s="5" t="n">
        <v>0</v>
      </c>
    </row>
    <row r="33" spans="1:5">
      <c r="A33" s="4" t="s">
        <v>358</v>
      </c>
      <c r="B33" s="5" t="n">
        <v>7878000</v>
      </c>
      <c r="D33" s="5" t="n">
        <v>6922000</v>
      </c>
    </row>
    <row r="34" spans="1:5">
      <c r="A34" s="4" t="s">
        <v>327</v>
      </c>
      <c r="B34" s="5" t="n">
        <v>7878000</v>
      </c>
      <c r="C34" s="4" t="s">
        <v>359</v>
      </c>
      <c r="D34" s="5" t="n">
        <v>6922000</v>
      </c>
      <c r="E34" s="4" t="s">
        <v>360</v>
      </c>
    </row>
    <row r="35" spans="1:5">
      <c r="A35" s="4" t="s">
        <v>319</v>
      </c>
    </row>
    <row r="36" spans="1:5">
      <c r="A36" s="4" t="s">
        <v>117</v>
      </c>
      <c r="B36" s="5" t="n">
        <v>0</v>
      </c>
      <c r="D36" s="5" t="n">
        <v>473000</v>
      </c>
    </row>
    <row r="37" spans="1:5">
      <c r="A37" s="4" t="s">
        <v>358</v>
      </c>
      <c r="B37" s="5" t="n">
        <v>852104000</v>
      </c>
      <c r="D37" s="5" t="n">
        <v>827688000</v>
      </c>
    </row>
    <row r="38" spans="1:5">
      <c r="A38" s="4" t="s">
        <v>327</v>
      </c>
      <c r="B38" s="5" t="n">
        <v>852104000</v>
      </c>
      <c r="C38" s="4" t="s">
        <v>362</v>
      </c>
      <c r="D38" s="5" t="n">
        <v>828161000</v>
      </c>
      <c r="E38" s="4" t="s">
        <v>363</v>
      </c>
    </row>
    <row r="39" spans="1:5">
      <c r="A39" s="4" t="s">
        <v>364</v>
      </c>
    </row>
    <row r="40" spans="1:5">
      <c r="A40" s="4" t="s">
        <v>117</v>
      </c>
      <c r="B40" s="5" t="n">
        <v>0</v>
      </c>
      <c r="D40" s="5" t="n">
        <v>304000</v>
      </c>
    </row>
    <row r="41" spans="1:5">
      <c r="A41" s="4" t="s">
        <v>365</v>
      </c>
    </row>
    <row r="42" spans="1:5">
      <c r="A42" s="4" t="s">
        <v>117</v>
      </c>
      <c r="B42" s="5" t="n">
        <v>0</v>
      </c>
      <c r="D42" s="5" t="n">
        <v>0</v>
      </c>
    </row>
    <row r="43" spans="1:5">
      <c r="A43" s="4" t="s">
        <v>366</v>
      </c>
    </row>
    <row r="44" spans="1:5">
      <c r="A44" s="4" t="s">
        <v>117</v>
      </c>
      <c r="B44" s="5" t="n">
        <v>0</v>
      </c>
      <c r="D44" s="5" t="n">
        <v>0</v>
      </c>
    </row>
    <row r="45" spans="1:5">
      <c r="A45" s="4" t="s">
        <v>367</v>
      </c>
    </row>
    <row r="46" spans="1:5">
      <c r="A46" s="4" t="s">
        <v>117</v>
      </c>
      <c r="B46" s="5" t="n">
        <v>0</v>
      </c>
      <c r="D46" s="5" t="n">
        <v>0</v>
      </c>
    </row>
    <row r="47" spans="1:5">
      <c r="A47" s="4" t="s">
        <v>368</v>
      </c>
    </row>
    <row r="48" spans="1:5">
      <c r="A48" s="4" t="s">
        <v>117</v>
      </c>
      <c r="B48" s="5" t="n">
        <v>0</v>
      </c>
      <c r="D48" s="5" t="n">
        <v>0</v>
      </c>
    </row>
    <row r="49" spans="1:5">
      <c r="A49" s="4" t="s">
        <v>369</v>
      </c>
    </row>
    <row r="50" spans="1:5">
      <c r="A50" s="4" t="s">
        <v>117</v>
      </c>
      <c r="B50" s="5" t="n">
        <v>0</v>
      </c>
      <c r="D50" s="5" t="n">
        <v>304000</v>
      </c>
    </row>
    <row r="51" spans="1:5">
      <c r="A51" s="4" t="s">
        <v>370</v>
      </c>
    </row>
    <row r="52" spans="1:5">
      <c r="A52" s="4" t="s">
        <v>117</v>
      </c>
      <c r="B52" s="5" t="n">
        <v>0</v>
      </c>
      <c r="D52" s="5" t="n">
        <v>0</v>
      </c>
    </row>
    <row r="53" spans="1:5">
      <c r="A53" s="4" t="s">
        <v>371</v>
      </c>
    </row>
    <row r="54" spans="1:5">
      <c r="A54" s="4" t="s">
        <v>117</v>
      </c>
      <c r="B54" s="5" t="n">
        <v>0</v>
      </c>
      <c r="D54" s="5" t="n">
        <v>0</v>
      </c>
    </row>
    <row r="55" spans="1:5">
      <c r="A55" s="4" t="s">
        <v>372</v>
      </c>
    </row>
    <row r="56" spans="1:5">
      <c r="A56" s="4" t="s">
        <v>117</v>
      </c>
      <c r="B56" s="5" t="n">
        <v>0</v>
      </c>
      <c r="D56" s="5" t="n">
        <v>304000</v>
      </c>
    </row>
    <row r="57" spans="1:5">
      <c r="A57" s="4" t="s">
        <v>373</v>
      </c>
    </row>
    <row r="58" spans="1:5">
      <c r="A58" s="4" t="s">
        <v>117</v>
      </c>
      <c r="B58" s="5" t="n">
        <v>0</v>
      </c>
      <c r="D58" s="5" t="n">
        <v>0</v>
      </c>
    </row>
    <row r="59" spans="1:5">
      <c r="A59" s="4" t="s">
        <v>374</v>
      </c>
    </row>
    <row r="60" spans="1:5">
      <c r="A60" s="4" t="s">
        <v>117</v>
      </c>
      <c r="B60" s="5" t="n">
        <v>0</v>
      </c>
      <c r="D60" s="5" t="n">
        <v>0</v>
      </c>
    </row>
    <row r="61" spans="1:5">
      <c r="A61" s="4" t="s">
        <v>375</v>
      </c>
    </row>
    <row r="62" spans="1:5">
      <c r="A62" s="4" t="s">
        <v>117</v>
      </c>
      <c r="B62" s="5" t="n">
        <v>0</v>
      </c>
      <c r="D62" s="5" t="n">
        <v>0</v>
      </c>
    </row>
    <row r="63" spans="1:5">
      <c r="A63" s="4" t="s">
        <v>376</v>
      </c>
    </row>
    <row r="64" spans="1:5">
      <c r="A64" s="4" t="s">
        <v>117</v>
      </c>
      <c r="B64" s="5" t="n">
        <v>0</v>
      </c>
      <c r="D64" s="5" t="n">
        <v>0</v>
      </c>
    </row>
    <row r="65" spans="1:5">
      <c r="A65" s="4" t="s">
        <v>377</v>
      </c>
    </row>
    <row r="66" spans="1:5">
      <c r="A66" s="4" t="s">
        <v>117</v>
      </c>
      <c r="B66" s="5" t="n">
        <v>0</v>
      </c>
      <c r="D66" s="5" t="n">
        <v>0</v>
      </c>
    </row>
    <row r="67" spans="1:5">
      <c r="A67" s="4" t="s">
        <v>378</v>
      </c>
    </row>
    <row r="68" spans="1:5">
      <c r="A68" s="4" t="s">
        <v>117</v>
      </c>
      <c r="B68" s="5" t="n">
        <v>0</v>
      </c>
      <c r="D68" s="5" t="n">
        <v>0</v>
      </c>
    </row>
    <row r="69" spans="1:5">
      <c r="A69" s="4" t="s">
        <v>379</v>
      </c>
    </row>
    <row r="70" spans="1:5">
      <c r="A70" s="4" t="s">
        <v>117</v>
      </c>
      <c r="B70" s="5" t="n">
        <v>0</v>
      </c>
      <c r="D70" s="5" t="n">
        <v>0</v>
      </c>
    </row>
    <row r="71" spans="1:5">
      <c r="A71" s="4" t="s">
        <v>380</v>
      </c>
    </row>
    <row r="72" spans="1:5">
      <c r="A72" s="4" t="s">
        <v>117</v>
      </c>
      <c r="B72" s="5" t="n">
        <v>0</v>
      </c>
      <c r="D72" s="5" t="n">
        <v>0</v>
      </c>
    </row>
    <row r="73" spans="1:5">
      <c r="A73" s="4" t="s">
        <v>381</v>
      </c>
    </row>
    <row r="74" spans="1:5">
      <c r="A74" s="4" t="s">
        <v>117</v>
      </c>
      <c r="B74" s="5" t="n">
        <v>0</v>
      </c>
      <c r="D74" s="5" t="n">
        <v>0</v>
      </c>
    </row>
    <row r="75" spans="1:5">
      <c r="A75" s="4" t="s">
        <v>382</v>
      </c>
    </row>
    <row r="76" spans="1:5">
      <c r="A76" s="4" t="s">
        <v>117</v>
      </c>
      <c r="B76" s="5" t="n">
        <v>0</v>
      </c>
      <c r="D76" s="5" t="n">
        <v>169000</v>
      </c>
    </row>
    <row r="77" spans="1:5">
      <c r="A77" s="4" t="s">
        <v>383</v>
      </c>
    </row>
    <row r="78" spans="1:5">
      <c r="A78" s="4" t="s">
        <v>117</v>
      </c>
      <c r="B78" s="5" t="n">
        <v>0</v>
      </c>
      <c r="D78" s="5" t="n">
        <v>0</v>
      </c>
    </row>
    <row r="79" spans="1:5">
      <c r="A79" s="4" t="s">
        <v>384</v>
      </c>
    </row>
    <row r="80" spans="1:5">
      <c r="A80" s="4" t="s">
        <v>117</v>
      </c>
      <c r="B80" s="5" t="n">
        <v>0</v>
      </c>
      <c r="D80" s="5" t="n">
        <v>0</v>
      </c>
    </row>
    <row r="81" spans="1:5">
      <c r="A81" s="4" t="s">
        <v>385</v>
      </c>
    </row>
    <row r="82" spans="1:5">
      <c r="A82" s="4" t="s">
        <v>117</v>
      </c>
      <c r="B82" s="5" t="n">
        <v>0</v>
      </c>
      <c r="D82" s="5" t="n">
        <v>0</v>
      </c>
    </row>
    <row r="83" spans="1:5">
      <c r="A83" s="4" t="s">
        <v>386</v>
      </c>
    </row>
    <row r="84" spans="1:5">
      <c r="A84" s="4" t="s">
        <v>117</v>
      </c>
      <c r="B84" s="5" t="n">
        <v>0</v>
      </c>
      <c r="D84" s="5" t="n">
        <v>0</v>
      </c>
    </row>
    <row r="85" spans="1:5">
      <c r="A85" s="4" t="s">
        <v>387</v>
      </c>
    </row>
    <row r="86" spans="1:5">
      <c r="A86" s="4" t="s">
        <v>117</v>
      </c>
      <c r="B86" s="5" t="n">
        <v>0</v>
      </c>
      <c r="D86" s="5" t="n">
        <v>169000</v>
      </c>
    </row>
    <row r="87" spans="1:5">
      <c r="A87" s="4" t="s">
        <v>388</v>
      </c>
    </row>
    <row r="88" spans="1:5">
      <c r="A88" s="4" t="s">
        <v>117</v>
      </c>
      <c r="B88" s="5" t="n">
        <v>0</v>
      </c>
      <c r="D88" s="5" t="n">
        <v>0</v>
      </c>
    </row>
    <row r="89" spans="1:5">
      <c r="A89" s="4" t="s">
        <v>389</v>
      </c>
    </row>
    <row r="90" spans="1:5">
      <c r="A90" s="4" t="s">
        <v>117</v>
      </c>
      <c r="B90" s="5" t="n">
        <v>0</v>
      </c>
      <c r="D90" s="5" t="n">
        <v>0</v>
      </c>
    </row>
    <row r="91" spans="1:5">
      <c r="A91" s="4" t="s">
        <v>390</v>
      </c>
    </row>
    <row r="92" spans="1:5">
      <c r="A92" s="4" t="s">
        <v>117</v>
      </c>
      <c r="B92" s="7" t="n">
        <v>0</v>
      </c>
      <c r="D92" s="7" t="n">
        <v>169000</v>
      </c>
    </row>
    <row r="93" spans="1:5"/>
    <row r="94" spans="1:5">
      <c r="A94" s="4" t="s">
        <v>314</v>
      </c>
      <c r="B94" s="4" t="s">
        <v>391</v>
      </c>
    </row>
    <row r="95" spans="1:5">
      <c r="A95" s="4" t="s">
        <v>392</v>
      </c>
      <c r="B95" s="4" t="s">
        <v>393</v>
      </c>
    </row>
    <row r="96" spans="1:5">
      <c r="A96" s="4" t="s">
        <v>394</v>
      </c>
      <c r="B96" s="4" t="s">
        <v>391</v>
      </c>
    </row>
    <row r="97" spans="1:5">
      <c r="A97" s="4" t="s">
        <v>395</v>
      </c>
      <c r="B97" s="4" t="s">
        <v>396</v>
      </c>
    </row>
    <row r="98" spans="1:5">
      <c r="A98" s="4" t="s">
        <v>397</v>
      </c>
      <c r="B98" s="4" t="s">
        <v>391</v>
      </c>
    </row>
    <row r="99" spans="1:5">
      <c r="A99" s="4" t="s">
        <v>398</v>
      </c>
      <c r="B99" s="4" t="s">
        <v>391</v>
      </c>
    </row>
    <row r="100" spans="1:5">
      <c r="A100" s="4" t="s">
        <v>399</v>
      </c>
      <c r="B100" s="4" t="s">
        <v>391</v>
      </c>
    </row>
    <row r="101" spans="1:5">
      <c r="A101" s="4" t="s">
        <v>400</v>
      </c>
      <c r="B101" s="4" t="s">
        <v>391</v>
      </c>
    </row>
  </sheetData>
  <mergeCells count="11">
    <mergeCell ref="B1:C1"/>
    <mergeCell ref="D1:E1"/>
    <mergeCell ref="A93:E93"/>
    <mergeCell ref="B94:E94"/>
    <mergeCell ref="B95:E95"/>
    <mergeCell ref="B96:E96"/>
    <mergeCell ref="B97:E97"/>
    <mergeCell ref="B98:E98"/>
    <mergeCell ref="B99:E99"/>
    <mergeCell ref="B100:E100"/>
    <mergeCell ref="B101:E10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68</v>
      </c>
      <c r="D2" s="2" t="s">
        <v>23</v>
      </c>
    </row>
    <row r="3" spans="1:4">
      <c r="A3" s="4" t="s">
        <v>350</v>
      </c>
      <c r="B3" s="7" t="n">
        <v>29107</v>
      </c>
      <c r="C3" s="7" t="n">
        <v>41650</v>
      </c>
    </row>
    <row r="4" spans="1:4">
      <c r="A4" s="4" t="s">
        <v>402</v>
      </c>
      <c r="B4" s="5" t="n">
        <v>602</v>
      </c>
      <c r="D4" s="7" t="n">
        <v>858</v>
      </c>
    </row>
    <row r="5" spans="1:4">
      <c r="A5" s="4" t="s">
        <v>308</v>
      </c>
    </row>
    <row r="6" spans="1:4">
      <c r="A6" s="4" t="s">
        <v>402</v>
      </c>
      <c r="B6" s="5" t="n">
        <v>545</v>
      </c>
      <c r="D6" s="5" t="n">
        <v>798</v>
      </c>
    </row>
    <row r="7" spans="1:4">
      <c r="A7" s="4" t="s">
        <v>318</v>
      </c>
    </row>
    <row r="8" spans="1:4">
      <c r="A8" s="4" t="s">
        <v>402</v>
      </c>
      <c r="B8" s="7" t="n">
        <v>57</v>
      </c>
      <c r="D8" s="7" t="n">
        <v>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403</v>
      </c>
      <c r="B1" s="2" t="s">
        <v>2</v>
      </c>
      <c r="D1" s="2" t="s">
        <v>23</v>
      </c>
    </row>
    <row r="2" spans="1:5">
      <c r="A2" s="4" t="s">
        <v>309</v>
      </c>
    </row>
    <row r="3" spans="1:5">
      <c r="A3" s="4" t="s">
        <v>404</v>
      </c>
      <c r="B3" s="7" t="n">
        <v>249219000</v>
      </c>
      <c r="D3" s="7" t="n">
        <v>249435000</v>
      </c>
    </row>
    <row r="4" spans="1:5">
      <c r="A4" s="4" t="s">
        <v>310</v>
      </c>
    </row>
    <row r="5" spans="1:5">
      <c r="A5" s="4" t="s">
        <v>404</v>
      </c>
      <c r="B5" s="5" t="n">
        <v>121718000</v>
      </c>
      <c r="C5" s="4" t="s">
        <v>359</v>
      </c>
      <c r="D5" s="5" t="n">
        <v>123250000</v>
      </c>
      <c r="E5" s="4" t="s">
        <v>360</v>
      </c>
    </row>
    <row r="6" spans="1:5">
      <c r="A6" s="4" t="s">
        <v>311</v>
      </c>
    </row>
    <row r="7" spans="1:5">
      <c r="A7" s="4" t="s">
        <v>404</v>
      </c>
      <c r="B7" s="5" t="n">
        <v>317719000</v>
      </c>
      <c r="C7" s="4" t="s">
        <v>359</v>
      </c>
      <c r="D7" s="5" t="n">
        <v>303694000</v>
      </c>
      <c r="E7" s="4" t="s">
        <v>360</v>
      </c>
    </row>
    <row r="8" spans="1:5">
      <c r="A8" s="4" t="s">
        <v>316</v>
      </c>
    </row>
    <row r="9" spans="1:5">
      <c r="A9" s="4" t="s">
        <v>404</v>
      </c>
      <c r="B9" s="5" t="n">
        <v>145200000</v>
      </c>
      <c r="C9" s="4" t="s">
        <v>359</v>
      </c>
      <c r="D9" s="5" t="n">
        <v>136922000</v>
      </c>
      <c r="E9" s="4" t="s">
        <v>360</v>
      </c>
    </row>
    <row r="10" spans="1:5">
      <c r="A10" s="4" t="s">
        <v>317</v>
      </c>
    </row>
    <row r="11" spans="1:5">
      <c r="A11" s="4" t="s">
        <v>404</v>
      </c>
      <c r="B11" s="5" t="n">
        <v>10370000</v>
      </c>
      <c r="C11" s="4" t="s">
        <v>359</v>
      </c>
      <c r="D11" s="5" t="n">
        <v>7938000</v>
      </c>
      <c r="E11" s="4" t="s">
        <v>360</v>
      </c>
    </row>
    <row r="12" spans="1:5">
      <c r="A12" s="4" t="s">
        <v>318</v>
      </c>
    </row>
    <row r="13" spans="1:5">
      <c r="A13" s="4" t="s">
        <v>404</v>
      </c>
      <c r="B13" s="5" t="n">
        <v>7878000</v>
      </c>
      <c r="C13" s="4" t="s">
        <v>359</v>
      </c>
      <c r="D13" s="5" t="n">
        <v>6922000</v>
      </c>
      <c r="E13" s="4" t="s">
        <v>360</v>
      </c>
    </row>
    <row r="14" spans="1:5">
      <c r="A14" s="4" t="s">
        <v>319</v>
      </c>
    </row>
    <row r="15" spans="1:5">
      <c r="A15" s="4" t="s">
        <v>404</v>
      </c>
      <c r="B15" s="5" t="n">
        <v>852104000</v>
      </c>
      <c r="C15" s="4" t="s">
        <v>362</v>
      </c>
      <c r="D15" s="5" t="n">
        <v>828161000</v>
      </c>
      <c r="E15" s="4" t="s">
        <v>363</v>
      </c>
    </row>
    <row r="16" spans="1:5">
      <c r="A16" s="4" t="s">
        <v>306</v>
      </c>
    </row>
    <row r="17" spans="1:5">
      <c r="A17" s="4" t="s">
        <v>404</v>
      </c>
      <c r="B17" s="5" t="n">
        <v>135743000</v>
      </c>
      <c r="C17" s="4" t="s">
        <v>359</v>
      </c>
      <c r="D17" s="5" t="n">
        <v>137834000</v>
      </c>
      <c r="E17" s="4" t="s">
        <v>360</v>
      </c>
    </row>
    <row r="18" spans="1:5">
      <c r="A18" s="4" t="s">
        <v>307</v>
      </c>
    </row>
    <row r="19" spans="1:5">
      <c r="A19" s="4" t="s">
        <v>404</v>
      </c>
      <c r="B19" s="5" t="n">
        <v>113476000</v>
      </c>
      <c r="C19" s="4" t="s">
        <v>359</v>
      </c>
      <c r="D19" s="5" t="n">
        <v>111601000</v>
      </c>
      <c r="E19" s="4" t="s">
        <v>360</v>
      </c>
    </row>
    <row r="20" spans="1:5">
      <c r="A20" s="4" t="s">
        <v>405</v>
      </c>
    </row>
    <row r="21" spans="1:5">
      <c r="A21" s="4" t="s">
        <v>404</v>
      </c>
      <c r="B21" s="5" t="n">
        <v>248674000</v>
      </c>
      <c r="C21" s="4" t="s">
        <v>406</v>
      </c>
      <c r="D21" s="5" t="n">
        <v>248637000</v>
      </c>
      <c r="E21" s="4" t="s">
        <v>407</v>
      </c>
    </row>
    <row r="22" spans="1:5">
      <c r="A22" s="4" t="s">
        <v>408</v>
      </c>
    </row>
    <row r="23" spans="1:5">
      <c r="A23" s="4" t="s">
        <v>404</v>
      </c>
      <c r="B23" s="5" t="n">
        <v>121718000</v>
      </c>
      <c r="C23" s="4" t="s">
        <v>406</v>
      </c>
      <c r="D23" s="5" t="n">
        <v>123250000</v>
      </c>
      <c r="E23" s="4" t="s">
        <v>407</v>
      </c>
    </row>
    <row r="24" spans="1:5">
      <c r="A24" s="4" t="s">
        <v>409</v>
      </c>
    </row>
    <row r="25" spans="1:5">
      <c r="A25" s="4" t="s">
        <v>404</v>
      </c>
      <c r="B25" s="5" t="n">
        <v>317719000</v>
      </c>
      <c r="C25" s="4" t="s">
        <v>406</v>
      </c>
      <c r="D25" s="5" t="n">
        <v>303694000</v>
      </c>
      <c r="E25" s="4" t="s">
        <v>407</v>
      </c>
    </row>
    <row r="26" spans="1:5">
      <c r="A26" s="4" t="s">
        <v>410</v>
      </c>
    </row>
    <row r="27" spans="1:5">
      <c r="A27" s="4" t="s">
        <v>404</v>
      </c>
      <c r="B27" s="5" t="n">
        <v>145200000</v>
      </c>
      <c r="C27" s="4" t="s">
        <v>406</v>
      </c>
      <c r="D27" s="5" t="n">
        <v>136922000</v>
      </c>
      <c r="E27" s="4" t="s">
        <v>407</v>
      </c>
    </row>
    <row r="28" spans="1:5">
      <c r="A28" s="4" t="s">
        <v>411</v>
      </c>
    </row>
    <row r="29" spans="1:5">
      <c r="A29" s="4" t="s">
        <v>404</v>
      </c>
      <c r="B29" s="5" t="n">
        <v>10370000</v>
      </c>
      <c r="C29" s="4" t="s">
        <v>406</v>
      </c>
      <c r="D29" s="5" t="n">
        <v>7938000</v>
      </c>
      <c r="E29" s="4" t="s">
        <v>407</v>
      </c>
    </row>
    <row r="30" spans="1:5">
      <c r="A30" s="4" t="s">
        <v>412</v>
      </c>
    </row>
    <row r="31" spans="1:5">
      <c r="A31" s="4" t="s">
        <v>404</v>
      </c>
      <c r="B31" s="5" t="n">
        <v>7821000</v>
      </c>
      <c r="C31" s="4" t="s">
        <v>406</v>
      </c>
      <c r="D31" s="5" t="n">
        <v>6862000</v>
      </c>
      <c r="E31" s="4" t="s">
        <v>407</v>
      </c>
    </row>
    <row r="32" spans="1:5">
      <c r="A32" s="4" t="s">
        <v>413</v>
      </c>
    </row>
    <row r="33" spans="1:5">
      <c r="A33" s="4" t="s">
        <v>404</v>
      </c>
      <c r="B33" s="5" t="n">
        <v>851502000</v>
      </c>
      <c r="C33" s="4" t="s">
        <v>414</v>
      </c>
      <c r="D33" s="5" t="n">
        <v>827303000</v>
      </c>
      <c r="E33" s="4" t="s">
        <v>415</v>
      </c>
    </row>
    <row r="34" spans="1:5">
      <c r="A34" s="4" t="s">
        <v>416</v>
      </c>
    </row>
    <row r="35" spans="1:5">
      <c r="A35" s="4" t="s">
        <v>404</v>
      </c>
      <c r="B35" s="5" t="n">
        <v>135200000</v>
      </c>
      <c r="D35" s="5" t="n">
        <v>137000000</v>
      </c>
    </row>
    <row r="36" spans="1:5">
      <c r="A36" s="4" t="s">
        <v>417</v>
      </c>
    </row>
    <row r="37" spans="1:5">
      <c r="A37" s="4" t="s">
        <v>404</v>
      </c>
      <c r="B37" s="5" t="n">
        <v>113500000</v>
      </c>
      <c r="D37" s="5" t="n">
        <v>111600000</v>
      </c>
    </row>
    <row r="38" spans="1:5">
      <c r="A38" s="4" t="s">
        <v>418</v>
      </c>
    </row>
    <row r="39" spans="1:5">
      <c r="A39" s="4" t="s">
        <v>404</v>
      </c>
      <c r="B39" s="5" t="n">
        <v>545000</v>
      </c>
      <c r="C39" s="4" t="s">
        <v>419</v>
      </c>
      <c r="D39" s="5" t="n">
        <v>798000</v>
      </c>
      <c r="E39" s="4" t="s">
        <v>420</v>
      </c>
    </row>
    <row r="40" spans="1:5">
      <c r="A40" s="4" t="s">
        <v>421</v>
      </c>
    </row>
    <row r="41" spans="1:5">
      <c r="A41" s="4" t="s">
        <v>404</v>
      </c>
      <c r="B41" s="5" t="n">
        <v>0</v>
      </c>
      <c r="C41" s="4" t="s">
        <v>419</v>
      </c>
      <c r="D41" s="5" t="n">
        <v>0</v>
      </c>
      <c r="E41" s="4" t="s">
        <v>420</v>
      </c>
    </row>
    <row r="42" spans="1:5">
      <c r="A42" s="4" t="s">
        <v>422</v>
      </c>
    </row>
    <row r="43" spans="1:5">
      <c r="A43" s="4" t="s">
        <v>404</v>
      </c>
      <c r="B43" s="5" t="n">
        <v>0</v>
      </c>
      <c r="C43" s="4" t="s">
        <v>419</v>
      </c>
      <c r="D43" s="5" t="n">
        <v>0</v>
      </c>
      <c r="E43" s="4" t="s">
        <v>420</v>
      </c>
    </row>
    <row r="44" spans="1:5">
      <c r="A44" s="4" t="s">
        <v>423</v>
      </c>
    </row>
    <row r="45" spans="1:5">
      <c r="A45" s="4" t="s">
        <v>404</v>
      </c>
      <c r="B45" s="5" t="n">
        <v>0</v>
      </c>
      <c r="C45" s="4" t="s">
        <v>419</v>
      </c>
      <c r="D45" s="5" t="n">
        <v>0</v>
      </c>
      <c r="E45" s="4" t="s">
        <v>420</v>
      </c>
    </row>
    <row r="46" spans="1:5">
      <c r="A46" s="4" t="s">
        <v>424</v>
      </c>
    </row>
    <row r="47" spans="1:5">
      <c r="A47" s="4" t="s">
        <v>404</v>
      </c>
      <c r="B47" s="5" t="n">
        <v>0</v>
      </c>
      <c r="C47" s="4" t="s">
        <v>419</v>
      </c>
      <c r="D47" s="5" t="n">
        <v>0</v>
      </c>
      <c r="E47" s="4" t="s">
        <v>420</v>
      </c>
    </row>
    <row r="48" spans="1:5">
      <c r="A48" s="4" t="s">
        <v>425</v>
      </c>
    </row>
    <row r="49" spans="1:5">
      <c r="A49" s="4" t="s">
        <v>404</v>
      </c>
      <c r="B49" s="5" t="n">
        <v>57000</v>
      </c>
      <c r="C49" s="4" t="s">
        <v>419</v>
      </c>
      <c r="D49" s="5" t="n">
        <v>60000</v>
      </c>
      <c r="E49" s="4" t="s">
        <v>420</v>
      </c>
    </row>
    <row r="50" spans="1:5">
      <c r="A50" s="4" t="s">
        <v>426</v>
      </c>
    </row>
    <row r="51" spans="1:5">
      <c r="A51" s="4" t="s">
        <v>404</v>
      </c>
      <c r="B51" s="5" t="n">
        <v>602000</v>
      </c>
      <c r="C51" s="4" t="s">
        <v>427</v>
      </c>
      <c r="D51" s="5" t="n">
        <v>858000</v>
      </c>
      <c r="E51" s="4" t="s">
        <v>428</v>
      </c>
    </row>
    <row r="52" spans="1:5">
      <c r="A52" s="4" t="s">
        <v>429</v>
      </c>
    </row>
    <row r="53" spans="1:5">
      <c r="A53" s="4" t="s">
        <v>404</v>
      </c>
      <c r="B53" s="5" t="n">
        <v>545000</v>
      </c>
      <c r="D53" s="5" t="n">
        <v>798000</v>
      </c>
    </row>
    <row r="54" spans="1:5">
      <c r="A54" s="4" t="s">
        <v>430</v>
      </c>
    </row>
    <row r="55" spans="1:5">
      <c r="A55" s="4" t="s">
        <v>404</v>
      </c>
      <c r="B55" s="5" t="n">
        <v>245299000</v>
      </c>
      <c r="D55" s="5" t="n">
        <v>245237000</v>
      </c>
    </row>
    <row r="56" spans="1:5">
      <c r="A56" s="4" t="s">
        <v>431</v>
      </c>
    </row>
    <row r="57" spans="1:5">
      <c r="A57" s="4" t="s">
        <v>404</v>
      </c>
      <c r="B57" s="5" t="n">
        <v>121718000</v>
      </c>
      <c r="D57" s="5" t="n">
        <v>123250000</v>
      </c>
    </row>
    <row r="58" spans="1:5">
      <c r="A58" s="4" t="s">
        <v>432</v>
      </c>
    </row>
    <row r="59" spans="1:5">
      <c r="A59" s="4" t="s">
        <v>404</v>
      </c>
      <c r="B59" s="5" t="n">
        <v>314698000</v>
      </c>
      <c r="D59" s="5" t="n">
        <v>300655000</v>
      </c>
    </row>
    <row r="60" spans="1:5">
      <c r="A60" s="4" t="s">
        <v>433</v>
      </c>
    </row>
    <row r="61" spans="1:5">
      <c r="A61" s="4" t="s">
        <v>404</v>
      </c>
      <c r="B61" s="5" t="n">
        <v>145200000</v>
      </c>
      <c r="D61" s="5" t="n">
        <v>136427000</v>
      </c>
    </row>
    <row r="62" spans="1:5">
      <c r="A62" s="4" t="s">
        <v>434</v>
      </c>
    </row>
    <row r="63" spans="1:5">
      <c r="A63" s="4" t="s">
        <v>404</v>
      </c>
      <c r="B63" s="5" t="n">
        <v>10370000</v>
      </c>
      <c r="D63" s="5" t="n">
        <v>7938000</v>
      </c>
    </row>
    <row r="64" spans="1:5">
      <c r="A64" s="4" t="s">
        <v>435</v>
      </c>
    </row>
    <row r="65" spans="1:5">
      <c r="A65" s="4" t="s">
        <v>404</v>
      </c>
      <c r="B65" s="5" t="n">
        <v>7633000</v>
      </c>
      <c r="D65" s="5" t="n">
        <v>6674000</v>
      </c>
    </row>
    <row r="66" spans="1:5">
      <c r="A66" s="4" t="s">
        <v>436</v>
      </c>
    </row>
    <row r="67" spans="1:5">
      <c r="A67" s="4" t="s">
        <v>404</v>
      </c>
      <c r="B67" s="5" t="n">
        <v>844918000</v>
      </c>
      <c r="C67" s="4" t="s">
        <v>397</v>
      </c>
      <c r="D67" s="5" t="n">
        <v>820181000</v>
      </c>
      <c r="E67" s="4" t="s">
        <v>400</v>
      </c>
    </row>
    <row r="68" spans="1:5">
      <c r="A68" s="4" t="s">
        <v>437</v>
      </c>
    </row>
    <row r="69" spans="1:5">
      <c r="A69" s="4" t="s">
        <v>404</v>
      </c>
      <c r="B69" s="5" t="n">
        <v>2824000</v>
      </c>
      <c r="D69" s="5" t="n">
        <v>2847000</v>
      </c>
    </row>
    <row r="70" spans="1:5">
      <c r="A70" s="4" t="s">
        <v>438</v>
      </c>
    </row>
    <row r="71" spans="1:5">
      <c r="A71" s="4" t="s">
        <v>404</v>
      </c>
      <c r="B71" s="5" t="n">
        <v>0</v>
      </c>
      <c r="D71" s="5" t="n">
        <v>0</v>
      </c>
    </row>
    <row r="72" spans="1:5">
      <c r="A72" s="4" t="s">
        <v>439</v>
      </c>
    </row>
    <row r="73" spans="1:5">
      <c r="A73" s="4" t="s">
        <v>404</v>
      </c>
      <c r="B73" s="5" t="n">
        <v>3021000</v>
      </c>
      <c r="D73" s="5" t="n">
        <v>3039000</v>
      </c>
    </row>
    <row r="74" spans="1:5">
      <c r="A74" s="4" t="s">
        <v>440</v>
      </c>
    </row>
    <row r="75" spans="1:5">
      <c r="A75" s="4" t="s">
        <v>404</v>
      </c>
      <c r="B75" s="5" t="n">
        <v>0</v>
      </c>
      <c r="D75" s="5" t="n">
        <v>0</v>
      </c>
    </row>
    <row r="76" spans="1:5">
      <c r="A76" s="4" t="s">
        <v>441</v>
      </c>
    </row>
    <row r="77" spans="1:5">
      <c r="A77" s="4" t="s">
        <v>404</v>
      </c>
      <c r="B77" s="5" t="n">
        <v>0</v>
      </c>
      <c r="D77" s="5" t="n">
        <v>0</v>
      </c>
    </row>
    <row r="78" spans="1:5">
      <c r="A78" s="4" t="s">
        <v>442</v>
      </c>
    </row>
    <row r="79" spans="1:5">
      <c r="A79" s="4" t="s">
        <v>404</v>
      </c>
      <c r="B79" s="5" t="n">
        <v>188000</v>
      </c>
      <c r="D79" s="5" t="n">
        <v>188000</v>
      </c>
    </row>
    <row r="80" spans="1:5">
      <c r="A80" s="4" t="s">
        <v>443</v>
      </c>
    </row>
    <row r="81" spans="1:5">
      <c r="A81" s="4" t="s">
        <v>404</v>
      </c>
      <c r="B81" s="5" t="n">
        <v>6033000</v>
      </c>
      <c r="C81" s="4" t="s">
        <v>397</v>
      </c>
      <c r="D81" s="5" t="n">
        <v>6074000</v>
      </c>
      <c r="E81" s="4" t="s">
        <v>400</v>
      </c>
    </row>
    <row r="82" spans="1:5">
      <c r="A82" s="4" t="s">
        <v>444</v>
      </c>
    </row>
    <row r="83" spans="1:5">
      <c r="A83" s="4" t="s">
        <v>404</v>
      </c>
      <c r="B83" s="5" t="n">
        <v>1096000</v>
      </c>
      <c r="D83" s="5" t="n">
        <v>1351000</v>
      </c>
    </row>
    <row r="84" spans="1:5">
      <c r="A84" s="4" t="s">
        <v>445</v>
      </c>
    </row>
    <row r="85" spans="1:5">
      <c r="A85" s="4" t="s">
        <v>404</v>
      </c>
      <c r="B85" s="5" t="n">
        <v>0</v>
      </c>
      <c r="D85" s="5" t="n">
        <v>0</v>
      </c>
    </row>
    <row r="86" spans="1:5">
      <c r="A86" s="4" t="s">
        <v>446</v>
      </c>
    </row>
    <row r="87" spans="1:5">
      <c r="A87" s="4" t="s">
        <v>404</v>
      </c>
      <c r="B87" s="5" t="n">
        <v>0</v>
      </c>
      <c r="D87" s="5" t="n">
        <v>0</v>
      </c>
    </row>
    <row r="88" spans="1:5">
      <c r="A88" s="4" t="s">
        <v>447</v>
      </c>
    </row>
    <row r="89" spans="1:5">
      <c r="A89" s="4" t="s">
        <v>404</v>
      </c>
      <c r="B89" s="5" t="n">
        <v>0</v>
      </c>
      <c r="D89" s="5" t="n">
        <v>495000</v>
      </c>
    </row>
    <row r="90" spans="1:5">
      <c r="A90" s="4" t="s">
        <v>448</v>
      </c>
    </row>
    <row r="91" spans="1:5">
      <c r="A91" s="4" t="s">
        <v>404</v>
      </c>
      <c r="B91" s="5" t="n">
        <v>0</v>
      </c>
      <c r="D91" s="5" t="n">
        <v>0</v>
      </c>
    </row>
    <row r="92" spans="1:5">
      <c r="A92" s="4" t="s">
        <v>449</v>
      </c>
    </row>
    <row r="93" spans="1:5">
      <c r="A93" s="4" t="s">
        <v>404</v>
      </c>
      <c r="B93" s="5" t="n">
        <v>57000</v>
      </c>
      <c r="D93" s="5" t="n">
        <v>60000</v>
      </c>
    </row>
    <row r="94" spans="1:5">
      <c r="A94" s="4" t="s">
        <v>450</v>
      </c>
    </row>
    <row r="95" spans="1:5">
      <c r="A95" s="4" t="s">
        <v>404</v>
      </c>
      <c r="B95" s="7" t="n">
        <v>1153000</v>
      </c>
      <c r="C95" s="4" t="s">
        <v>397</v>
      </c>
      <c r="D95" s="7" t="n">
        <v>1906000</v>
      </c>
      <c r="E95" s="4" t="s">
        <v>400</v>
      </c>
    </row>
    <row r="96" spans="1:5"/>
    <row r="97" spans="1:5">
      <c r="A97" s="4" t="s">
        <v>314</v>
      </c>
      <c r="B97" s="4" t="s">
        <v>391</v>
      </c>
    </row>
    <row r="98" spans="1:5">
      <c r="A98" s="4" t="s">
        <v>392</v>
      </c>
      <c r="B98" s="4" t="s">
        <v>393</v>
      </c>
    </row>
    <row r="99" spans="1:5">
      <c r="A99" s="4" t="s">
        <v>394</v>
      </c>
      <c r="B99" s="4" t="s">
        <v>391</v>
      </c>
    </row>
    <row r="100" spans="1:5">
      <c r="A100" s="4" t="s">
        <v>395</v>
      </c>
      <c r="B100" s="4" t="s">
        <v>396</v>
      </c>
    </row>
    <row r="101" spans="1:5">
      <c r="A101" s="4" t="s">
        <v>397</v>
      </c>
      <c r="B101" s="4" t="s">
        <v>391</v>
      </c>
    </row>
    <row r="102" spans="1:5">
      <c r="A102" s="4" t="s">
        <v>398</v>
      </c>
      <c r="B102" s="4" t="s">
        <v>391</v>
      </c>
    </row>
    <row r="103" spans="1:5">
      <c r="A103" s="4" t="s">
        <v>399</v>
      </c>
      <c r="B103" s="4" t="s">
        <v>391</v>
      </c>
    </row>
    <row r="104" spans="1:5">
      <c r="A104" s="4" t="s">
        <v>400</v>
      </c>
      <c r="B104" s="4" t="s">
        <v>391</v>
      </c>
    </row>
    <row r="105" spans="1:5">
      <c r="A105" s="4" t="s">
        <v>406</v>
      </c>
      <c r="B105" s="4" t="s">
        <v>451</v>
      </c>
    </row>
    <row r="106" spans="1:5">
      <c r="A106" s="4" t="s">
        <v>407</v>
      </c>
      <c r="B106" s="4" t="s">
        <v>452</v>
      </c>
    </row>
    <row r="107" spans="1:5">
      <c r="A107" s="4" t="s">
        <v>419</v>
      </c>
      <c r="B107" s="4" t="s">
        <v>453</v>
      </c>
    </row>
    <row r="108" spans="1:5">
      <c r="A108" s="4" t="s">
        <v>420</v>
      </c>
      <c r="B108" s="4" t="s">
        <v>454</v>
      </c>
    </row>
  </sheetData>
  <mergeCells count="15">
    <mergeCell ref="B1:C1"/>
    <mergeCell ref="D1:E1"/>
    <mergeCell ref="A96:E96"/>
    <mergeCell ref="B97:E97"/>
    <mergeCell ref="B98:E98"/>
    <mergeCell ref="B99:E99"/>
    <mergeCell ref="B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55</v>
      </c>
      <c r="B1" s="2" t="s">
        <v>1</v>
      </c>
    </row>
    <row r="2" spans="1:6">
      <c r="B2" s="2" t="s">
        <v>2</v>
      </c>
      <c r="D2" s="2" t="s">
        <v>68</v>
      </c>
      <c r="E2" s="2" t="s">
        <v>23</v>
      </c>
    </row>
    <row r="3" spans="1:6">
      <c r="A3" s="4" t="s">
        <v>456</v>
      </c>
      <c r="B3" s="7" t="n">
        <v>22011</v>
      </c>
      <c r="D3" s="7" t="n">
        <v>29569</v>
      </c>
    </row>
    <row r="4" spans="1:6">
      <c r="A4" s="4" t="s">
        <v>457</v>
      </c>
      <c r="B4" s="5" t="n">
        <v>316</v>
      </c>
      <c r="D4" s="5" t="n">
        <v>449</v>
      </c>
    </row>
    <row r="5" spans="1:6">
      <c r="A5" s="4" t="s">
        <v>458</v>
      </c>
      <c r="B5" s="5" t="n">
        <v>27061</v>
      </c>
      <c r="C5" s="4" t="s">
        <v>314</v>
      </c>
      <c r="E5" s="7" t="n">
        <v>30632</v>
      </c>
      <c r="F5" s="4" t="s">
        <v>392</v>
      </c>
    </row>
    <row r="6" spans="1:6">
      <c r="A6" s="4" t="s">
        <v>459</v>
      </c>
      <c r="B6" s="5" t="n">
        <v>7096</v>
      </c>
      <c r="D6" s="5" t="n">
        <v>12081</v>
      </c>
    </row>
    <row r="7" spans="1:6">
      <c r="A7" s="4" t="s">
        <v>460</v>
      </c>
      <c r="B7" s="5" t="n">
        <v>91</v>
      </c>
      <c r="D7" s="5" t="n">
        <v>148</v>
      </c>
    </row>
    <row r="8" spans="1:6">
      <c r="A8" s="4" t="s">
        <v>461</v>
      </c>
      <c r="B8" s="5" t="n">
        <v>29107</v>
      </c>
      <c r="D8" s="5" t="n">
        <v>41650</v>
      </c>
    </row>
    <row r="9" spans="1:6">
      <c r="A9" s="4" t="s">
        <v>462</v>
      </c>
      <c r="B9" s="5" t="n">
        <v>407</v>
      </c>
      <c r="D9" s="5" t="n">
        <v>597</v>
      </c>
    </row>
    <row r="10" spans="1:6">
      <c r="A10" s="4" t="s">
        <v>306</v>
      </c>
    </row>
    <row r="11" spans="1:6">
      <c r="A11" s="4" t="s">
        <v>463</v>
      </c>
      <c r="B11" s="5" t="n">
        <v>2012</v>
      </c>
      <c r="C11" s="4" t="s">
        <v>394</v>
      </c>
      <c r="E11" s="5" t="n">
        <v>2216</v>
      </c>
      <c r="F11" s="4" t="s">
        <v>395</v>
      </c>
    </row>
    <row r="12" spans="1:6">
      <c r="A12" s="4" t="s">
        <v>464</v>
      </c>
      <c r="B12" s="5" t="n">
        <v>2284</v>
      </c>
      <c r="C12" s="4" t="s">
        <v>397</v>
      </c>
      <c r="E12" s="5" t="n">
        <v>2475</v>
      </c>
      <c r="F12" s="4" t="s">
        <v>398</v>
      </c>
    </row>
    <row r="13" spans="1:6">
      <c r="A13" s="4" t="s">
        <v>465</v>
      </c>
      <c r="B13" s="5" t="n">
        <v>1888</v>
      </c>
      <c r="C13" s="4" t="s">
        <v>394</v>
      </c>
      <c r="E13" s="5" t="n">
        <v>1896</v>
      </c>
      <c r="F13" s="4" t="s">
        <v>395</v>
      </c>
    </row>
    <row r="14" spans="1:6">
      <c r="A14" s="4" t="s">
        <v>466</v>
      </c>
      <c r="B14" s="5" t="n">
        <v>1958</v>
      </c>
      <c r="C14" s="4" t="s">
        <v>397</v>
      </c>
      <c r="E14" s="5" t="n">
        <v>1965</v>
      </c>
      <c r="F14" s="4" t="s">
        <v>398</v>
      </c>
    </row>
    <row r="15" spans="1:6">
      <c r="A15" s="4" t="s">
        <v>326</v>
      </c>
      <c r="B15" s="5" t="n">
        <v>48</v>
      </c>
      <c r="E15" s="5" t="n">
        <v>51</v>
      </c>
    </row>
    <row r="16" spans="1:6">
      <c r="A16" s="4" t="s">
        <v>458</v>
      </c>
      <c r="B16" s="5" t="n">
        <v>3900</v>
      </c>
      <c r="C16" s="4" t="s">
        <v>394</v>
      </c>
      <c r="E16" s="5" t="n">
        <v>4112</v>
      </c>
      <c r="F16" s="4" t="s">
        <v>395</v>
      </c>
    </row>
    <row r="17" spans="1:6">
      <c r="A17" s="4" t="s">
        <v>467</v>
      </c>
      <c r="B17" s="5" t="n">
        <v>4242</v>
      </c>
      <c r="C17" s="4" t="s">
        <v>397</v>
      </c>
      <c r="E17" s="5" t="n">
        <v>4440</v>
      </c>
      <c r="F17" s="4" t="s">
        <v>398</v>
      </c>
    </row>
    <row r="18" spans="1:6">
      <c r="A18" s="4" t="s">
        <v>307</v>
      </c>
    </row>
    <row r="19" spans="1:6">
      <c r="A19" s="4" t="s">
        <v>463</v>
      </c>
      <c r="B19" s="5" t="n">
        <v>14356</v>
      </c>
      <c r="C19" s="4" t="s">
        <v>394</v>
      </c>
      <c r="E19" s="5" t="n">
        <v>16634</v>
      </c>
      <c r="F19" s="4" t="s">
        <v>395</v>
      </c>
    </row>
    <row r="20" spans="1:6">
      <c r="A20" s="4" t="s">
        <v>464</v>
      </c>
      <c r="B20" s="5" t="n">
        <v>14374</v>
      </c>
      <c r="C20" s="4" t="s">
        <v>397</v>
      </c>
      <c r="E20" s="5" t="n">
        <v>16652</v>
      </c>
      <c r="F20" s="4" t="s">
        <v>398</v>
      </c>
    </row>
    <row r="21" spans="1:6">
      <c r="A21" s="4" t="s">
        <v>465</v>
      </c>
      <c r="B21" s="5" t="n">
        <v>4079</v>
      </c>
      <c r="C21" s="4" t="s">
        <v>394</v>
      </c>
      <c r="E21" s="5" t="n">
        <v>4326</v>
      </c>
      <c r="F21" s="4" t="s">
        <v>395</v>
      </c>
    </row>
    <row r="22" spans="1:6">
      <c r="A22" s="4" t="s">
        <v>466</v>
      </c>
      <c r="B22" s="5" t="n">
        <v>4101</v>
      </c>
      <c r="C22" s="4" t="s">
        <v>397</v>
      </c>
      <c r="E22" s="5" t="n">
        <v>4347</v>
      </c>
      <c r="F22" s="4" t="s">
        <v>398</v>
      </c>
    </row>
    <row r="23" spans="1:6">
      <c r="A23" s="4" t="s">
        <v>326</v>
      </c>
      <c r="B23" s="5" t="n">
        <v>137</v>
      </c>
      <c r="E23" s="5" t="n">
        <v>151</v>
      </c>
    </row>
    <row r="24" spans="1:6">
      <c r="A24" s="4" t="s">
        <v>458</v>
      </c>
      <c r="B24" s="5" t="n">
        <v>18435</v>
      </c>
      <c r="C24" s="4" t="s">
        <v>394</v>
      </c>
      <c r="E24" s="5" t="n">
        <v>20960</v>
      </c>
      <c r="F24" s="4" t="s">
        <v>395</v>
      </c>
    </row>
    <row r="25" spans="1:6">
      <c r="A25" s="4" t="s">
        <v>467</v>
      </c>
      <c r="B25" s="5" t="n">
        <v>18475</v>
      </c>
      <c r="C25" s="4" t="s">
        <v>397</v>
      </c>
      <c r="E25" s="5" t="n">
        <v>20999</v>
      </c>
      <c r="F25" s="4" t="s">
        <v>398</v>
      </c>
    </row>
    <row r="26" spans="1:6">
      <c r="A26" s="4" t="s">
        <v>310</v>
      </c>
    </row>
    <row r="27" spans="1:6">
      <c r="A27" s="4" t="s">
        <v>463</v>
      </c>
      <c r="B27" s="5" t="n">
        <v>1152</v>
      </c>
      <c r="E27" s="5" t="n">
        <v>1564</v>
      </c>
      <c r="F27" s="4" t="s">
        <v>395</v>
      </c>
    </row>
    <row r="28" spans="1:6">
      <c r="A28" s="4" t="s">
        <v>464</v>
      </c>
      <c r="B28" s="5" t="n">
        <v>1152</v>
      </c>
      <c r="E28" s="5" t="n">
        <v>1564</v>
      </c>
      <c r="F28" s="4" t="s">
        <v>395</v>
      </c>
    </row>
    <row r="29" spans="1:6">
      <c r="A29" s="4" t="s">
        <v>326</v>
      </c>
      <c r="B29" s="5" t="n">
        <v>0</v>
      </c>
      <c r="D29" s="5" t="n">
        <v>0</v>
      </c>
      <c r="E29" s="5" t="n">
        <v>0</v>
      </c>
    </row>
    <row r="30" spans="1:6">
      <c r="A30" s="4" t="s">
        <v>458</v>
      </c>
      <c r="B30" s="5" t="n">
        <v>1152</v>
      </c>
      <c r="C30" s="4" t="s">
        <v>394</v>
      </c>
      <c r="E30" s="5" t="n">
        <v>1564</v>
      </c>
      <c r="F30" s="4" t="s">
        <v>395</v>
      </c>
    </row>
    <row r="31" spans="1:6">
      <c r="A31" s="4" t="s">
        <v>467</v>
      </c>
      <c r="B31" s="5" t="n">
        <v>1152</v>
      </c>
      <c r="C31" s="4" t="s">
        <v>397</v>
      </c>
      <c r="E31" s="5" t="n">
        <v>1564</v>
      </c>
      <c r="F31" s="4" t="s">
        <v>398</v>
      </c>
    </row>
    <row r="32" spans="1:6">
      <c r="A32" s="4" t="s">
        <v>311</v>
      </c>
    </row>
    <row r="33" spans="1:6">
      <c r="A33" s="4" t="s">
        <v>463</v>
      </c>
      <c r="B33" s="5" t="n">
        <v>2932</v>
      </c>
      <c r="C33" s="4" t="s">
        <v>394</v>
      </c>
      <c r="E33" s="5" t="n">
        <v>2952</v>
      </c>
      <c r="F33" s="4" t="s">
        <v>395</v>
      </c>
    </row>
    <row r="34" spans="1:6">
      <c r="A34" s="4" t="s">
        <v>464</v>
      </c>
      <c r="B34" s="5" t="n">
        <v>2997</v>
      </c>
      <c r="C34" s="4" t="s">
        <v>397</v>
      </c>
      <c r="E34" s="5" t="n">
        <v>3012</v>
      </c>
      <c r="F34" s="4" t="s">
        <v>398</v>
      </c>
    </row>
    <row r="35" spans="1:6">
      <c r="A35" s="4" t="s">
        <v>465</v>
      </c>
      <c r="B35" s="5" t="n">
        <v>751</v>
      </c>
      <c r="C35" s="4" t="s">
        <v>394</v>
      </c>
      <c r="E35" s="5" t="n">
        <v>755</v>
      </c>
      <c r="F35" s="4" t="s">
        <v>395</v>
      </c>
    </row>
    <row r="36" spans="1:6">
      <c r="A36" s="4" t="s">
        <v>466</v>
      </c>
      <c r="B36" s="5" t="n">
        <v>751</v>
      </c>
      <c r="C36" s="4" t="s">
        <v>397</v>
      </c>
      <c r="E36" s="5" t="n">
        <v>755</v>
      </c>
      <c r="F36" s="4" t="s">
        <v>398</v>
      </c>
    </row>
    <row r="37" spans="1:6">
      <c r="A37" s="4" t="s">
        <v>326</v>
      </c>
      <c r="B37" s="5" t="n">
        <v>24</v>
      </c>
      <c r="D37" s="5" t="n">
        <v>114</v>
      </c>
      <c r="E37" s="5" t="n">
        <v>26</v>
      </c>
    </row>
    <row r="38" spans="1:6">
      <c r="A38" s="4" t="s">
        <v>458</v>
      </c>
      <c r="B38" s="5" t="n">
        <v>3683</v>
      </c>
      <c r="C38" s="4" t="s">
        <v>394</v>
      </c>
      <c r="E38" s="5" t="n">
        <v>3707</v>
      </c>
      <c r="F38" s="4" t="s">
        <v>395</v>
      </c>
    </row>
    <row r="39" spans="1:6">
      <c r="A39" s="4" t="s">
        <v>467</v>
      </c>
      <c r="B39" s="5" t="n">
        <v>3748</v>
      </c>
      <c r="C39" s="4" t="s">
        <v>397</v>
      </c>
      <c r="E39" s="5" t="n">
        <v>3767</v>
      </c>
      <c r="F39" s="4" t="s">
        <v>398</v>
      </c>
    </row>
    <row r="40" spans="1:6">
      <c r="A40" s="4" t="s">
        <v>318</v>
      </c>
    </row>
    <row r="41" spans="1:6">
      <c r="A41" s="4" t="s">
        <v>463</v>
      </c>
      <c r="B41" s="5" t="n">
        <v>100</v>
      </c>
      <c r="C41" s="4" t="s">
        <v>394</v>
      </c>
      <c r="E41" s="5" t="n">
        <v>103</v>
      </c>
      <c r="F41" s="4" t="s">
        <v>395</v>
      </c>
    </row>
    <row r="42" spans="1:6">
      <c r="A42" s="4" t="s">
        <v>464</v>
      </c>
      <c r="B42" s="5" t="n">
        <v>146</v>
      </c>
      <c r="C42" s="4" t="s">
        <v>397</v>
      </c>
      <c r="E42" s="5" t="n">
        <v>148</v>
      </c>
      <c r="F42" s="4" t="s">
        <v>398</v>
      </c>
    </row>
    <row r="43" spans="1:6">
      <c r="A43" s="4" t="s">
        <v>326</v>
      </c>
      <c r="B43" s="5" t="n">
        <v>0</v>
      </c>
      <c r="E43" s="5" t="n">
        <v>0</v>
      </c>
    </row>
    <row r="44" spans="1:6">
      <c r="A44" s="4" t="s">
        <v>458</v>
      </c>
      <c r="B44" s="5" t="n">
        <v>100</v>
      </c>
      <c r="C44" s="4" t="s">
        <v>394</v>
      </c>
      <c r="E44" s="5" t="n">
        <v>103</v>
      </c>
      <c r="F44" s="4" t="s">
        <v>395</v>
      </c>
    </row>
    <row r="45" spans="1:6">
      <c r="A45" s="4" t="s">
        <v>467</v>
      </c>
      <c r="B45" s="5" t="n">
        <v>146</v>
      </c>
      <c r="C45" s="4" t="s">
        <v>397</v>
      </c>
      <c r="E45" s="5" t="n">
        <v>148</v>
      </c>
      <c r="F45" s="4" t="s">
        <v>398</v>
      </c>
    </row>
    <row r="46" spans="1:6">
      <c r="A46" s="4" t="s">
        <v>468</v>
      </c>
    </row>
    <row r="47" spans="1:6">
      <c r="A47" s="4" t="s">
        <v>465</v>
      </c>
      <c r="E47" s="5" t="n">
        <v>495</v>
      </c>
    </row>
    <row r="48" spans="1:6">
      <c r="A48" s="4" t="s">
        <v>466</v>
      </c>
      <c r="E48" s="5" t="n">
        <v>495</v>
      </c>
    </row>
    <row r="49" spans="1:6">
      <c r="A49" s="4" t="s">
        <v>326</v>
      </c>
      <c r="B49" s="5" t="n">
        <v>0</v>
      </c>
      <c r="D49" s="5" t="n">
        <v>56</v>
      </c>
      <c r="E49" s="5" t="n">
        <v>81</v>
      </c>
    </row>
    <row r="50" spans="1:6">
      <c r="A50" s="4" t="s">
        <v>458</v>
      </c>
      <c r="E50" s="5" t="n">
        <v>495</v>
      </c>
    </row>
    <row r="51" spans="1:6">
      <c r="A51" s="4" t="s">
        <v>467</v>
      </c>
      <c r="E51" s="5" t="n">
        <v>495</v>
      </c>
    </row>
    <row r="52" spans="1:6">
      <c r="A52" s="4" t="s">
        <v>319</v>
      </c>
    </row>
    <row r="53" spans="1:6">
      <c r="A53" s="4" t="s">
        <v>463</v>
      </c>
      <c r="B53" s="5" t="n">
        <v>20552</v>
      </c>
      <c r="C53" s="4" t="s">
        <v>394</v>
      </c>
      <c r="E53" s="5" t="n">
        <v>23469</v>
      </c>
      <c r="F53" s="4" t="s">
        <v>395</v>
      </c>
    </row>
    <row r="54" spans="1:6">
      <c r="A54" s="4" t="s">
        <v>464</v>
      </c>
      <c r="B54" s="5" t="n">
        <v>20953</v>
      </c>
      <c r="C54" s="4" t="s">
        <v>397</v>
      </c>
      <c r="E54" s="5" t="n">
        <v>23851</v>
      </c>
      <c r="F54" s="4" t="s">
        <v>398</v>
      </c>
    </row>
    <row r="55" spans="1:6">
      <c r="A55" s="4" t="s">
        <v>465</v>
      </c>
      <c r="B55" s="5" t="n">
        <v>6718</v>
      </c>
      <c r="C55" s="4" t="s">
        <v>394</v>
      </c>
      <c r="E55" s="5" t="n">
        <v>7472</v>
      </c>
      <c r="F55" s="4" t="s">
        <v>395</v>
      </c>
    </row>
    <row r="56" spans="1:6">
      <c r="A56" s="4" t="s">
        <v>466</v>
      </c>
      <c r="B56" s="5" t="n">
        <v>6810</v>
      </c>
      <c r="C56" s="4" t="s">
        <v>397</v>
      </c>
      <c r="E56" s="5" t="n">
        <v>7562</v>
      </c>
      <c r="F56" s="4" t="s">
        <v>398</v>
      </c>
    </row>
    <row r="57" spans="1:6">
      <c r="A57" s="4" t="s">
        <v>326</v>
      </c>
      <c r="B57" s="5" t="n">
        <v>209</v>
      </c>
      <c r="D57" s="7" t="n">
        <v>659</v>
      </c>
      <c r="E57" s="5" t="n">
        <v>309</v>
      </c>
    </row>
    <row r="58" spans="1:6">
      <c r="A58" s="4" t="s">
        <v>458</v>
      </c>
      <c r="B58" s="5" t="n">
        <v>27270</v>
      </c>
      <c r="C58" s="4" t="s">
        <v>394</v>
      </c>
      <c r="E58" s="5" t="n">
        <v>30941</v>
      </c>
      <c r="F58" s="4" t="s">
        <v>395</v>
      </c>
    </row>
    <row r="59" spans="1:6">
      <c r="A59" s="4" t="s">
        <v>467</v>
      </c>
      <c r="B59" s="7" t="n">
        <v>27763</v>
      </c>
      <c r="C59" s="4" t="s">
        <v>397</v>
      </c>
      <c r="E59" s="7" t="n">
        <v>31413</v>
      </c>
      <c r="F59" s="4" t="s">
        <v>398</v>
      </c>
    </row>
    <row r="60" spans="1:6"/>
    <row r="61" spans="1:6">
      <c r="A61" s="4" t="s">
        <v>314</v>
      </c>
      <c r="B61" s="4" t="s">
        <v>469</v>
      </c>
    </row>
    <row r="62" spans="1:6">
      <c r="A62" s="4" t="s">
        <v>392</v>
      </c>
      <c r="B62" s="4" t="s">
        <v>470</v>
      </c>
    </row>
    <row r="63" spans="1:6">
      <c r="A63" s="4" t="s">
        <v>394</v>
      </c>
      <c r="B63" s="4" t="s">
        <v>471</v>
      </c>
    </row>
    <row r="64" spans="1:6">
      <c r="A64" s="4" t="s">
        <v>395</v>
      </c>
      <c r="B64" s="4" t="s">
        <v>471</v>
      </c>
    </row>
    <row r="65" spans="1:6">
      <c r="A65" s="4" t="s">
        <v>397</v>
      </c>
      <c r="B65" s="4" t="s">
        <v>472</v>
      </c>
    </row>
    <row r="66" spans="1:6">
      <c r="A66" s="4" t="s">
        <v>398</v>
      </c>
      <c r="B66" s="4" t="s">
        <v>472</v>
      </c>
    </row>
  </sheetData>
  <mergeCells count="12">
    <mergeCell ref="A1:A2"/>
    <mergeCell ref="B1:D1"/>
    <mergeCell ref="E1:F1"/>
    <mergeCell ref="B2:C2"/>
    <mergeCell ref="E2:F2"/>
    <mergeCell ref="A60:F60"/>
    <mergeCell ref="B61:F61"/>
    <mergeCell ref="B62:F62"/>
    <mergeCell ref="B63:F63"/>
    <mergeCell ref="B64:F64"/>
    <mergeCell ref="B65:F65"/>
    <mergeCell ref="B66:F6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8</v>
      </c>
    </row>
    <row r="3" spans="1:3">
      <c r="A3" s="3" t="s">
        <v>474</v>
      </c>
    </row>
    <row r="4" spans="1:3">
      <c r="A4" s="4" t="s">
        <v>456</v>
      </c>
      <c r="B4" s="7" t="n">
        <v>22011</v>
      </c>
      <c r="C4" s="7" t="n">
        <v>29569</v>
      </c>
    </row>
    <row r="5" spans="1:3">
      <c r="A5" s="4" t="s">
        <v>457</v>
      </c>
      <c r="B5" s="5" t="n">
        <v>316</v>
      </c>
      <c r="C5" s="5" t="n">
        <v>449</v>
      </c>
    </row>
    <row r="6" spans="1:3">
      <c r="A6" s="4" t="s">
        <v>459</v>
      </c>
      <c r="B6" s="5" t="n">
        <v>7096</v>
      </c>
      <c r="C6" s="5" t="n">
        <v>12081</v>
      </c>
    </row>
    <row r="7" spans="1:3">
      <c r="A7" s="4" t="s">
        <v>460</v>
      </c>
      <c r="B7" s="5" t="n">
        <v>91</v>
      </c>
      <c r="C7" s="5" t="n">
        <v>148</v>
      </c>
    </row>
    <row r="8" spans="1:3">
      <c r="A8" s="4" t="s">
        <v>461</v>
      </c>
      <c r="B8" s="5" t="n">
        <v>29107</v>
      </c>
      <c r="C8" s="5" t="n">
        <v>41650</v>
      </c>
    </row>
    <row r="9" spans="1:3">
      <c r="A9" s="4" t="s">
        <v>462</v>
      </c>
      <c r="B9" s="5" t="n">
        <v>407</v>
      </c>
      <c r="C9" s="5" t="n">
        <v>597</v>
      </c>
    </row>
    <row r="10" spans="1:3">
      <c r="A10" s="4" t="s">
        <v>306</v>
      </c>
    </row>
    <row r="11" spans="1:3">
      <c r="A11" s="3" t="s">
        <v>474</v>
      </c>
    </row>
    <row r="12" spans="1:3">
      <c r="A12" s="4" t="s">
        <v>456</v>
      </c>
      <c r="B12" s="5" t="n">
        <v>2114</v>
      </c>
      <c r="C12" s="5" t="n">
        <v>2872</v>
      </c>
    </row>
    <row r="13" spans="1:3">
      <c r="A13" s="4" t="s">
        <v>457</v>
      </c>
      <c r="B13" s="5" t="n">
        <v>31</v>
      </c>
      <c r="C13" s="5" t="n">
        <v>60</v>
      </c>
    </row>
    <row r="14" spans="1:3">
      <c r="A14" s="4" t="s">
        <v>459</v>
      </c>
      <c r="B14" s="5" t="n">
        <v>1892</v>
      </c>
      <c r="C14" s="5" t="n">
        <v>2116</v>
      </c>
    </row>
    <row r="15" spans="1:3">
      <c r="A15" s="4" t="s">
        <v>460</v>
      </c>
      <c r="B15" s="5" t="n">
        <v>26</v>
      </c>
      <c r="C15" s="5" t="n">
        <v>29</v>
      </c>
    </row>
    <row r="16" spans="1:3">
      <c r="A16" s="4" t="s">
        <v>461</v>
      </c>
      <c r="B16" s="5" t="n">
        <v>4006</v>
      </c>
      <c r="C16" s="5" t="n">
        <v>4988</v>
      </c>
    </row>
    <row r="17" spans="1:3">
      <c r="A17" s="4" t="s">
        <v>462</v>
      </c>
      <c r="B17" s="5" t="n">
        <v>57</v>
      </c>
      <c r="C17" s="5" t="n">
        <v>89</v>
      </c>
    </row>
    <row r="18" spans="1:3">
      <c r="A18" s="4" t="s">
        <v>307</v>
      </c>
    </row>
    <row r="19" spans="1:3">
      <c r="A19" s="3" t="s">
        <v>474</v>
      </c>
    </row>
    <row r="20" spans="1:3">
      <c r="A20" s="4" t="s">
        <v>456</v>
      </c>
      <c r="B20" s="5" t="n">
        <v>15495</v>
      </c>
      <c r="C20" s="5" t="n">
        <v>23108</v>
      </c>
    </row>
    <row r="21" spans="1:3">
      <c r="A21" s="4" t="s">
        <v>457</v>
      </c>
      <c r="B21" s="5" t="n">
        <v>211</v>
      </c>
      <c r="C21" s="5" t="n">
        <v>321</v>
      </c>
    </row>
    <row r="22" spans="1:3">
      <c r="A22" s="4" t="s">
        <v>459</v>
      </c>
      <c r="B22" s="5" t="n">
        <v>4203</v>
      </c>
      <c r="C22" s="5" t="n">
        <v>6587</v>
      </c>
    </row>
    <row r="23" spans="1:3">
      <c r="A23" s="4" t="s">
        <v>460</v>
      </c>
      <c r="B23" s="5" t="n">
        <v>55</v>
      </c>
      <c r="C23" s="5" t="n">
        <v>78</v>
      </c>
    </row>
    <row r="24" spans="1:3">
      <c r="A24" s="4" t="s">
        <v>461</v>
      </c>
      <c r="B24" s="5" t="n">
        <v>19698</v>
      </c>
      <c r="C24" s="5" t="n">
        <v>29695</v>
      </c>
    </row>
    <row r="25" spans="1:3">
      <c r="A25" s="4" t="s">
        <v>462</v>
      </c>
      <c r="B25" s="5" t="n">
        <v>266</v>
      </c>
      <c r="C25" s="5" t="n">
        <v>399</v>
      </c>
    </row>
    <row r="26" spans="1:3">
      <c r="A26" s="4" t="s">
        <v>310</v>
      </c>
    </row>
    <row r="27" spans="1:3">
      <c r="A27" s="3" t="s">
        <v>474</v>
      </c>
    </row>
    <row r="28" spans="1:3">
      <c r="A28" s="4" t="s">
        <v>456</v>
      </c>
      <c r="B28" s="5" t="n">
        <v>1358</v>
      </c>
      <c r="C28" s="5" t="n">
        <v>1001</v>
      </c>
    </row>
    <row r="29" spans="1:3">
      <c r="A29" s="4" t="s">
        <v>457</v>
      </c>
      <c r="B29" s="5" t="n">
        <v>19</v>
      </c>
      <c r="C29" s="5" t="n">
        <v>27</v>
      </c>
    </row>
    <row r="30" spans="1:3">
      <c r="A30" s="4" t="s">
        <v>459</v>
      </c>
      <c r="B30" s="5" t="n">
        <v>0</v>
      </c>
      <c r="C30" s="5" t="n">
        <v>590</v>
      </c>
    </row>
    <row r="31" spans="1:3">
      <c r="A31" s="4" t="s">
        <v>460</v>
      </c>
      <c r="B31" s="5" t="n">
        <v>0</v>
      </c>
      <c r="C31" s="5" t="n">
        <v>0</v>
      </c>
    </row>
    <row r="32" spans="1:3">
      <c r="A32" s="4" t="s">
        <v>461</v>
      </c>
      <c r="B32" s="5" t="n">
        <v>1358</v>
      </c>
      <c r="C32" s="5" t="n">
        <v>1591</v>
      </c>
    </row>
    <row r="33" spans="1:3">
      <c r="A33" s="4" t="s">
        <v>462</v>
      </c>
      <c r="B33" s="5" t="n">
        <v>19</v>
      </c>
      <c r="C33" s="5" t="n">
        <v>27</v>
      </c>
    </row>
    <row r="34" spans="1:3">
      <c r="A34" s="4" t="s">
        <v>311</v>
      </c>
    </row>
    <row r="35" spans="1:3">
      <c r="A35" s="3" t="s">
        <v>474</v>
      </c>
    </row>
    <row r="36" spans="1:3">
      <c r="A36" s="4" t="s">
        <v>456</v>
      </c>
      <c r="B36" s="5" t="n">
        <v>2942</v>
      </c>
      <c r="C36" s="5" t="n">
        <v>2466</v>
      </c>
    </row>
    <row r="37" spans="1:3">
      <c r="A37" s="4" t="s">
        <v>457</v>
      </c>
      <c r="B37" s="5" t="n">
        <v>53</v>
      </c>
      <c r="C37" s="5" t="n">
        <v>39</v>
      </c>
    </row>
    <row r="38" spans="1:3">
      <c r="A38" s="4" t="s">
        <v>459</v>
      </c>
      <c r="B38" s="5" t="n">
        <v>753</v>
      </c>
      <c r="C38" s="5" t="n">
        <v>2217</v>
      </c>
    </row>
    <row r="39" spans="1:3">
      <c r="A39" s="4" t="s">
        <v>460</v>
      </c>
      <c r="B39" s="5" t="n">
        <v>10</v>
      </c>
      <c r="C39" s="5" t="n">
        <v>35</v>
      </c>
    </row>
    <row r="40" spans="1:3">
      <c r="A40" s="4" t="s">
        <v>461</v>
      </c>
      <c r="B40" s="5" t="n">
        <v>3695</v>
      </c>
      <c r="C40" s="5" t="n">
        <v>4683</v>
      </c>
    </row>
    <row r="41" spans="1:3">
      <c r="A41" s="4" t="s">
        <v>462</v>
      </c>
      <c r="B41" s="5" t="n">
        <v>63</v>
      </c>
      <c r="C41" s="5" t="n">
        <v>74</v>
      </c>
    </row>
    <row r="42" spans="1:3">
      <c r="A42" s="4" t="s">
        <v>475</v>
      </c>
    </row>
    <row r="43" spans="1:3">
      <c r="A43" s="3" t="s">
        <v>474</v>
      </c>
    </row>
    <row r="44" spans="1:3">
      <c r="A44" s="4" t="s">
        <v>456</v>
      </c>
      <c r="B44" s="5" t="n">
        <v>102</v>
      </c>
      <c r="C44" s="5" t="n">
        <v>122</v>
      </c>
    </row>
    <row r="45" spans="1:3">
      <c r="A45" s="4" t="s">
        <v>457</v>
      </c>
      <c r="B45" s="5" t="n">
        <v>2</v>
      </c>
      <c r="C45" s="5" t="n">
        <v>2</v>
      </c>
    </row>
    <row r="46" spans="1:3">
      <c r="A46" s="4" t="s">
        <v>459</v>
      </c>
      <c r="B46" s="5" t="n">
        <v>0</v>
      </c>
      <c r="C46" s="5" t="n">
        <v>76</v>
      </c>
    </row>
    <row r="47" spans="1:3">
      <c r="A47" s="4" t="s">
        <v>460</v>
      </c>
      <c r="B47" s="5" t="n">
        <v>0</v>
      </c>
      <c r="C47" s="5" t="n">
        <v>1</v>
      </c>
    </row>
    <row r="48" spans="1:3">
      <c r="A48" s="4" t="s">
        <v>461</v>
      </c>
      <c r="B48" s="5" t="n">
        <v>102</v>
      </c>
      <c r="C48" s="5" t="n">
        <v>198</v>
      </c>
    </row>
    <row r="49" spans="1:3">
      <c r="A49" s="4" t="s">
        <v>462</v>
      </c>
      <c r="B49" s="5" t="n">
        <v>2</v>
      </c>
      <c r="C49" s="5" t="n">
        <v>3</v>
      </c>
    </row>
    <row r="50" spans="1:3">
      <c r="A50" s="4" t="s">
        <v>316</v>
      </c>
    </row>
    <row r="51" spans="1:3">
      <c r="A51" s="3" t="s">
        <v>474</v>
      </c>
    </row>
    <row r="52" spans="1:3">
      <c r="A52" s="4" t="s">
        <v>459</v>
      </c>
      <c r="B52" s="5" t="n">
        <v>248</v>
      </c>
      <c r="C52" s="5" t="n">
        <v>495</v>
      </c>
    </row>
    <row r="53" spans="1:3">
      <c r="A53" s="4" t="s">
        <v>460</v>
      </c>
      <c r="B53" s="5" t="n">
        <v>0</v>
      </c>
      <c r="C53" s="5" t="n">
        <v>5</v>
      </c>
    </row>
    <row r="54" spans="1:3">
      <c r="A54" s="4" t="s">
        <v>461</v>
      </c>
      <c r="B54" s="5" t="n">
        <v>248</v>
      </c>
      <c r="C54" s="5" t="n">
        <v>495</v>
      </c>
    </row>
    <row r="55" spans="1:3">
      <c r="A55" s="4" t="s">
        <v>462</v>
      </c>
      <c r="B55" s="7" t="n">
        <v>0</v>
      </c>
      <c r="C55"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76</v>
      </c>
      <c r="B1" s="2" t="s">
        <v>1</v>
      </c>
      <c r="D1" s="2" t="s">
        <v>340</v>
      </c>
    </row>
    <row r="2" spans="1:4">
      <c r="B2" s="2" t="s">
        <v>477</v>
      </c>
      <c r="C2" s="2" t="s">
        <v>478</v>
      </c>
      <c r="D2" s="2" t="s">
        <v>479</v>
      </c>
    </row>
    <row r="3" spans="1:4">
      <c r="A3" s="4" t="s">
        <v>480</v>
      </c>
      <c r="B3" s="7" t="n">
        <v>26800000</v>
      </c>
      <c r="D3" s="7" t="n">
        <v>30300000</v>
      </c>
    </row>
    <row r="4" spans="1:4">
      <c r="A4" s="4" t="s">
        <v>350</v>
      </c>
      <c r="B4" s="5" t="n">
        <v>109000</v>
      </c>
      <c r="D4" s="7" t="n">
        <v>174000</v>
      </c>
    </row>
    <row r="5" spans="1:4">
      <c r="A5" s="4" t="s">
        <v>348</v>
      </c>
      <c r="B5" s="5" t="n">
        <v>0</v>
      </c>
      <c r="C5" s="7" t="n">
        <v>0</v>
      </c>
    </row>
    <row r="6" spans="1:4">
      <c r="A6" s="4" t="s">
        <v>481</v>
      </c>
      <c r="C6" s="5" t="n">
        <v>2</v>
      </c>
    </row>
    <row r="7" spans="1:4">
      <c r="A7" s="4" t="s">
        <v>482</v>
      </c>
      <c r="C7" s="7" t="n">
        <v>1053000</v>
      </c>
    </row>
    <row r="8" spans="1:4">
      <c r="A8" s="4" t="s">
        <v>483</v>
      </c>
      <c r="C8" s="7" t="n">
        <v>1053000</v>
      </c>
    </row>
    <row r="9" spans="1:4">
      <c r="A9" s="4" t="s">
        <v>349</v>
      </c>
      <c r="B9" s="7" t="n">
        <v>0</v>
      </c>
    </row>
    <row r="10" spans="1:4">
      <c r="A10" s="4" t="s">
        <v>484</v>
      </c>
    </row>
    <row r="11" spans="1:4">
      <c r="A11" s="4" t="s">
        <v>481</v>
      </c>
      <c r="C11" s="5" t="n">
        <v>1</v>
      </c>
    </row>
    <row r="12" spans="1:4">
      <c r="A12" s="4" t="s">
        <v>482</v>
      </c>
      <c r="C12" s="7" t="n">
        <v>558000</v>
      </c>
    </row>
    <row r="13" spans="1:4">
      <c r="A13" s="4" t="s">
        <v>483</v>
      </c>
      <c r="C13" s="7" t="n">
        <v>558000</v>
      </c>
    </row>
    <row r="14" spans="1:4">
      <c r="A14" s="4" t="s">
        <v>485</v>
      </c>
    </row>
    <row r="15" spans="1:4">
      <c r="A15" s="4" t="s">
        <v>481</v>
      </c>
      <c r="C15" s="5" t="n">
        <v>1</v>
      </c>
    </row>
    <row r="16" spans="1:4">
      <c r="A16" s="4" t="s">
        <v>482</v>
      </c>
      <c r="C16" s="7" t="n">
        <v>495000</v>
      </c>
    </row>
    <row r="17" spans="1:4">
      <c r="A17" s="4" t="s">
        <v>483</v>
      </c>
      <c r="C17" s="7" t="n">
        <v>495000</v>
      </c>
    </row>
    <row r="18" spans="1:4">
      <c r="A18" s="4" t="s">
        <v>486</v>
      </c>
    </row>
    <row r="19" spans="1:4">
      <c r="A19" s="4" t="s">
        <v>352</v>
      </c>
      <c r="B19" s="4" t="s">
        <v>353</v>
      </c>
      <c r="C19" s="4" t="s">
        <v>353</v>
      </c>
      <c r="D19" s="4" t="s">
        <v>353</v>
      </c>
    </row>
    <row r="20" spans="1:4">
      <c r="A20" s="4" t="s">
        <v>487</v>
      </c>
    </row>
    <row r="21" spans="1:4">
      <c r="A21" s="4" t="s">
        <v>352</v>
      </c>
      <c r="B21" s="4" t="s">
        <v>355</v>
      </c>
      <c r="C21" s="4" t="s">
        <v>355</v>
      </c>
      <c r="D21"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8</v>
      </c>
      <c r="B1" s="2" t="s">
        <v>1</v>
      </c>
    </row>
    <row r="2" spans="1:3">
      <c r="B2" s="2" t="s">
        <v>2</v>
      </c>
      <c r="C2" s="2" t="s">
        <v>68</v>
      </c>
    </row>
    <row r="3" spans="1:3">
      <c r="A3" s="3" t="s">
        <v>489</v>
      </c>
    </row>
    <row r="4" spans="1:3">
      <c r="A4" s="4" t="s">
        <v>490</v>
      </c>
      <c r="B4" s="7" t="n">
        <v>2331000</v>
      </c>
      <c r="C4" s="7" t="n">
        <v>3663000</v>
      </c>
    </row>
    <row r="5" spans="1:3">
      <c r="A5" s="4" t="s">
        <v>491</v>
      </c>
      <c r="B5" s="5" t="n">
        <v>0</v>
      </c>
      <c r="C5" s="5" t="n">
        <v>0</v>
      </c>
    </row>
    <row r="6" spans="1:3">
      <c r="A6" s="4" t="s">
        <v>492</v>
      </c>
      <c r="B6" s="5" t="n">
        <v>0</v>
      </c>
      <c r="C6" s="5" t="n">
        <v>-1000</v>
      </c>
    </row>
    <row r="7" spans="1:3">
      <c r="A7" s="4" t="s">
        <v>493</v>
      </c>
      <c r="B7" s="5" t="n">
        <v>0</v>
      </c>
      <c r="C7" s="5" t="n">
        <v>1000</v>
      </c>
    </row>
    <row r="8" spans="1:3">
      <c r="A8" s="4" t="s">
        <v>494</v>
      </c>
      <c r="B8" s="5" t="n">
        <v>-50000</v>
      </c>
      <c r="C8" s="5" t="n">
        <v>-258000</v>
      </c>
    </row>
    <row r="9" spans="1:3">
      <c r="A9" s="4" t="s">
        <v>495</v>
      </c>
      <c r="B9" s="7" t="n">
        <v>2281000</v>
      </c>
      <c r="C9" s="7" t="n">
        <v>340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29"/>
    <col customWidth="1" max="3" min="3" width="21"/>
    <col customWidth="1" max="4" min="4" width="21"/>
    <col customWidth="1" max="5" min="5" width="21"/>
  </cols>
  <sheetData>
    <row r="1" spans="1:5">
      <c r="A1" s="1" t="s">
        <v>496</v>
      </c>
      <c r="B1" s="2" t="s">
        <v>1</v>
      </c>
    </row>
    <row r="2" spans="1:5">
      <c r="B2" s="2" t="s">
        <v>497</v>
      </c>
      <c r="C2" s="2" t="s">
        <v>271</v>
      </c>
      <c r="D2" s="2" t="s">
        <v>479</v>
      </c>
      <c r="E2" s="2" t="s">
        <v>498</v>
      </c>
    </row>
    <row r="3" spans="1:5">
      <c r="A3" s="4" t="s">
        <v>499</v>
      </c>
      <c r="B3" s="5" t="n">
        <v>0</v>
      </c>
    </row>
    <row r="4" spans="1:5">
      <c r="A4" s="4" t="s">
        <v>500</v>
      </c>
      <c r="B4" s="7" t="n">
        <v>50000</v>
      </c>
      <c r="C4" s="7" t="n">
        <v>258000</v>
      </c>
    </row>
    <row r="5" spans="1:5">
      <c r="A5" s="4" t="s">
        <v>156</v>
      </c>
      <c r="B5" s="5" t="n">
        <v>0</v>
      </c>
      <c r="C5" s="5" t="n">
        <v>1000</v>
      </c>
    </row>
    <row r="6" spans="1:5">
      <c r="A6" s="4" t="s">
        <v>501</v>
      </c>
      <c r="B6" s="5" t="n">
        <v>2281000</v>
      </c>
      <c r="C6" s="7" t="n">
        <v>3405000</v>
      </c>
      <c r="D6" s="7" t="n">
        <v>2331000</v>
      </c>
      <c r="E6" s="7" t="n">
        <v>3663000</v>
      </c>
    </row>
    <row r="7" spans="1:5">
      <c r="A7" s="4" t="s">
        <v>502</v>
      </c>
    </row>
    <row r="8" spans="1:5">
      <c r="A8" s="4" t="s">
        <v>501</v>
      </c>
      <c r="B8" s="5" t="n">
        <v>506000</v>
      </c>
    </row>
    <row r="9" spans="1:5">
      <c r="A9" s="4" t="s">
        <v>311</v>
      </c>
    </row>
    <row r="10" spans="1:5">
      <c r="A10" s="4" t="s">
        <v>501</v>
      </c>
      <c r="B10" s="7" t="n">
        <v>2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027</v>
      </c>
      <c r="C4" s="7" t="n">
        <v>8727</v>
      </c>
    </row>
    <row r="5" spans="1:3">
      <c r="A5" s="4" t="s">
        <v>71</v>
      </c>
      <c r="B5" s="5" t="n">
        <v>845</v>
      </c>
      <c r="C5" s="5" t="n">
        <v>675</v>
      </c>
    </row>
    <row r="6" spans="1:3">
      <c r="A6" s="4" t="s">
        <v>26</v>
      </c>
      <c r="B6" s="5" t="n">
        <v>44</v>
      </c>
      <c r="C6" s="5" t="n">
        <v>113</v>
      </c>
    </row>
    <row r="7" spans="1:3">
      <c r="A7" s="4" t="s">
        <v>72</v>
      </c>
      <c r="B7" s="5" t="n">
        <v>82</v>
      </c>
      <c r="C7" s="5" t="n">
        <v>47</v>
      </c>
    </row>
    <row r="8" spans="1:3">
      <c r="A8" s="4" t="s">
        <v>73</v>
      </c>
      <c r="B8" s="5" t="n">
        <v>10998</v>
      </c>
      <c r="C8" s="5" t="n">
        <v>9562</v>
      </c>
    </row>
    <row r="9" spans="1:3">
      <c r="A9" s="3" t="s">
        <v>74</v>
      </c>
    </row>
    <row r="10" spans="1:3">
      <c r="A10" s="4" t="s">
        <v>75</v>
      </c>
      <c r="B10" s="5" t="n">
        <v>1691</v>
      </c>
      <c r="C10" s="5" t="n">
        <v>1483</v>
      </c>
    </row>
    <row r="11" spans="1:3">
      <c r="A11" s="4" t="s">
        <v>76</v>
      </c>
      <c r="B11" s="5" t="n">
        <v>445</v>
      </c>
      <c r="C11" s="5" t="n">
        <v>298</v>
      </c>
    </row>
    <row r="12" spans="1:3">
      <c r="A12" s="4" t="s">
        <v>77</v>
      </c>
      <c r="B12" s="5" t="n">
        <v>2136</v>
      </c>
      <c r="C12" s="5" t="n">
        <v>1781</v>
      </c>
    </row>
    <row r="13" spans="1:3">
      <c r="A13" s="4" t="s">
        <v>78</v>
      </c>
      <c r="B13" s="5" t="n">
        <v>8862</v>
      </c>
      <c r="C13" s="5" t="n">
        <v>7781</v>
      </c>
    </row>
    <row r="14" spans="1:3">
      <c r="A14" s="4" t="s">
        <v>79</v>
      </c>
      <c r="B14" s="5" t="n">
        <v>200</v>
      </c>
      <c r="C14" s="5" t="n">
        <v>-100</v>
      </c>
    </row>
    <row r="15" spans="1:3">
      <c r="A15" s="4" t="s">
        <v>80</v>
      </c>
      <c r="B15" s="5" t="n">
        <v>8662</v>
      </c>
      <c r="C15" s="5" t="n">
        <v>7881</v>
      </c>
    </row>
    <row r="16" spans="1:3">
      <c r="A16" s="3" t="s">
        <v>81</v>
      </c>
    </row>
    <row r="17" spans="1:3">
      <c r="A17" s="4" t="s">
        <v>82</v>
      </c>
      <c r="B17" s="5" t="n">
        <v>201</v>
      </c>
      <c r="C17" s="5" t="n">
        <v>165</v>
      </c>
    </row>
    <row r="18" spans="1:3">
      <c r="A18" s="4" t="s">
        <v>83</v>
      </c>
      <c r="B18" s="5" t="n">
        <v>140</v>
      </c>
      <c r="C18" s="5" t="n">
        <v>210</v>
      </c>
    </row>
    <row r="19" spans="1:3">
      <c r="A19" s="4" t="s">
        <v>84</v>
      </c>
      <c r="B19" s="5" t="n">
        <v>194</v>
      </c>
      <c r="C19" s="5" t="n">
        <v>105</v>
      </c>
    </row>
    <row r="20" spans="1:3">
      <c r="A20" s="4" t="s">
        <v>85</v>
      </c>
      <c r="B20" s="5" t="n">
        <v>535</v>
      </c>
      <c r="C20" s="5" t="n">
        <v>480</v>
      </c>
    </row>
    <row r="21" spans="1:3">
      <c r="A21" s="3" t="s">
        <v>86</v>
      </c>
    </row>
    <row r="22" spans="1:3">
      <c r="A22" s="4" t="s">
        <v>87</v>
      </c>
      <c r="B22" s="5" t="n">
        <v>4285</v>
      </c>
      <c r="C22" s="5" t="n">
        <v>3774</v>
      </c>
    </row>
    <row r="23" spans="1:3">
      <c r="A23" s="4" t="s">
        <v>88</v>
      </c>
      <c r="B23" s="5" t="n">
        <v>480</v>
      </c>
      <c r="C23" s="5" t="n">
        <v>508</v>
      </c>
    </row>
    <row r="24" spans="1:3">
      <c r="A24" s="4" t="s">
        <v>89</v>
      </c>
      <c r="B24" s="5" t="n">
        <v>439</v>
      </c>
      <c r="C24" s="5" t="n">
        <v>468</v>
      </c>
    </row>
    <row r="25" spans="1:3">
      <c r="A25" s="4" t="s">
        <v>90</v>
      </c>
      <c r="B25" s="5" t="n">
        <v>240</v>
      </c>
      <c r="C25" s="5" t="n">
        <v>190</v>
      </c>
    </row>
    <row r="26" spans="1:3">
      <c r="A26" s="4" t="s">
        <v>91</v>
      </c>
      <c r="B26" s="5" t="n">
        <v>0</v>
      </c>
      <c r="C26" s="5" t="n">
        <v>-1</v>
      </c>
    </row>
    <row r="27" spans="1:3">
      <c r="A27" s="4" t="s">
        <v>92</v>
      </c>
      <c r="B27" s="5" t="n">
        <v>50</v>
      </c>
      <c r="C27" s="5" t="n">
        <v>258</v>
      </c>
    </row>
    <row r="28" spans="1:3">
      <c r="A28" s="4" t="s">
        <v>93</v>
      </c>
      <c r="B28" s="5" t="n">
        <v>-10</v>
      </c>
      <c r="C28" s="5" t="n">
        <v>-20</v>
      </c>
    </row>
    <row r="29" spans="1:3">
      <c r="A29" s="4" t="s">
        <v>94</v>
      </c>
      <c r="B29" s="5" t="n">
        <v>96</v>
      </c>
      <c r="C29" s="5" t="n">
        <v>120</v>
      </c>
    </row>
    <row r="30" spans="1:3">
      <c r="A30" s="4" t="s">
        <v>95</v>
      </c>
      <c r="B30" s="5" t="n">
        <v>99</v>
      </c>
      <c r="C30" s="5" t="n">
        <v>88</v>
      </c>
    </row>
    <row r="31" spans="1:3">
      <c r="A31" s="4" t="s">
        <v>96</v>
      </c>
      <c r="B31" s="5" t="n">
        <v>48</v>
      </c>
      <c r="C31" s="5" t="n">
        <v>36</v>
      </c>
    </row>
    <row r="32" spans="1:3">
      <c r="A32" s="4" t="s">
        <v>97</v>
      </c>
      <c r="B32" s="5" t="n">
        <v>341</v>
      </c>
      <c r="C32" s="5" t="n">
        <v>352</v>
      </c>
    </row>
    <row r="33" spans="1:3">
      <c r="A33" s="4" t="s">
        <v>98</v>
      </c>
      <c r="B33" s="5" t="n">
        <v>6068</v>
      </c>
      <c r="C33" s="5" t="n">
        <v>5773</v>
      </c>
    </row>
    <row r="34" spans="1:3">
      <c r="A34" s="4" t="s">
        <v>99</v>
      </c>
      <c r="B34" s="5" t="n">
        <v>3129</v>
      </c>
      <c r="C34" s="5" t="n">
        <v>2588</v>
      </c>
    </row>
    <row r="35" spans="1:3">
      <c r="A35" s="4" t="s">
        <v>100</v>
      </c>
      <c r="B35" s="5" t="n">
        <v>785</v>
      </c>
      <c r="C35" s="5" t="n">
        <v>763</v>
      </c>
    </row>
    <row r="36" spans="1:3">
      <c r="A36" s="4" t="s">
        <v>101</v>
      </c>
      <c r="B36" s="7" t="n">
        <v>2344</v>
      </c>
      <c r="C36" s="7" t="n">
        <v>1825</v>
      </c>
    </row>
    <row r="37" spans="1:3">
      <c r="A37" s="3" t="s">
        <v>102</v>
      </c>
    </row>
    <row r="38" spans="1:3">
      <c r="A38" s="4" t="s">
        <v>103</v>
      </c>
      <c r="B38" s="8" t="n">
        <v>0.23</v>
      </c>
      <c r="C38" s="8" t="n">
        <v>0.14</v>
      </c>
    </row>
    <row r="39" spans="1:3">
      <c r="A39" s="4" t="s">
        <v>104</v>
      </c>
      <c r="B39" s="8" t="n">
        <v>0.22</v>
      </c>
      <c r="C39" s="8" t="n">
        <v>0.14</v>
      </c>
    </row>
    <row r="40" spans="1:3">
      <c r="A40" s="3" t="s">
        <v>105</v>
      </c>
    </row>
    <row r="41" spans="1:3">
      <c r="A41" s="4" t="s">
        <v>106</v>
      </c>
      <c r="B41" s="5" t="n">
        <v>10319722</v>
      </c>
      <c r="C41" s="5" t="n">
        <v>12744694</v>
      </c>
    </row>
    <row r="42" spans="1:3">
      <c r="A42" s="4" t="s">
        <v>107</v>
      </c>
      <c r="B42" s="5" t="n">
        <v>10504046</v>
      </c>
      <c r="C42" s="5" t="n">
        <v>12905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03</v>
      </c>
      <c r="B1" s="2" t="s">
        <v>1</v>
      </c>
    </row>
    <row r="2" spans="1:3">
      <c r="B2" s="2" t="s">
        <v>2</v>
      </c>
      <c r="C2" s="2" t="s">
        <v>23</v>
      </c>
    </row>
    <row r="3" spans="1:3">
      <c r="A3" s="4" t="s">
        <v>504</v>
      </c>
      <c r="B3" s="7" t="n">
        <v>209000</v>
      </c>
      <c r="C3" s="7" t="n">
        <v>309000</v>
      </c>
    </row>
    <row r="4" spans="1:3">
      <c r="A4" s="4" t="s">
        <v>193</v>
      </c>
    </row>
    <row r="5" spans="1:3">
      <c r="A5" s="4" t="s">
        <v>505</v>
      </c>
      <c r="B5" s="4" t="s">
        <v>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3</v>
      </c>
    </row>
    <row r="2" spans="1:3">
      <c r="A2" s="4" t="s">
        <v>508</v>
      </c>
      <c r="B2" s="7" t="n">
        <v>129662</v>
      </c>
      <c r="C2" s="7" t="n">
        <v>129260</v>
      </c>
    </row>
    <row r="3" spans="1:3">
      <c r="A3" s="4" t="s">
        <v>509</v>
      </c>
      <c r="B3" s="5" t="n">
        <v>1396</v>
      </c>
      <c r="C3" s="5" t="n">
        <v>1333</v>
      </c>
    </row>
    <row r="4" spans="1:3">
      <c r="A4" s="4" t="s">
        <v>510</v>
      </c>
      <c r="B4" s="5" t="n">
        <v>131058</v>
      </c>
      <c r="C4" s="5" t="n">
        <v>130593</v>
      </c>
    </row>
    <row r="5" spans="1:3">
      <c r="A5" s="4" t="s">
        <v>259</v>
      </c>
    </row>
    <row r="6" spans="1:3">
      <c r="A6" s="4" t="s">
        <v>508</v>
      </c>
      <c r="B6" s="5" t="n">
        <v>41219</v>
      </c>
      <c r="C6" s="5" t="n">
        <v>41332</v>
      </c>
    </row>
    <row r="7" spans="1:3">
      <c r="A7" s="4" t="s">
        <v>260</v>
      </c>
    </row>
    <row r="8" spans="1:3">
      <c r="A8" s="4" t="s">
        <v>508</v>
      </c>
      <c r="B8" s="5" t="n">
        <v>17154</v>
      </c>
      <c r="C8" s="5" t="n">
        <v>18009</v>
      </c>
    </row>
    <row r="9" spans="1:3">
      <c r="A9" s="4" t="s">
        <v>261</v>
      </c>
    </row>
    <row r="10" spans="1:3">
      <c r="A10" s="4" t="s">
        <v>508</v>
      </c>
      <c r="B10" s="5" t="n">
        <v>18150</v>
      </c>
      <c r="C10" s="5" t="n">
        <v>18634</v>
      </c>
    </row>
    <row r="11" spans="1:3">
      <c r="A11" s="4" t="s">
        <v>262</v>
      </c>
    </row>
    <row r="12" spans="1:3">
      <c r="A12" s="4" t="s">
        <v>508</v>
      </c>
      <c r="B12" s="5" t="n">
        <v>13151</v>
      </c>
      <c r="C12" s="5" t="n">
        <v>13107</v>
      </c>
    </row>
    <row r="13" spans="1:3">
      <c r="A13" s="4" t="s">
        <v>263</v>
      </c>
    </row>
    <row r="14" spans="1:3">
      <c r="A14" s="4" t="s">
        <v>508</v>
      </c>
      <c r="B14" s="5" t="n">
        <v>15458</v>
      </c>
      <c r="C14" s="5" t="n">
        <v>15857</v>
      </c>
    </row>
    <row r="15" spans="1:3">
      <c r="A15" s="4" t="s">
        <v>264</v>
      </c>
    </row>
    <row r="16" spans="1:3">
      <c r="A16" s="4" t="s">
        <v>508</v>
      </c>
      <c r="B16" s="5" t="n">
        <v>24530</v>
      </c>
      <c r="C16" s="5" t="n">
        <v>22321</v>
      </c>
    </row>
    <row r="17" spans="1:3">
      <c r="A17" s="4" t="s">
        <v>511</v>
      </c>
    </row>
    <row r="18" spans="1:3">
      <c r="A18" s="4" t="s">
        <v>509</v>
      </c>
      <c r="B18" s="5" t="n">
        <v>1396</v>
      </c>
      <c r="C18" s="5" t="n">
        <v>1333</v>
      </c>
    </row>
    <row r="19" spans="1:3">
      <c r="A19" s="4" t="s">
        <v>512</v>
      </c>
    </row>
    <row r="20" spans="1:3">
      <c r="A20" s="4" t="s">
        <v>508</v>
      </c>
      <c r="B20" s="5" t="n">
        <v>0</v>
      </c>
      <c r="C20" s="5" t="n">
        <v>0</v>
      </c>
    </row>
    <row r="21" spans="1:3">
      <c r="A21" s="4" t="s">
        <v>509</v>
      </c>
      <c r="B21" s="5" t="n">
        <v>0</v>
      </c>
      <c r="C21" s="5" t="n">
        <v>0</v>
      </c>
    </row>
    <row r="22" spans="1:3">
      <c r="A22" s="4" t="s">
        <v>510</v>
      </c>
      <c r="B22" s="5" t="n">
        <v>0</v>
      </c>
      <c r="C22" s="5" t="n">
        <v>0</v>
      </c>
    </row>
    <row r="23" spans="1:3">
      <c r="A23" s="4" t="s">
        <v>513</v>
      </c>
    </row>
    <row r="24" spans="1:3">
      <c r="A24" s="4" t="s">
        <v>508</v>
      </c>
      <c r="B24" s="5" t="n">
        <v>0</v>
      </c>
      <c r="C24" s="5" t="n">
        <v>0</v>
      </c>
    </row>
    <row r="25" spans="1:3">
      <c r="A25" s="4" t="s">
        <v>514</v>
      </c>
    </row>
    <row r="26" spans="1:3">
      <c r="A26" s="4" t="s">
        <v>508</v>
      </c>
      <c r="B26" s="5" t="n">
        <v>0</v>
      </c>
      <c r="C26" s="5" t="n">
        <v>0</v>
      </c>
    </row>
    <row r="27" spans="1:3">
      <c r="A27" s="4" t="s">
        <v>515</v>
      </c>
    </row>
    <row r="28" spans="1:3">
      <c r="A28" s="4" t="s">
        <v>508</v>
      </c>
      <c r="B28" s="5" t="n">
        <v>0</v>
      </c>
      <c r="C28" s="5" t="n">
        <v>0</v>
      </c>
    </row>
    <row r="29" spans="1:3">
      <c r="A29" s="4" t="s">
        <v>516</v>
      </c>
    </row>
    <row r="30" spans="1:3">
      <c r="A30" s="4" t="s">
        <v>508</v>
      </c>
      <c r="B30" s="5" t="n">
        <v>0</v>
      </c>
      <c r="C30" s="5" t="n">
        <v>0</v>
      </c>
    </row>
    <row r="31" spans="1:3">
      <c r="A31" s="4" t="s">
        <v>517</v>
      </c>
    </row>
    <row r="32" spans="1:3">
      <c r="A32" s="4" t="s">
        <v>508</v>
      </c>
      <c r="B32" s="5" t="n">
        <v>0</v>
      </c>
      <c r="C32" s="5" t="n">
        <v>0</v>
      </c>
    </row>
    <row r="33" spans="1:3">
      <c r="A33" s="4" t="s">
        <v>518</v>
      </c>
    </row>
    <row r="34" spans="1:3">
      <c r="A34" s="4" t="s">
        <v>508</v>
      </c>
      <c r="B34" s="5" t="n">
        <v>0</v>
      </c>
      <c r="C34" s="5" t="n">
        <v>0</v>
      </c>
    </row>
    <row r="35" spans="1:3">
      <c r="A35" s="4" t="s">
        <v>519</v>
      </c>
    </row>
    <row r="36" spans="1:3">
      <c r="A36" s="4" t="s">
        <v>509</v>
      </c>
      <c r="B36" s="5" t="n">
        <v>0</v>
      </c>
      <c r="C36" s="5" t="n">
        <v>0</v>
      </c>
    </row>
    <row r="37" spans="1:3">
      <c r="A37" s="4" t="s">
        <v>520</v>
      </c>
    </row>
    <row r="38" spans="1:3">
      <c r="A38" s="4" t="s">
        <v>508</v>
      </c>
      <c r="B38" s="5" t="n">
        <v>129662</v>
      </c>
      <c r="C38" s="5" t="n">
        <v>129260</v>
      </c>
    </row>
    <row r="39" spans="1:3">
      <c r="A39" s="4" t="s">
        <v>509</v>
      </c>
      <c r="B39" s="5" t="n">
        <v>1396</v>
      </c>
      <c r="C39" s="5" t="n">
        <v>1333</v>
      </c>
    </row>
    <row r="40" spans="1:3">
      <c r="A40" s="4" t="s">
        <v>510</v>
      </c>
      <c r="B40" s="5" t="n">
        <v>131058</v>
      </c>
      <c r="C40" s="5" t="n">
        <v>130593</v>
      </c>
    </row>
    <row r="41" spans="1:3">
      <c r="A41" s="4" t="s">
        <v>521</v>
      </c>
    </row>
    <row r="42" spans="1:3">
      <c r="A42" s="4" t="s">
        <v>508</v>
      </c>
      <c r="B42" s="5" t="n">
        <v>41219</v>
      </c>
      <c r="C42" s="5" t="n">
        <v>41332</v>
      </c>
    </row>
    <row r="43" spans="1:3">
      <c r="A43" s="4" t="s">
        <v>522</v>
      </c>
    </row>
    <row r="44" spans="1:3">
      <c r="A44" s="4" t="s">
        <v>508</v>
      </c>
      <c r="B44" s="5" t="n">
        <v>17154</v>
      </c>
      <c r="C44" s="5" t="n">
        <v>18009</v>
      </c>
    </row>
    <row r="45" spans="1:3">
      <c r="A45" s="4" t="s">
        <v>523</v>
      </c>
    </row>
    <row r="46" spans="1:3">
      <c r="A46" s="4" t="s">
        <v>508</v>
      </c>
      <c r="B46" s="5" t="n">
        <v>18150</v>
      </c>
      <c r="C46" s="5" t="n">
        <v>18634</v>
      </c>
    </row>
    <row r="47" spans="1:3">
      <c r="A47" s="4" t="s">
        <v>524</v>
      </c>
    </row>
    <row r="48" spans="1:3">
      <c r="A48" s="4" t="s">
        <v>508</v>
      </c>
      <c r="B48" s="5" t="n">
        <v>13151</v>
      </c>
      <c r="C48" s="5" t="n">
        <v>13107</v>
      </c>
    </row>
    <row r="49" spans="1:3">
      <c r="A49" s="4" t="s">
        <v>525</v>
      </c>
    </row>
    <row r="50" spans="1:3">
      <c r="A50" s="4" t="s">
        <v>508</v>
      </c>
      <c r="B50" s="5" t="n">
        <v>15458</v>
      </c>
      <c r="C50" s="5" t="n">
        <v>15857</v>
      </c>
    </row>
    <row r="51" spans="1:3">
      <c r="A51" s="4" t="s">
        <v>526</v>
      </c>
    </row>
    <row r="52" spans="1:3">
      <c r="A52" s="4" t="s">
        <v>508</v>
      </c>
      <c r="B52" s="5" t="n">
        <v>24530</v>
      </c>
      <c r="C52" s="5" t="n">
        <v>22321</v>
      </c>
    </row>
    <row r="53" spans="1:3">
      <c r="A53" s="4" t="s">
        <v>527</v>
      </c>
    </row>
    <row r="54" spans="1:3">
      <c r="A54" s="4" t="s">
        <v>509</v>
      </c>
      <c r="B54" s="5" t="n">
        <v>1396</v>
      </c>
      <c r="C54" s="5" t="n">
        <v>1333</v>
      </c>
    </row>
    <row r="55" spans="1:3">
      <c r="A55" s="4" t="s">
        <v>528</v>
      </c>
    </row>
    <row r="56" spans="1:3">
      <c r="A56" s="4" t="s">
        <v>508</v>
      </c>
      <c r="B56" s="5" t="n">
        <v>0</v>
      </c>
      <c r="C56" s="5" t="n">
        <v>0</v>
      </c>
    </row>
    <row r="57" spans="1:3">
      <c r="A57" s="4" t="s">
        <v>509</v>
      </c>
      <c r="B57" s="5" t="n">
        <v>0</v>
      </c>
      <c r="C57" s="5" t="n">
        <v>0</v>
      </c>
    </row>
    <row r="58" spans="1:3">
      <c r="A58" s="4" t="s">
        <v>510</v>
      </c>
      <c r="B58" s="5" t="n">
        <v>0</v>
      </c>
      <c r="C58" s="5" t="n">
        <v>0</v>
      </c>
    </row>
    <row r="59" spans="1:3">
      <c r="A59" s="4" t="s">
        <v>529</v>
      </c>
    </row>
    <row r="60" spans="1:3">
      <c r="A60" s="4" t="s">
        <v>508</v>
      </c>
      <c r="B60" s="5" t="n">
        <v>0</v>
      </c>
      <c r="C60" s="5" t="n">
        <v>0</v>
      </c>
    </row>
    <row r="61" spans="1:3">
      <c r="A61" s="4" t="s">
        <v>530</v>
      </c>
    </row>
    <row r="62" spans="1:3">
      <c r="A62" s="4" t="s">
        <v>508</v>
      </c>
      <c r="B62" s="5" t="n">
        <v>0</v>
      </c>
      <c r="C62" s="5" t="n">
        <v>0</v>
      </c>
    </row>
    <row r="63" spans="1:3">
      <c r="A63" s="4" t="s">
        <v>531</v>
      </c>
    </row>
    <row r="64" spans="1:3">
      <c r="A64" s="4" t="s">
        <v>508</v>
      </c>
      <c r="B64" s="5" t="n">
        <v>0</v>
      </c>
      <c r="C64" s="5" t="n">
        <v>0</v>
      </c>
    </row>
    <row r="65" spans="1:3">
      <c r="A65" s="4" t="s">
        <v>532</v>
      </c>
    </row>
    <row r="66" spans="1:3">
      <c r="A66" s="4" t="s">
        <v>508</v>
      </c>
      <c r="B66" s="5" t="n">
        <v>0</v>
      </c>
      <c r="C66" s="5" t="n">
        <v>0</v>
      </c>
    </row>
    <row r="67" spans="1:3">
      <c r="A67" s="4" t="s">
        <v>533</v>
      </c>
    </row>
    <row r="68" spans="1:3">
      <c r="A68" s="4" t="s">
        <v>508</v>
      </c>
      <c r="B68" s="5" t="n">
        <v>0</v>
      </c>
      <c r="C68" s="5" t="n">
        <v>0</v>
      </c>
    </row>
    <row r="69" spans="1:3">
      <c r="A69" s="4" t="s">
        <v>534</v>
      </c>
    </row>
    <row r="70" spans="1:3">
      <c r="A70" s="4" t="s">
        <v>508</v>
      </c>
      <c r="B70" s="5" t="n">
        <v>0</v>
      </c>
      <c r="C70" s="5" t="n">
        <v>0</v>
      </c>
    </row>
    <row r="71" spans="1:3">
      <c r="A71" s="4" t="s">
        <v>535</v>
      </c>
    </row>
    <row r="72" spans="1:3">
      <c r="A72" s="4" t="s">
        <v>509</v>
      </c>
      <c r="B72" s="7" t="n">
        <v>0</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36</v>
      </c>
      <c r="B1" s="2" t="s">
        <v>2</v>
      </c>
      <c r="D1" s="2" t="s">
        <v>23</v>
      </c>
      <c r="F1" s="2" t="s">
        <v>68</v>
      </c>
      <c r="G1" s="2" t="s">
        <v>300</v>
      </c>
    </row>
    <row r="2" spans="1:7">
      <c r="A2" s="4" t="s">
        <v>509</v>
      </c>
      <c r="B2" s="7" t="n">
        <v>1396</v>
      </c>
      <c r="D2" s="7" t="n">
        <v>1333</v>
      </c>
    </row>
    <row r="3" spans="1:7">
      <c r="A3" s="4" t="s">
        <v>537</v>
      </c>
      <c r="B3" s="5" t="n">
        <v>27061</v>
      </c>
      <c r="C3" s="4" t="s">
        <v>314</v>
      </c>
      <c r="D3" s="5" t="n">
        <v>30632</v>
      </c>
      <c r="E3" s="4" t="s">
        <v>392</v>
      </c>
    </row>
    <row r="4" spans="1:7">
      <c r="A4" s="4" t="s">
        <v>538</v>
      </c>
      <c r="B4" s="5" t="n">
        <v>2281</v>
      </c>
      <c r="D4" s="5" t="n">
        <v>2331</v>
      </c>
      <c r="F4" s="7" t="n">
        <v>3405</v>
      </c>
      <c r="G4" s="7" t="n">
        <v>3663</v>
      </c>
    </row>
    <row r="5" spans="1:7">
      <c r="A5" s="4" t="s">
        <v>539</v>
      </c>
      <c r="B5" s="5" t="n">
        <v>29342</v>
      </c>
      <c r="D5" s="5" t="n">
        <v>32963</v>
      </c>
    </row>
    <row r="6" spans="1:7">
      <c r="A6" s="4" t="s">
        <v>512</v>
      </c>
    </row>
    <row r="7" spans="1:7">
      <c r="A7" s="4" t="s">
        <v>509</v>
      </c>
      <c r="B7" s="5" t="n">
        <v>0</v>
      </c>
      <c r="D7" s="5" t="n">
        <v>0</v>
      </c>
    </row>
    <row r="8" spans="1:7">
      <c r="A8" s="4" t="s">
        <v>537</v>
      </c>
      <c r="B8" s="5" t="n">
        <v>0</v>
      </c>
      <c r="C8" s="4" t="s">
        <v>314</v>
      </c>
      <c r="D8" s="5" t="n">
        <v>0</v>
      </c>
      <c r="E8" s="4" t="s">
        <v>392</v>
      </c>
    </row>
    <row r="9" spans="1:7">
      <c r="A9" s="4" t="s">
        <v>538</v>
      </c>
      <c r="B9" s="5" t="n">
        <v>0</v>
      </c>
      <c r="D9" s="5" t="n">
        <v>0</v>
      </c>
    </row>
    <row r="10" spans="1:7">
      <c r="A10" s="4" t="s">
        <v>539</v>
      </c>
      <c r="B10" s="5" t="n">
        <v>0</v>
      </c>
      <c r="D10" s="5" t="n">
        <v>0</v>
      </c>
    </row>
    <row r="11" spans="1:7">
      <c r="A11" s="4" t="s">
        <v>520</v>
      </c>
    </row>
    <row r="12" spans="1:7">
      <c r="A12" s="4" t="s">
        <v>509</v>
      </c>
      <c r="B12" s="5" t="n">
        <v>1396</v>
      </c>
      <c r="D12" s="5" t="n">
        <v>1333</v>
      </c>
    </row>
    <row r="13" spans="1:7">
      <c r="A13" s="4" t="s">
        <v>537</v>
      </c>
      <c r="B13" s="5" t="n">
        <v>0</v>
      </c>
      <c r="C13" s="4" t="s">
        <v>314</v>
      </c>
      <c r="D13" s="5" t="n">
        <v>0</v>
      </c>
      <c r="E13" s="4" t="s">
        <v>392</v>
      </c>
    </row>
    <row r="14" spans="1:7">
      <c r="A14" s="4" t="s">
        <v>538</v>
      </c>
      <c r="B14" s="5" t="n">
        <v>0</v>
      </c>
      <c r="D14" s="5" t="n">
        <v>0</v>
      </c>
    </row>
    <row r="15" spans="1:7">
      <c r="A15" s="4" t="s">
        <v>539</v>
      </c>
      <c r="B15" s="5" t="n">
        <v>0</v>
      </c>
      <c r="D15" s="5" t="n">
        <v>0</v>
      </c>
    </row>
    <row r="16" spans="1:7">
      <c r="A16" s="4" t="s">
        <v>528</v>
      </c>
    </row>
    <row r="17" spans="1:7">
      <c r="A17" s="4" t="s">
        <v>509</v>
      </c>
      <c r="B17" s="5" t="n">
        <v>0</v>
      </c>
      <c r="D17" s="5" t="n">
        <v>0</v>
      </c>
    </row>
    <row r="18" spans="1:7">
      <c r="A18" s="4" t="s">
        <v>537</v>
      </c>
      <c r="B18" s="5" t="n">
        <v>27061</v>
      </c>
      <c r="C18" s="4" t="s">
        <v>314</v>
      </c>
      <c r="D18" s="5" t="n">
        <v>30632</v>
      </c>
      <c r="E18" s="4" t="s">
        <v>392</v>
      </c>
    </row>
    <row r="19" spans="1:7">
      <c r="A19" s="4" t="s">
        <v>538</v>
      </c>
      <c r="B19" s="5" t="n">
        <v>2281</v>
      </c>
      <c r="D19" s="5" t="n">
        <v>2331</v>
      </c>
    </row>
    <row r="20" spans="1:7">
      <c r="A20" s="4" t="s">
        <v>539</v>
      </c>
      <c r="B20" s="7" t="n">
        <v>29342</v>
      </c>
      <c r="D20" s="7" t="n">
        <v>32963</v>
      </c>
    </row>
    <row r="21" spans="1:7"/>
    <row r="22" spans="1:7">
      <c r="A22" s="4" t="s">
        <v>314</v>
      </c>
      <c r="B22" s="4" t="s">
        <v>469</v>
      </c>
    </row>
    <row r="23" spans="1:7">
      <c r="A23" s="4" t="s">
        <v>392</v>
      </c>
      <c r="B23" s="4" t="s">
        <v>470</v>
      </c>
    </row>
  </sheetData>
  <mergeCells count="5">
    <mergeCell ref="B1:C1"/>
    <mergeCell ref="D1:E1"/>
    <mergeCell ref="A21:G21"/>
    <mergeCell ref="B22:G22"/>
    <mergeCell ref="B23:G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540</v>
      </c>
      <c r="B1" s="2" t="s">
        <v>1</v>
      </c>
      <c r="C1" s="2" t="s">
        <v>340</v>
      </c>
    </row>
    <row r="2" spans="1:3">
      <c r="B2" s="2" t="s">
        <v>2</v>
      </c>
      <c r="C2" s="2" t="s">
        <v>23</v>
      </c>
    </row>
    <row r="3" spans="1:3">
      <c r="A3" s="4" t="s">
        <v>193</v>
      </c>
    </row>
    <row r="4" spans="1:3">
      <c r="A4" s="3" t="s">
        <v>541</v>
      </c>
    </row>
    <row r="5" spans="1:3">
      <c r="A5" s="4" t="s">
        <v>199</v>
      </c>
      <c r="B5" s="7" t="n">
        <v>27061</v>
      </c>
      <c r="C5" s="7" t="n">
        <v>30632</v>
      </c>
    </row>
    <row r="6" spans="1:3">
      <c r="A6" s="4" t="s">
        <v>542</v>
      </c>
      <c r="B6" s="4" t="s">
        <v>543</v>
      </c>
      <c r="C6" s="4" t="s">
        <v>543</v>
      </c>
    </row>
    <row r="7" spans="1:3">
      <c r="A7" s="4" t="s">
        <v>544</v>
      </c>
      <c r="B7" s="4" t="s">
        <v>545</v>
      </c>
      <c r="C7" s="4" t="s">
        <v>545</v>
      </c>
    </row>
    <row r="8" spans="1:3">
      <c r="A8" s="4" t="s">
        <v>546</v>
      </c>
    </row>
    <row r="9" spans="1:3">
      <c r="A9" s="3" t="s">
        <v>541</v>
      </c>
    </row>
    <row r="10" spans="1:3">
      <c r="A10" s="4" t="s">
        <v>547</v>
      </c>
      <c r="B10" s="4" t="s">
        <v>344</v>
      </c>
      <c r="C10" s="4" t="s">
        <v>344</v>
      </c>
    </row>
    <row r="11" spans="1:3">
      <c r="A11" s="4" t="s">
        <v>548</v>
      </c>
    </row>
    <row r="12" spans="1:3">
      <c r="A12" s="3" t="s">
        <v>541</v>
      </c>
    </row>
    <row r="13" spans="1:3">
      <c r="A13" s="4" t="s">
        <v>547</v>
      </c>
      <c r="B13" s="4" t="s">
        <v>344</v>
      </c>
      <c r="C13" s="4" t="s">
        <v>344</v>
      </c>
    </row>
    <row r="14" spans="1:3">
      <c r="A14" s="4" t="s">
        <v>549</v>
      </c>
    </row>
    <row r="15" spans="1:3">
      <c r="A15" s="3" t="s">
        <v>541</v>
      </c>
    </row>
    <row r="16" spans="1:3">
      <c r="A16" s="4" t="s">
        <v>547</v>
      </c>
      <c r="B16" s="4" t="s">
        <v>344</v>
      </c>
      <c r="C16" s="4" t="s">
        <v>344</v>
      </c>
    </row>
    <row r="17" spans="1:3">
      <c r="A17" s="4" t="s">
        <v>196</v>
      </c>
    </row>
    <row r="18" spans="1:3">
      <c r="A18" s="3" t="s">
        <v>541</v>
      </c>
    </row>
    <row r="19" spans="1:3">
      <c r="A19" s="4" t="s">
        <v>199</v>
      </c>
      <c r="B19" s="7" t="n">
        <v>2281</v>
      </c>
      <c r="C19" s="7" t="n">
        <v>2331</v>
      </c>
    </row>
    <row r="20" spans="1:3">
      <c r="A20" s="4" t="s">
        <v>542</v>
      </c>
      <c r="B20" s="4" t="s">
        <v>543</v>
      </c>
      <c r="C20" s="4" t="s">
        <v>543</v>
      </c>
    </row>
    <row r="21" spans="1:3">
      <c r="A21" s="4" t="s">
        <v>544</v>
      </c>
      <c r="B21" s="4" t="s">
        <v>550</v>
      </c>
      <c r="C21" s="4" t="s">
        <v>550</v>
      </c>
    </row>
    <row r="22" spans="1:3">
      <c r="A22" s="4" t="s">
        <v>551</v>
      </c>
    </row>
    <row r="23" spans="1:3">
      <c r="A23" s="3" t="s">
        <v>541</v>
      </c>
    </row>
    <row r="24" spans="1:3">
      <c r="A24" s="4" t="s">
        <v>547</v>
      </c>
      <c r="B24" s="4" t="s">
        <v>344</v>
      </c>
      <c r="C24" s="4" t="s">
        <v>344</v>
      </c>
    </row>
    <row r="25" spans="1:3">
      <c r="A25" s="4" t="s">
        <v>552</v>
      </c>
    </row>
    <row r="26" spans="1:3">
      <c r="A26" s="3" t="s">
        <v>541</v>
      </c>
    </row>
    <row r="27" spans="1:3">
      <c r="A27" s="4" t="s">
        <v>547</v>
      </c>
      <c r="B27" s="4" t="s">
        <v>553</v>
      </c>
      <c r="C27" s="4" t="s">
        <v>344</v>
      </c>
    </row>
    <row r="28" spans="1:3">
      <c r="A28" s="4" t="s">
        <v>554</v>
      </c>
    </row>
    <row r="29" spans="1:3">
      <c r="A29" s="3" t="s">
        <v>541</v>
      </c>
    </row>
    <row r="30" spans="1:3">
      <c r="A30" s="4" t="s">
        <v>547</v>
      </c>
      <c r="B30" s="4" t="s">
        <v>555</v>
      </c>
      <c r="C30"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6</v>
      </c>
      <c r="B1" s="2" t="s">
        <v>2</v>
      </c>
      <c r="C1" s="2" t="s">
        <v>23</v>
      </c>
    </row>
    <row r="2" spans="1:3">
      <c r="A2" s="4" t="s">
        <v>71</v>
      </c>
      <c r="B2" s="7" t="n">
        <v>129662</v>
      </c>
      <c r="C2" s="7" t="n">
        <v>129260</v>
      </c>
    </row>
    <row r="3" spans="1:3">
      <c r="A3" s="4" t="s">
        <v>557</v>
      </c>
      <c r="B3" s="5" t="n">
        <v>8102</v>
      </c>
      <c r="C3" s="5" t="n">
        <v>8031</v>
      </c>
    </row>
    <row r="4" spans="1:3">
      <c r="A4" s="4" t="s">
        <v>509</v>
      </c>
      <c r="B4" s="5" t="n">
        <v>1396</v>
      </c>
      <c r="C4" s="5" t="n">
        <v>1333</v>
      </c>
    </row>
    <row r="5" spans="1:3">
      <c r="A5" s="9" t="n">
        <v>1</v>
      </c>
    </row>
    <row r="6" spans="1:3">
      <c r="A6" s="4" t="s">
        <v>25</v>
      </c>
      <c r="B6" s="5" t="n">
        <v>6066</v>
      </c>
      <c r="C6" s="5" t="n">
        <v>5779</v>
      </c>
    </row>
    <row r="7" spans="1:3">
      <c r="A7" s="4" t="s">
        <v>26</v>
      </c>
      <c r="B7" s="5" t="n">
        <v>20007</v>
      </c>
      <c r="C7" s="5" t="n">
        <v>25573</v>
      </c>
    </row>
    <row r="8" spans="1:3">
      <c r="A8" s="4" t="s">
        <v>71</v>
      </c>
      <c r="B8" s="5" t="n">
        <v>0</v>
      </c>
      <c r="C8" s="5" t="n">
        <v>0</v>
      </c>
    </row>
    <row r="9" spans="1:3">
      <c r="A9" s="4" t="s">
        <v>305</v>
      </c>
      <c r="B9" s="5" t="n">
        <v>0</v>
      </c>
      <c r="C9" s="5" t="n">
        <v>0</v>
      </c>
    </row>
    <row r="10" spans="1:3">
      <c r="A10" s="4" t="s">
        <v>557</v>
      </c>
      <c r="B10" s="5" t="n">
        <v>0</v>
      </c>
      <c r="C10" s="5" t="n">
        <v>0</v>
      </c>
    </row>
    <row r="11" spans="1:3">
      <c r="A11" s="4" t="s">
        <v>30</v>
      </c>
      <c r="B11" s="5" t="n">
        <v>0</v>
      </c>
      <c r="C11" s="5" t="n">
        <v>0</v>
      </c>
    </row>
    <row r="12" spans="1:3">
      <c r="A12" s="4" t="s">
        <v>509</v>
      </c>
      <c r="B12" s="5" t="n">
        <v>0</v>
      </c>
      <c r="C12" s="5" t="n">
        <v>0</v>
      </c>
    </row>
    <row r="13" spans="1:3">
      <c r="A13" s="4" t="s">
        <v>75</v>
      </c>
      <c r="B13" s="5" t="n">
        <v>303767</v>
      </c>
      <c r="C13" s="5" t="n">
        <v>285335</v>
      </c>
    </row>
    <row r="14" spans="1:3">
      <c r="A14" s="4" t="s">
        <v>558</v>
      </c>
      <c r="B14" s="5" t="n">
        <v>0</v>
      </c>
      <c r="C14" s="5" t="n">
        <v>0</v>
      </c>
    </row>
    <row r="15" spans="1:3">
      <c r="A15" s="4" t="s">
        <v>559</v>
      </c>
      <c r="B15" s="5" t="n">
        <v>0</v>
      </c>
      <c r="C15" s="5" t="n">
        <v>0</v>
      </c>
    </row>
    <row r="16" spans="1:3">
      <c r="A16" s="4" t="s">
        <v>560</v>
      </c>
      <c r="B16" s="5" t="n">
        <v>0</v>
      </c>
      <c r="C16" s="5" t="n">
        <v>0</v>
      </c>
    </row>
    <row r="17" spans="1:3">
      <c r="A17" s="4" t="s">
        <v>43</v>
      </c>
      <c r="B17" s="5" t="n">
        <v>0</v>
      </c>
      <c r="C17" s="5" t="n">
        <v>0</v>
      </c>
    </row>
    <row r="18" spans="1:3">
      <c r="A18" s="9" t="n">
        <v>2</v>
      </c>
    </row>
    <row r="19" spans="1:3">
      <c r="A19" s="4" t="s">
        <v>25</v>
      </c>
      <c r="B19" s="5" t="n">
        <v>0</v>
      </c>
      <c r="C19" s="5" t="n">
        <v>0</v>
      </c>
    </row>
    <row r="20" spans="1:3">
      <c r="A20" s="4" t="s">
        <v>26</v>
      </c>
      <c r="B20" s="5" t="n">
        <v>0</v>
      </c>
      <c r="C20" s="5" t="n">
        <v>0</v>
      </c>
    </row>
    <row r="21" spans="1:3">
      <c r="A21" s="4" t="s">
        <v>71</v>
      </c>
      <c r="B21" s="5" t="n">
        <v>12662</v>
      </c>
      <c r="C21" s="5" t="n">
        <v>129260</v>
      </c>
    </row>
    <row r="22" spans="1:3">
      <c r="A22" s="4" t="s">
        <v>305</v>
      </c>
      <c r="B22" s="5" t="n">
        <v>0</v>
      </c>
      <c r="C22" s="5" t="n">
        <v>0</v>
      </c>
    </row>
    <row r="23" spans="1:3">
      <c r="A23" s="4" t="s">
        <v>557</v>
      </c>
      <c r="B23" s="5" t="n">
        <v>8102</v>
      </c>
      <c r="C23" s="5" t="n">
        <v>8031</v>
      </c>
    </row>
    <row r="24" spans="1:3">
      <c r="A24" s="4" t="s">
        <v>30</v>
      </c>
      <c r="B24" s="5" t="n">
        <v>3389</v>
      </c>
      <c r="C24" s="5" t="n">
        <v>3147</v>
      </c>
    </row>
    <row r="25" spans="1:3">
      <c r="A25" s="4" t="s">
        <v>509</v>
      </c>
      <c r="B25" s="5" t="n">
        <v>1396</v>
      </c>
      <c r="C25" s="5" t="n">
        <v>1333</v>
      </c>
    </row>
    <row r="26" spans="1:3">
      <c r="A26" s="4" t="s">
        <v>75</v>
      </c>
      <c r="B26" s="5" t="n">
        <v>0</v>
      </c>
      <c r="C26" s="5" t="n">
        <v>0</v>
      </c>
    </row>
    <row r="27" spans="1:3">
      <c r="A27" s="4" t="s">
        <v>558</v>
      </c>
      <c r="B27" s="5" t="n">
        <v>355411</v>
      </c>
      <c r="C27" s="5" t="n">
        <v>356723</v>
      </c>
    </row>
    <row r="28" spans="1:3">
      <c r="A28" s="4" t="s">
        <v>559</v>
      </c>
      <c r="B28" s="5" t="n">
        <v>75747</v>
      </c>
      <c r="C28" s="5" t="n">
        <v>75431</v>
      </c>
    </row>
    <row r="29" spans="1:3">
      <c r="A29" s="4" t="s">
        <v>560</v>
      </c>
      <c r="B29" s="5" t="n">
        <v>168491</v>
      </c>
      <c r="C29" s="5" t="n">
        <v>170221</v>
      </c>
    </row>
    <row r="30" spans="1:3">
      <c r="A30" s="4" t="s">
        <v>43</v>
      </c>
      <c r="B30" s="5" t="n">
        <v>237</v>
      </c>
      <c r="C30" s="5" t="n">
        <v>231</v>
      </c>
    </row>
    <row r="31" spans="1:3">
      <c r="A31" s="9" t="n">
        <v>3</v>
      </c>
    </row>
    <row r="32" spans="1:3">
      <c r="A32" s="4" t="s">
        <v>25</v>
      </c>
      <c r="B32" s="5" t="n">
        <v>0</v>
      </c>
      <c r="C32" s="5" t="n">
        <v>0</v>
      </c>
    </row>
    <row r="33" spans="1:3">
      <c r="A33" s="4" t="s">
        <v>26</v>
      </c>
      <c r="B33" s="5" t="n">
        <v>0</v>
      </c>
      <c r="C33" s="5" t="n">
        <v>0</v>
      </c>
    </row>
    <row r="34" spans="1:3">
      <c r="A34" s="4" t="s">
        <v>71</v>
      </c>
      <c r="B34" s="5" t="n">
        <v>0</v>
      </c>
      <c r="C34" s="5" t="n">
        <v>0</v>
      </c>
    </row>
    <row r="35" spans="1:3">
      <c r="A35" s="4" t="s">
        <v>305</v>
      </c>
      <c r="B35" s="5" t="n">
        <v>840069</v>
      </c>
      <c r="C35" s="5" t="n">
        <v>818054</v>
      </c>
    </row>
    <row r="36" spans="1:3">
      <c r="A36" s="4" t="s">
        <v>557</v>
      </c>
      <c r="B36" s="5" t="n">
        <v>0</v>
      </c>
      <c r="C36" s="5" t="n">
        <v>0</v>
      </c>
    </row>
    <row r="37" spans="1:3">
      <c r="A37" s="4" t="s">
        <v>30</v>
      </c>
      <c r="B37" s="5" t="n">
        <v>0</v>
      </c>
      <c r="C37" s="5" t="n">
        <v>0</v>
      </c>
    </row>
    <row r="38" spans="1:3">
      <c r="A38" s="4" t="s">
        <v>509</v>
      </c>
      <c r="B38" s="5" t="n">
        <v>0</v>
      </c>
      <c r="C38" s="5" t="n">
        <v>0</v>
      </c>
    </row>
    <row r="39" spans="1:3">
      <c r="A39" s="4" t="s">
        <v>75</v>
      </c>
      <c r="B39" s="5" t="n">
        <v>0</v>
      </c>
      <c r="C39" s="5" t="n">
        <v>0</v>
      </c>
    </row>
    <row r="40" spans="1:3">
      <c r="A40" s="4" t="s">
        <v>558</v>
      </c>
      <c r="B40" s="5" t="n">
        <v>0</v>
      </c>
      <c r="C40" s="5" t="n">
        <v>0</v>
      </c>
    </row>
    <row r="41" spans="1:3">
      <c r="A41" s="4" t="s">
        <v>559</v>
      </c>
      <c r="B41" s="5" t="n">
        <v>0</v>
      </c>
      <c r="C41" s="5" t="n">
        <v>0</v>
      </c>
    </row>
    <row r="42" spans="1:3">
      <c r="A42" s="4" t="s">
        <v>560</v>
      </c>
      <c r="B42" s="5" t="n">
        <v>0</v>
      </c>
      <c r="C42" s="5" t="n">
        <v>0</v>
      </c>
    </row>
    <row r="43" spans="1:3">
      <c r="A43" s="4" t="s">
        <v>43</v>
      </c>
      <c r="B43" s="5" t="n">
        <v>0</v>
      </c>
      <c r="C43" s="5" t="n">
        <v>0</v>
      </c>
    </row>
    <row r="44" spans="1:3">
      <c r="A44" s="4" t="s">
        <v>561</v>
      </c>
    </row>
    <row r="45" spans="1:3">
      <c r="A45" s="4" t="s">
        <v>25</v>
      </c>
      <c r="B45" s="5" t="n">
        <v>6066</v>
      </c>
      <c r="C45" s="5" t="n">
        <v>5779</v>
      </c>
    </row>
    <row r="46" spans="1:3">
      <c r="A46" s="4" t="s">
        <v>26</v>
      </c>
      <c r="B46" s="5" t="n">
        <v>20007</v>
      </c>
      <c r="C46" s="5" t="n">
        <v>25573</v>
      </c>
    </row>
    <row r="47" spans="1:3">
      <c r="A47" s="4" t="s">
        <v>71</v>
      </c>
      <c r="B47" s="5" t="n">
        <v>129662</v>
      </c>
      <c r="C47" s="5" t="n">
        <v>129260</v>
      </c>
    </row>
    <row r="48" spans="1:3">
      <c r="A48" s="4" t="s">
        <v>305</v>
      </c>
      <c r="B48" s="5" t="n">
        <v>838768</v>
      </c>
      <c r="C48" s="5" t="n">
        <v>815043</v>
      </c>
    </row>
    <row r="49" spans="1:3">
      <c r="A49" s="4" t="s">
        <v>557</v>
      </c>
      <c r="B49" s="5" t="n">
        <v>8102</v>
      </c>
      <c r="C49" s="5" t="n">
        <v>8031</v>
      </c>
    </row>
    <row r="50" spans="1:3">
      <c r="A50" s="4" t="s">
        <v>30</v>
      </c>
      <c r="B50" s="5" t="n">
        <v>3389</v>
      </c>
      <c r="C50" s="5" t="n">
        <v>3147</v>
      </c>
    </row>
    <row r="51" spans="1:3">
      <c r="A51" s="4" t="s">
        <v>509</v>
      </c>
      <c r="B51" s="5" t="n">
        <v>1396</v>
      </c>
      <c r="C51" s="5" t="n">
        <v>1333</v>
      </c>
    </row>
    <row r="52" spans="1:3">
      <c r="A52" s="4" t="s">
        <v>75</v>
      </c>
      <c r="B52" s="5" t="n">
        <v>303767</v>
      </c>
      <c r="C52" s="5" t="n">
        <v>285335</v>
      </c>
    </row>
    <row r="53" spans="1:3">
      <c r="A53" s="4" t="s">
        <v>558</v>
      </c>
      <c r="B53" s="5" t="n">
        <v>355452</v>
      </c>
      <c r="C53" s="5" t="n">
        <v>356653</v>
      </c>
    </row>
    <row r="54" spans="1:3">
      <c r="A54" s="4" t="s">
        <v>559</v>
      </c>
      <c r="B54" s="5" t="n">
        <v>75488</v>
      </c>
      <c r="C54" s="5" t="n">
        <v>75488</v>
      </c>
    </row>
    <row r="55" spans="1:3">
      <c r="A55" s="4" t="s">
        <v>560</v>
      </c>
      <c r="B55" s="5" t="n">
        <v>171500</v>
      </c>
      <c r="C55" s="5" t="n">
        <v>171500</v>
      </c>
    </row>
    <row r="56" spans="1:3">
      <c r="A56" s="4" t="s">
        <v>43</v>
      </c>
      <c r="B56" s="5" t="n">
        <v>237</v>
      </c>
      <c r="C56" s="5" t="n">
        <v>231</v>
      </c>
    </row>
    <row r="57" spans="1:3">
      <c r="A57" s="4" t="s">
        <v>199</v>
      </c>
    </row>
    <row r="58" spans="1:3">
      <c r="A58" s="4" t="s">
        <v>25</v>
      </c>
      <c r="B58" s="5" t="n">
        <v>6066</v>
      </c>
      <c r="C58" s="5" t="n">
        <v>5779</v>
      </c>
    </row>
    <row r="59" spans="1:3">
      <c r="A59" s="4" t="s">
        <v>26</v>
      </c>
      <c r="B59" s="5" t="n">
        <v>20007</v>
      </c>
      <c r="C59" s="5" t="n">
        <v>25573</v>
      </c>
    </row>
    <row r="60" spans="1:3">
      <c r="A60" s="4" t="s">
        <v>71</v>
      </c>
      <c r="B60" s="5" t="n">
        <v>12662</v>
      </c>
      <c r="C60" s="5" t="n">
        <v>129260</v>
      </c>
    </row>
    <row r="61" spans="1:3">
      <c r="A61" s="4" t="s">
        <v>305</v>
      </c>
      <c r="B61" s="5" t="n">
        <v>840069</v>
      </c>
      <c r="C61" s="5" t="n">
        <v>818054</v>
      </c>
    </row>
    <row r="62" spans="1:3">
      <c r="A62" s="4" t="s">
        <v>557</v>
      </c>
      <c r="B62" s="5" t="n">
        <v>8102</v>
      </c>
      <c r="C62" s="5" t="n">
        <v>8031</v>
      </c>
    </row>
    <row r="63" spans="1:3">
      <c r="A63" s="4" t="s">
        <v>30</v>
      </c>
      <c r="B63" s="5" t="n">
        <v>3389</v>
      </c>
      <c r="C63" s="5" t="n">
        <v>3147</v>
      </c>
    </row>
    <row r="64" spans="1:3">
      <c r="A64" s="4" t="s">
        <v>509</v>
      </c>
      <c r="B64" s="5" t="n">
        <v>1396</v>
      </c>
      <c r="C64" s="5" t="n">
        <v>1333</v>
      </c>
    </row>
    <row r="65" spans="1:3">
      <c r="A65" s="4" t="s">
        <v>75</v>
      </c>
      <c r="B65" s="5" t="n">
        <v>303767</v>
      </c>
      <c r="C65" s="5" t="n">
        <v>285335</v>
      </c>
    </row>
    <row r="66" spans="1:3">
      <c r="A66" s="4" t="s">
        <v>558</v>
      </c>
      <c r="B66" s="5" t="n">
        <v>355411</v>
      </c>
      <c r="C66" s="5" t="n">
        <v>356723</v>
      </c>
    </row>
    <row r="67" spans="1:3">
      <c r="A67" s="4" t="s">
        <v>559</v>
      </c>
      <c r="B67" s="5" t="n">
        <v>75747</v>
      </c>
      <c r="C67" s="5" t="n">
        <v>75431</v>
      </c>
    </row>
    <row r="68" spans="1:3">
      <c r="A68" s="4" t="s">
        <v>560</v>
      </c>
      <c r="B68" s="5" t="n">
        <v>168491</v>
      </c>
      <c r="C68" s="5" t="n">
        <v>170221</v>
      </c>
    </row>
    <row r="69" spans="1:3">
      <c r="A69" s="4" t="s">
        <v>43</v>
      </c>
      <c r="B69" s="7" t="n">
        <v>237</v>
      </c>
      <c r="C69" s="7" t="n">
        <v>2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2</v>
      </c>
      <c r="B1" s="2" t="s">
        <v>1</v>
      </c>
      <c r="D1" s="2" t="s">
        <v>340</v>
      </c>
    </row>
    <row r="2" spans="1:4">
      <c r="B2" s="2" t="s">
        <v>2</v>
      </c>
      <c r="C2" s="2" t="s">
        <v>23</v>
      </c>
      <c r="D2" s="2" t="s">
        <v>23</v>
      </c>
    </row>
    <row r="3" spans="1:4">
      <c r="A3" s="3" t="s">
        <v>563</v>
      </c>
    </row>
    <row r="4" spans="1:4">
      <c r="A4" s="4" t="s">
        <v>564</v>
      </c>
      <c r="B4" s="7" t="n">
        <v>908000</v>
      </c>
      <c r="C4" s="7" t="n">
        <v>866000</v>
      </c>
      <c r="D4" s="7" t="n">
        <v>908000</v>
      </c>
    </row>
    <row r="5" spans="1:4">
      <c r="A5" s="4" t="s">
        <v>509</v>
      </c>
      <c r="B5" s="5" t="n">
        <v>1396000</v>
      </c>
      <c r="C5" s="5" t="n">
        <v>1333000</v>
      </c>
      <c r="D5" s="5" t="n">
        <v>1333000</v>
      </c>
    </row>
    <row r="6" spans="1:4">
      <c r="A6" s="4" t="s">
        <v>565</v>
      </c>
      <c r="D6" s="5" t="n">
        <v>0</v>
      </c>
    </row>
    <row r="7" spans="1:4">
      <c r="A7" s="4" t="s">
        <v>566</v>
      </c>
    </row>
    <row r="8" spans="1:4">
      <c r="A8" s="3" t="s">
        <v>563</v>
      </c>
    </row>
    <row r="9" spans="1:4">
      <c r="A9" s="4" t="s">
        <v>567</v>
      </c>
      <c r="C9" s="5" t="n">
        <v>50000000</v>
      </c>
      <c r="D9" s="5" t="n">
        <v>50000000</v>
      </c>
    </row>
    <row r="10" spans="1:4">
      <c r="A10" s="4" t="s">
        <v>568</v>
      </c>
    </row>
    <row r="11" spans="1:4">
      <c r="A11" s="3" t="s">
        <v>563</v>
      </c>
    </row>
    <row r="12" spans="1:4">
      <c r="A12" s="4" t="s">
        <v>569</v>
      </c>
      <c r="C12" s="5" t="n">
        <v>50000000</v>
      </c>
      <c r="D12" s="5" t="n">
        <v>50000000</v>
      </c>
    </row>
    <row r="13" spans="1:4">
      <c r="A13" s="4" t="s">
        <v>509</v>
      </c>
      <c r="B13" s="7" t="n">
        <v>1396000</v>
      </c>
      <c r="C13" s="7" t="n">
        <v>1333000</v>
      </c>
      <c r="D13" s="7" t="n">
        <v>1333000</v>
      </c>
    </row>
    <row r="14" spans="1:4">
      <c r="A14" s="4" t="s">
        <v>570</v>
      </c>
      <c r="C14" s="4" t="s">
        <v>571</v>
      </c>
      <c r="D14" s="4" t="s">
        <v>5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8</v>
      </c>
    </row>
    <row r="3" spans="1:3">
      <c r="A3" s="4" t="s">
        <v>573</v>
      </c>
      <c r="B3" s="7" t="n">
        <v>110000</v>
      </c>
      <c r="C3" s="7" t="n">
        <v>93000</v>
      </c>
    </row>
    <row r="4" spans="1:3">
      <c r="A4" s="4" t="s">
        <v>574</v>
      </c>
      <c r="B4" s="7" t="n">
        <v>39000</v>
      </c>
      <c r="C4" s="7" t="n">
        <v>32000</v>
      </c>
    </row>
    <row r="5" spans="1:3">
      <c r="A5" s="4" t="s">
        <v>575</v>
      </c>
    </row>
    <row r="6" spans="1:3">
      <c r="A6" s="4" t="s">
        <v>576</v>
      </c>
      <c r="B6" s="5" t="n">
        <v>1400000</v>
      </c>
    </row>
    <row r="7" spans="1:3">
      <c r="A7" s="4" t="s">
        <v>577</v>
      </c>
      <c r="B7" s="5" t="n">
        <v>1371896</v>
      </c>
    </row>
    <row r="8" spans="1:3">
      <c r="A8" s="4" t="s">
        <v>578</v>
      </c>
    </row>
    <row r="9" spans="1:3">
      <c r="A9" s="4" t="s">
        <v>576</v>
      </c>
      <c r="B9" s="5" t="n">
        <v>400000</v>
      </c>
    </row>
    <row r="10" spans="1:3">
      <c r="A10" s="4" t="s">
        <v>577</v>
      </c>
      <c r="B10" s="5" t="n">
        <v>385948</v>
      </c>
    </row>
    <row r="11" spans="1:3">
      <c r="A11" s="4" t="s">
        <v>579</v>
      </c>
    </row>
    <row r="12" spans="1:3">
      <c r="A12" s="4" t="s">
        <v>577</v>
      </c>
      <c r="B12" s="5" t="n">
        <v>611756</v>
      </c>
    </row>
    <row r="13" spans="1:3">
      <c r="A13" s="4" t="s">
        <v>580</v>
      </c>
    </row>
    <row r="14" spans="1:3">
      <c r="A14" s="4" t="s">
        <v>577</v>
      </c>
      <c r="B14" s="5" t="n">
        <v>74478</v>
      </c>
    </row>
    <row r="15" spans="1:3">
      <c r="A15" s="4" t="s">
        <v>581</v>
      </c>
    </row>
    <row r="16" spans="1:3">
      <c r="A16" s="4" t="s">
        <v>573</v>
      </c>
      <c r="B16" s="7" t="n">
        <v>0</v>
      </c>
    </row>
    <row r="17" spans="1:3">
      <c r="A17" s="4" t="s">
        <v>574</v>
      </c>
      <c r="B1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582</v>
      </c>
      <c r="B1" s="2" t="s">
        <v>1</v>
      </c>
    </row>
    <row r="2" spans="1:4">
      <c r="B2" s="2" t="s">
        <v>583</v>
      </c>
      <c r="C2" s="2" t="s">
        <v>584</v>
      </c>
      <c r="D2" s="2" t="s">
        <v>271</v>
      </c>
    </row>
    <row r="3" spans="1:4">
      <c r="A3" s="3" t="s">
        <v>585</v>
      </c>
    </row>
    <row r="4" spans="1:4">
      <c r="A4" s="4" t="s">
        <v>586</v>
      </c>
      <c r="B4" s="5" t="n">
        <v>603820</v>
      </c>
    </row>
    <row r="5" spans="1:4">
      <c r="A5" s="4" t="s">
        <v>587</v>
      </c>
      <c r="B5" s="5" t="n">
        <v>-97540</v>
      </c>
    </row>
    <row r="6" spans="1:4">
      <c r="A6" s="4" t="s">
        <v>588</v>
      </c>
      <c r="B6" s="5" t="n">
        <v>506280</v>
      </c>
      <c r="C6" s="5" t="n">
        <v>603820</v>
      </c>
    </row>
    <row r="7" spans="1:4">
      <c r="A7" s="3" t="s">
        <v>589</v>
      </c>
    </row>
    <row r="8" spans="1:4">
      <c r="A8" s="4" t="s">
        <v>590</v>
      </c>
      <c r="B8" s="8" t="n">
        <v>10.19</v>
      </c>
    </row>
    <row r="9" spans="1:4">
      <c r="A9" s="4" t="s">
        <v>591</v>
      </c>
      <c r="B9" s="10" t="n">
        <v>9.779999999999999</v>
      </c>
    </row>
    <row r="10" spans="1:4">
      <c r="A10" s="4" t="s">
        <v>592</v>
      </c>
      <c r="B10" s="8" t="n">
        <v>10.27</v>
      </c>
      <c r="C10" s="8" t="n">
        <v>10.19</v>
      </c>
    </row>
    <row r="11" spans="1:4">
      <c r="A11" s="3" t="s">
        <v>593</v>
      </c>
    </row>
    <row r="12" spans="1:4">
      <c r="A12" s="4" t="s">
        <v>594</v>
      </c>
      <c r="B12" s="4" t="s">
        <v>595</v>
      </c>
      <c r="C12" s="4" t="s">
        <v>47</v>
      </c>
    </row>
    <row r="13" spans="1:4">
      <c r="A13" s="4" t="s">
        <v>596</v>
      </c>
      <c r="B13" s="4" t="s">
        <v>595</v>
      </c>
      <c r="C13" s="4" t="s">
        <v>47</v>
      </c>
    </row>
    <row r="14" spans="1:4">
      <c r="A14" s="3" t="s">
        <v>597</v>
      </c>
    </row>
    <row r="15" spans="1:4">
      <c r="A15" s="4" t="s">
        <v>598</v>
      </c>
      <c r="B15" s="7" t="n">
        <v>0</v>
      </c>
    </row>
    <row r="16" spans="1:4">
      <c r="A16" s="4" t="s">
        <v>599</v>
      </c>
      <c r="B16" s="5" t="n">
        <v>0</v>
      </c>
    </row>
    <row r="17" spans="1:4">
      <c r="A17" s="4" t="s">
        <v>600</v>
      </c>
      <c r="B17" s="7" t="n">
        <v>3747449</v>
      </c>
      <c r="C17" s="7" t="n">
        <v>0</v>
      </c>
    </row>
    <row r="18" spans="1:4">
      <c r="A18" s="3" t="s">
        <v>601</v>
      </c>
    </row>
    <row r="19" spans="1:4">
      <c r="A19" s="4" t="s">
        <v>602</v>
      </c>
      <c r="B19" s="5" t="n">
        <v>501210</v>
      </c>
    </row>
    <row r="20" spans="1:4">
      <c r="A20" s="4" t="s">
        <v>603</v>
      </c>
      <c r="B20" s="8" t="n">
        <v>10.26</v>
      </c>
    </row>
    <row r="21" spans="1:4">
      <c r="A21" s="4" t="s">
        <v>604</v>
      </c>
      <c r="B21" s="4" t="s">
        <v>605</v>
      </c>
    </row>
    <row r="22" spans="1:4">
      <c r="A22" s="4" t="s">
        <v>606</v>
      </c>
      <c r="B22" s="7" t="n">
        <v>3714537</v>
      </c>
    </row>
    <row r="23" spans="1:4">
      <c r="A23" s="4" t="s">
        <v>607</v>
      </c>
      <c r="B23" s="5" t="n">
        <v>337280</v>
      </c>
    </row>
    <row r="24" spans="1:4">
      <c r="A24" s="4" t="s">
        <v>608</v>
      </c>
      <c r="B24" s="10" t="n">
        <v>9.81</v>
      </c>
    </row>
    <row r="25" spans="1:4">
      <c r="A25" s="4" t="s">
        <v>609</v>
      </c>
      <c r="B25" s="4" t="s">
        <v>610</v>
      </c>
    </row>
    <row r="26" spans="1:4">
      <c r="A26" s="4" t="s">
        <v>611</v>
      </c>
      <c r="B26" s="7" t="n">
        <v>2650359</v>
      </c>
    </row>
    <row r="27" spans="1:4">
      <c r="A27" s="3" t="s">
        <v>612</v>
      </c>
    </row>
    <row r="28" spans="1:4">
      <c r="A28" s="4" t="s">
        <v>613</v>
      </c>
      <c r="B28" s="7" t="n">
        <v>0</v>
      </c>
    </row>
    <row r="29" spans="1:4">
      <c r="A29" s="4" t="s">
        <v>614</v>
      </c>
      <c r="B29" s="7" t="n">
        <v>110000</v>
      </c>
      <c r="D29" s="7" t="n">
        <v>93000</v>
      </c>
    </row>
    <row r="30" spans="1:4">
      <c r="A30" s="4" t="s">
        <v>615</v>
      </c>
      <c r="B30" s="5" t="n">
        <v>0</v>
      </c>
    </row>
    <row r="31" spans="1:4">
      <c r="A31" s="4" t="s">
        <v>616</v>
      </c>
    </row>
    <row r="32" spans="1:4">
      <c r="A32" s="3" t="s">
        <v>612</v>
      </c>
    </row>
    <row r="33" spans="1:4">
      <c r="A33" s="4" t="s">
        <v>617</v>
      </c>
      <c r="B33" s="4" t="s">
        <v>618</v>
      </c>
    </row>
    <row r="34" spans="1:4">
      <c r="A34" s="4" t="s">
        <v>619</v>
      </c>
    </row>
    <row r="35" spans="1:4">
      <c r="A35" s="3" t="s">
        <v>612</v>
      </c>
    </row>
    <row r="36" spans="1:4">
      <c r="A36" s="4" t="s">
        <v>617</v>
      </c>
      <c r="B36" s="4" t="s">
        <v>618</v>
      </c>
    </row>
    <row r="37" spans="1:4">
      <c r="A37" s="4" t="s">
        <v>579</v>
      </c>
    </row>
    <row r="38" spans="1:4">
      <c r="A38" s="4" t="s">
        <v>620</v>
      </c>
      <c r="B38" s="7" t="n">
        <v>524791</v>
      </c>
    </row>
    <row r="39" spans="1:4">
      <c r="A39" s="3" t="s">
        <v>612</v>
      </c>
    </row>
    <row r="40" spans="1:4">
      <c r="A40" s="4" t="s">
        <v>621</v>
      </c>
      <c r="B40" s="4" t="s">
        <v>622</v>
      </c>
    </row>
    <row r="41" spans="1:4">
      <c r="A41" s="4" t="s">
        <v>623</v>
      </c>
      <c r="B41" s="4" t="s">
        <v>624</v>
      </c>
    </row>
    <row r="42" spans="1:4">
      <c r="A42" s="4" t="s">
        <v>625</v>
      </c>
      <c r="B42" s="4" t="s">
        <v>626</v>
      </c>
    </row>
    <row r="43" spans="1:4">
      <c r="A43" s="4" t="s">
        <v>627</v>
      </c>
      <c r="B43" s="4" t="s">
        <v>628</v>
      </c>
    </row>
    <row r="44" spans="1:4">
      <c r="A44" s="4" t="s">
        <v>580</v>
      </c>
    </row>
    <row r="45" spans="1:4">
      <c r="A45" s="4" t="s">
        <v>620</v>
      </c>
      <c r="B45" s="7" t="n">
        <v>132188</v>
      </c>
    </row>
    <row r="46" spans="1:4">
      <c r="A46" s="4" t="s">
        <v>629</v>
      </c>
      <c r="B46" s="4" t="s">
        <v>47</v>
      </c>
    </row>
    <row r="47" spans="1:4">
      <c r="A47" s="3" t="s">
        <v>630</v>
      </c>
    </row>
    <row r="48" spans="1:4">
      <c r="A48" s="4" t="s">
        <v>631</v>
      </c>
      <c r="B48" s="5" t="n">
        <v>26400</v>
      </c>
    </row>
    <row r="49" spans="1:4">
      <c r="A49" s="4" t="s">
        <v>632</v>
      </c>
      <c r="B49" s="5" t="n">
        <v>0</v>
      </c>
    </row>
    <row r="50" spans="1:4">
      <c r="A50" s="4" t="s">
        <v>633</v>
      </c>
      <c r="B50" s="5" t="n">
        <v>0</v>
      </c>
    </row>
    <row r="51" spans="1:4">
      <c r="A51" s="4" t="s">
        <v>634</v>
      </c>
      <c r="B51" s="5" t="n">
        <v>26400</v>
      </c>
      <c r="C51" s="5" t="n">
        <v>26400</v>
      </c>
    </row>
    <row r="52" spans="1:4">
      <c r="A52" s="4" t="s">
        <v>635</v>
      </c>
      <c r="B52" s="5" t="n">
        <v>25608</v>
      </c>
    </row>
    <row r="53" spans="1:4">
      <c r="A53" s="3" t="s">
        <v>612</v>
      </c>
    </row>
    <row r="54" spans="1:4">
      <c r="A54" s="4" t="s">
        <v>636</v>
      </c>
      <c r="B54" s="8" t="n">
        <v>9.130000000000001</v>
      </c>
    </row>
    <row r="55" spans="1:4">
      <c r="A55" s="4" t="s">
        <v>637</v>
      </c>
      <c r="B55" s="4" t="s">
        <v>47</v>
      </c>
    </row>
    <row r="56" spans="1:4">
      <c r="A56" s="4" t="s">
        <v>638</v>
      </c>
      <c r="B56" s="4" t="s">
        <v>47</v>
      </c>
    </row>
    <row r="57" spans="1:4">
      <c r="A57" s="4" t="s">
        <v>639</v>
      </c>
      <c r="B57" s="8" t="n">
        <v>9.130000000000001</v>
      </c>
      <c r="C57" s="8" t="n">
        <v>9.130000000000001</v>
      </c>
    </row>
    <row r="58" spans="1:4">
      <c r="A58" s="4" t="s">
        <v>640</v>
      </c>
      <c r="B58" s="5" t="n">
        <v>0</v>
      </c>
    </row>
    <row r="59" spans="1:4">
      <c r="A59" s="4" t="s">
        <v>641</v>
      </c>
      <c r="B59" s="4" t="s">
        <v>47</v>
      </c>
    </row>
    <row r="60" spans="1:4">
      <c r="A60" s="4" t="s">
        <v>642</v>
      </c>
      <c r="B60" s="5" t="n">
        <v>0</v>
      </c>
    </row>
    <row r="61" spans="1:4">
      <c r="A61" s="4" t="s">
        <v>621</v>
      </c>
      <c r="B61" s="4" t="s">
        <v>622</v>
      </c>
    </row>
    <row r="62" spans="1:4">
      <c r="A62" s="4" t="s">
        <v>623</v>
      </c>
      <c r="B62" s="4" t="s">
        <v>624</v>
      </c>
    </row>
    <row r="63" spans="1:4">
      <c r="A63" s="4" t="s">
        <v>627</v>
      </c>
      <c r="B63" s="4" t="s">
        <v>6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8</v>
      </c>
    </row>
    <row r="3" spans="1:3">
      <c r="A3" s="3" t="s">
        <v>206</v>
      </c>
    </row>
    <row r="4" spans="1:3">
      <c r="A4" s="4" t="s">
        <v>101</v>
      </c>
      <c r="B4" s="7" t="n">
        <v>2344</v>
      </c>
      <c r="C4" s="7" t="n">
        <v>1825</v>
      </c>
    </row>
    <row r="5" spans="1:3">
      <c r="A5" s="4" t="s">
        <v>645</v>
      </c>
      <c r="B5" s="5" t="n">
        <v>-5</v>
      </c>
      <c r="C5" s="5" t="n">
        <v>-6</v>
      </c>
    </row>
    <row r="6" spans="1:3">
      <c r="A6" s="4" t="s">
        <v>646</v>
      </c>
      <c r="B6" s="7" t="n">
        <v>2339</v>
      </c>
      <c r="C6" s="7" t="n">
        <v>1819</v>
      </c>
    </row>
    <row r="7" spans="1:3">
      <c r="A7" s="4" t="s">
        <v>647</v>
      </c>
      <c r="B7" s="5" t="n">
        <v>10319722</v>
      </c>
      <c r="C7" s="5" t="n">
        <v>12744694</v>
      </c>
    </row>
    <row r="8" spans="1:3">
      <c r="A8" s="4" t="s">
        <v>648</v>
      </c>
      <c r="B8" s="5" t="n">
        <v>171028</v>
      </c>
      <c r="C8" s="5" t="n">
        <v>144521</v>
      </c>
    </row>
    <row r="9" spans="1:3">
      <c r="A9" s="4" t="s">
        <v>649</v>
      </c>
      <c r="B9" s="5" t="n">
        <v>13296</v>
      </c>
      <c r="C9" s="5" t="n">
        <v>16312</v>
      </c>
    </row>
    <row r="10" spans="1:3">
      <c r="A10" s="4" t="s">
        <v>650</v>
      </c>
      <c r="B10" s="5" t="n">
        <v>10504046</v>
      </c>
      <c r="C10" s="5" t="n">
        <v>12905527</v>
      </c>
    </row>
    <row r="11" spans="1:3">
      <c r="A11" s="4" t="s">
        <v>651</v>
      </c>
      <c r="B11" s="8" t="n">
        <v>0.23</v>
      </c>
      <c r="C11" s="8" t="n">
        <v>0.14</v>
      </c>
    </row>
    <row r="12" spans="1:3">
      <c r="A12" s="4" t="s">
        <v>652</v>
      </c>
      <c r="B12" s="8" t="n">
        <v>0.22</v>
      </c>
      <c r="C12" s="8" t="n">
        <v>0.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68</v>
      </c>
    </row>
    <row r="3" spans="1:3">
      <c r="A3" s="3" t="s">
        <v>206</v>
      </c>
    </row>
    <row r="4" spans="1:3">
      <c r="A4" s="4" t="s">
        <v>654</v>
      </c>
      <c r="B4" s="5" t="n">
        <v>0</v>
      </c>
      <c r="C4" s="5" t="n">
        <v>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4" t="s">
        <v>101</v>
      </c>
      <c r="B3" s="7" t="n">
        <v>2344</v>
      </c>
      <c r="C3" s="7" t="n">
        <v>1825</v>
      </c>
    </row>
    <row r="4" spans="1:3">
      <c r="A4" s="3" t="s">
        <v>109</v>
      </c>
    </row>
    <row r="5" spans="1:3">
      <c r="A5" s="4" t="s">
        <v>110</v>
      </c>
      <c r="B5" s="5" t="n">
        <v>377</v>
      </c>
      <c r="C5" s="5" t="n">
        <v>1443</v>
      </c>
    </row>
    <row r="6" spans="1:3">
      <c r="A6" s="4" t="s">
        <v>111</v>
      </c>
      <c r="B6" s="5" t="n">
        <v>-132</v>
      </c>
      <c r="C6" s="5" t="n">
        <v>-506</v>
      </c>
    </row>
    <row r="7" spans="1:3">
      <c r="A7" s="4" t="s">
        <v>112</v>
      </c>
      <c r="B7" s="5" t="n">
        <v>63</v>
      </c>
      <c r="C7" s="5" t="n">
        <v>0</v>
      </c>
    </row>
    <row r="8" spans="1:3">
      <c r="A8" s="4" t="s">
        <v>113</v>
      </c>
      <c r="B8" s="5" t="n">
        <v>-22</v>
      </c>
      <c r="C8" s="5" t="n">
        <v>0</v>
      </c>
    </row>
    <row r="9" spans="1:3">
      <c r="A9" s="4" t="s">
        <v>114</v>
      </c>
      <c r="B9" s="5" t="n">
        <v>286</v>
      </c>
      <c r="C9" s="5" t="n">
        <v>937</v>
      </c>
    </row>
    <row r="10" spans="1:3">
      <c r="A10" s="4" t="s">
        <v>115</v>
      </c>
      <c r="B10" s="7" t="n">
        <v>2630</v>
      </c>
      <c r="C10" s="7" t="n">
        <v>27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21"/>
  </cols>
  <sheetData>
    <row r="1" spans="1:4">
      <c r="A1" s="1" t="s">
        <v>655</v>
      </c>
      <c r="B1" s="2" t="s">
        <v>656</v>
      </c>
      <c r="C1" s="2" t="s">
        <v>2</v>
      </c>
      <c r="D1" s="2" t="s">
        <v>479</v>
      </c>
    </row>
    <row r="2" spans="1:4">
      <c r="A2" s="3" t="s">
        <v>657</v>
      </c>
    </row>
    <row r="3" spans="1:4">
      <c r="A3" s="4" t="s">
        <v>658</v>
      </c>
      <c r="D3" s="7" t="n">
        <v>102</v>
      </c>
    </row>
    <row r="4" spans="1:4">
      <c r="A4" s="4" t="s">
        <v>659</v>
      </c>
      <c r="C4" s="4" t="s">
        <v>660</v>
      </c>
    </row>
    <row r="5" spans="1:4">
      <c r="A5" s="4" t="s">
        <v>661</v>
      </c>
    </row>
    <row r="6" spans="1:4">
      <c r="A6" s="3" t="s">
        <v>657</v>
      </c>
    </row>
    <row r="7" spans="1:4">
      <c r="A7" s="4" t="s">
        <v>662</v>
      </c>
      <c r="B7"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8"/>
    <col customWidth="1" max="7" min="7" width="21"/>
  </cols>
  <sheetData>
    <row r="1" spans="1:7">
      <c r="A1" s="1" t="s">
        <v>116</v>
      </c>
      <c r="B1" s="2" t="s">
        <v>117</v>
      </c>
      <c r="C1" s="2" t="s">
        <v>118</v>
      </c>
      <c r="D1" s="2" t="s">
        <v>119</v>
      </c>
      <c r="E1" s="2" t="s">
        <v>120</v>
      </c>
      <c r="F1" s="2" t="s">
        <v>121</v>
      </c>
      <c r="G1" s="2" t="s">
        <v>122</v>
      </c>
    </row>
    <row r="2" spans="1:7">
      <c r="A2" s="4" t="s">
        <v>123</v>
      </c>
      <c r="B2" s="5" t="n">
        <v>13768814</v>
      </c>
    </row>
    <row r="3" spans="1:7">
      <c r="A3" s="4" t="s">
        <v>124</v>
      </c>
      <c r="B3" s="7" t="n">
        <v>170673</v>
      </c>
      <c r="C3" s="7" t="n">
        <v>138</v>
      </c>
      <c r="D3" s="7" t="n">
        <v>136338</v>
      </c>
      <c r="E3" s="7" t="n">
        <v>42892</v>
      </c>
      <c r="F3" s="7" t="n">
        <v>-1077</v>
      </c>
      <c r="G3" s="7" t="n">
        <v>-7618</v>
      </c>
    </row>
    <row r="4" spans="1:7">
      <c r="A4" s="3" t="s">
        <v>125</v>
      </c>
    </row>
    <row r="5" spans="1:7">
      <c r="A5" s="4" t="s">
        <v>101</v>
      </c>
      <c r="B5" s="5" t="n">
        <v>1825</v>
      </c>
    </row>
    <row r="6" spans="1:7">
      <c r="A6" s="4" t="s">
        <v>126</v>
      </c>
      <c r="B6" s="7" t="n">
        <v>2762</v>
      </c>
      <c r="E6" s="5" t="n">
        <v>1825</v>
      </c>
      <c r="F6" s="5" t="n">
        <v>937</v>
      </c>
    </row>
    <row r="7" spans="1:7">
      <c r="A7" s="4" t="s">
        <v>127</v>
      </c>
      <c r="B7" s="5" t="n">
        <v>55673</v>
      </c>
    </row>
    <row r="8" spans="1:7">
      <c r="A8" s="4" t="s">
        <v>128</v>
      </c>
      <c r="B8" s="7" t="n">
        <v>1348</v>
      </c>
      <c r="D8" s="5" t="n">
        <v>1348</v>
      </c>
    </row>
    <row r="9" spans="1:7">
      <c r="A9" s="4" t="s">
        <v>129</v>
      </c>
      <c r="B9" s="5" t="n">
        <v>93</v>
      </c>
      <c r="D9" s="5" t="n">
        <v>93</v>
      </c>
    </row>
    <row r="10" spans="1:7">
      <c r="A10" s="4" t="s">
        <v>130</v>
      </c>
      <c r="B10" s="7" t="n">
        <v>378</v>
      </c>
      <c r="D10" s="5" t="n">
        <v>95</v>
      </c>
      <c r="G10" s="5" t="n">
        <v>283</v>
      </c>
    </row>
    <row r="11" spans="1:7">
      <c r="A11" s="4" t="s">
        <v>131</v>
      </c>
      <c r="B11" s="5" t="n">
        <v>-314087</v>
      </c>
    </row>
    <row r="12" spans="1:7">
      <c r="A12" s="4" t="s">
        <v>132</v>
      </c>
      <c r="B12" s="7" t="n">
        <v>-5313</v>
      </c>
      <c r="C12" s="5" t="n">
        <v>-3</v>
      </c>
      <c r="D12" s="5" t="n">
        <v>-5310</v>
      </c>
    </row>
    <row r="13" spans="1:7">
      <c r="A13" s="4" t="s">
        <v>133</v>
      </c>
      <c r="B13" s="7" t="n">
        <v>-763</v>
      </c>
      <c r="E13" s="5" t="n">
        <v>-763</v>
      </c>
    </row>
    <row r="14" spans="1:7">
      <c r="A14" s="4" t="s">
        <v>134</v>
      </c>
      <c r="B14" s="5" t="n">
        <v>13510400</v>
      </c>
    </row>
    <row r="15" spans="1:7">
      <c r="A15" s="4" t="s">
        <v>135</v>
      </c>
      <c r="B15" s="7" t="n">
        <v>169178</v>
      </c>
      <c r="C15" s="5" t="n">
        <v>135</v>
      </c>
      <c r="D15" s="5" t="n">
        <v>132564</v>
      </c>
      <c r="E15" s="5" t="n">
        <v>43954</v>
      </c>
      <c r="F15" s="5" t="n">
        <v>-140</v>
      </c>
      <c r="G15" s="5" t="n">
        <v>-7335</v>
      </c>
    </row>
    <row r="16" spans="1:7">
      <c r="A16" s="4" t="s">
        <v>136</v>
      </c>
      <c r="B16" s="5" t="n">
        <v>10938251</v>
      </c>
    </row>
    <row r="17" spans="1:7">
      <c r="A17" s="4" t="s">
        <v>137</v>
      </c>
      <c r="B17" s="7" t="n">
        <v>138125</v>
      </c>
      <c r="C17" s="5" t="n">
        <v>109</v>
      </c>
      <c r="D17" s="5" t="n">
        <v>96852</v>
      </c>
      <c r="E17" s="5" t="n">
        <v>48981</v>
      </c>
      <c r="F17" s="5" t="n">
        <v>-1328</v>
      </c>
      <c r="G17" s="5" t="n">
        <v>-6489</v>
      </c>
    </row>
    <row r="18" spans="1:7">
      <c r="A18" s="3" t="s">
        <v>125</v>
      </c>
    </row>
    <row r="19" spans="1:7">
      <c r="A19" s="4" t="s">
        <v>101</v>
      </c>
      <c r="B19" s="5" t="n">
        <v>2344</v>
      </c>
      <c r="E19" s="5" t="n">
        <v>2344</v>
      </c>
    </row>
    <row r="20" spans="1:7">
      <c r="A20" s="4" t="s">
        <v>126</v>
      </c>
      <c r="B20" s="7" t="n">
        <v>286</v>
      </c>
      <c r="F20" s="5" t="n">
        <v>286</v>
      </c>
    </row>
    <row r="21" spans="1:7">
      <c r="A21" s="4" t="s">
        <v>127</v>
      </c>
      <c r="B21" s="5" t="n">
        <v>97540</v>
      </c>
    </row>
    <row r="22" spans="1:7">
      <c r="A22" s="4" t="s">
        <v>128</v>
      </c>
      <c r="B22" s="7" t="n">
        <v>954</v>
      </c>
      <c r="C22" s="5" t="n">
        <v>1</v>
      </c>
      <c r="D22" s="5" t="n">
        <v>953</v>
      </c>
    </row>
    <row r="23" spans="1:7">
      <c r="A23" s="4" t="s">
        <v>129</v>
      </c>
      <c r="B23" s="5" t="n">
        <v>110</v>
      </c>
      <c r="D23" s="5" t="n">
        <v>110</v>
      </c>
    </row>
    <row r="24" spans="1:7">
      <c r="A24" s="4" t="s">
        <v>130</v>
      </c>
      <c r="B24" s="5" t="n">
        <v>553</v>
      </c>
      <c r="D24" s="5" t="n">
        <v>271</v>
      </c>
      <c r="G24" s="5" t="n">
        <v>282</v>
      </c>
    </row>
    <row r="25" spans="1:7">
      <c r="A25" s="4" t="s">
        <v>133</v>
      </c>
      <c r="B25" s="7" t="n">
        <v>-623</v>
      </c>
      <c r="E25" s="5" t="n">
        <v>-623</v>
      </c>
    </row>
    <row r="26" spans="1:7">
      <c r="A26" s="4" t="s">
        <v>138</v>
      </c>
      <c r="B26" s="5" t="n">
        <v>11035791</v>
      </c>
    </row>
    <row r="27" spans="1:7">
      <c r="A27" s="4" t="s">
        <v>139</v>
      </c>
      <c r="B27" s="7" t="n">
        <v>141749</v>
      </c>
      <c r="C27" s="7" t="n">
        <v>110</v>
      </c>
      <c r="D27" s="7" t="n">
        <v>98186</v>
      </c>
      <c r="E27" s="7" t="n">
        <v>50702</v>
      </c>
      <c r="F27" s="7" t="n">
        <v>-1042</v>
      </c>
      <c r="G27" s="7" t="n">
        <v>-6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8</v>
      </c>
    </row>
    <row r="3" spans="1:3">
      <c r="A3" s="3" t="s">
        <v>141</v>
      </c>
    </row>
    <row r="4" spans="1:3">
      <c r="A4" s="4" t="s">
        <v>142</v>
      </c>
      <c r="B4" s="8" t="n">
        <v>0.06</v>
      </c>
      <c r="C4" s="8" t="n">
        <v>0.06</v>
      </c>
    </row>
    <row r="5" spans="1:3">
      <c r="A5" s="4" t="s">
        <v>143</v>
      </c>
      <c r="B5" s="5" t="n">
        <v>28214</v>
      </c>
      <c r="C5" s="5" t="n">
        <v>28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8</v>
      </c>
    </row>
    <row r="3" spans="1:3">
      <c r="A3" s="3" t="s">
        <v>145</v>
      </c>
    </row>
    <row r="4" spans="1:3">
      <c r="A4" s="4" t="s">
        <v>101</v>
      </c>
      <c r="B4" s="7" t="n">
        <v>2344</v>
      </c>
      <c r="C4" s="7" t="n">
        <v>1825</v>
      </c>
    </row>
    <row r="5" spans="1:3">
      <c r="A5" s="3" t="s">
        <v>146</v>
      </c>
    </row>
    <row r="6" spans="1:3">
      <c r="A6" s="4" t="s">
        <v>79</v>
      </c>
      <c r="B6" s="5" t="n">
        <v>200</v>
      </c>
      <c r="C6" s="5" t="n">
        <v>-100</v>
      </c>
    </row>
    <row r="7" spans="1:3">
      <c r="A7" s="4" t="s">
        <v>92</v>
      </c>
      <c r="B7" s="5" t="n">
        <v>50</v>
      </c>
      <c r="C7" s="5" t="n">
        <v>258</v>
      </c>
    </row>
    <row r="8" spans="1:3">
      <c r="A8" s="4" t="s">
        <v>91</v>
      </c>
      <c r="B8" s="5" t="n">
        <v>0</v>
      </c>
      <c r="C8" s="5" t="n">
        <v>-1</v>
      </c>
    </row>
    <row r="9" spans="1:3">
      <c r="A9" s="4" t="s">
        <v>147</v>
      </c>
      <c r="B9" s="5" t="n">
        <v>260</v>
      </c>
      <c r="C9" s="5" t="n">
        <v>251</v>
      </c>
    </row>
    <row r="10" spans="1:3">
      <c r="A10" s="4" t="s">
        <v>148</v>
      </c>
      <c r="B10" s="5" t="n">
        <v>167</v>
      </c>
      <c r="C10" s="5" t="n">
        <v>250</v>
      </c>
    </row>
    <row r="11" spans="1:3">
      <c r="A11" s="4" t="s">
        <v>149</v>
      </c>
      <c r="B11" s="5" t="n">
        <v>81</v>
      </c>
      <c r="C11" s="5" t="n">
        <v>133</v>
      </c>
    </row>
    <row r="12" spans="1:3">
      <c r="A12" s="4" t="s">
        <v>130</v>
      </c>
      <c r="B12" s="5" t="n">
        <v>553</v>
      </c>
      <c r="C12" s="5" t="n">
        <v>378</v>
      </c>
    </row>
    <row r="13" spans="1:3">
      <c r="A13" s="4" t="s">
        <v>150</v>
      </c>
      <c r="B13" s="5" t="n">
        <v>110</v>
      </c>
      <c r="C13" s="5" t="n">
        <v>93</v>
      </c>
    </row>
    <row r="14" spans="1:3">
      <c r="A14" s="4" t="s">
        <v>151</v>
      </c>
      <c r="B14" s="5" t="n">
        <v>-201</v>
      </c>
      <c r="C14" s="5" t="n">
        <v>-165</v>
      </c>
    </row>
    <row r="15" spans="1:3">
      <c r="A15" s="3" t="s">
        <v>152</v>
      </c>
    </row>
    <row r="16" spans="1:3">
      <c r="A16" s="4" t="s">
        <v>35</v>
      </c>
      <c r="B16" s="5" t="n">
        <v>-165</v>
      </c>
      <c r="C16" s="5" t="n">
        <v>-237</v>
      </c>
    </row>
    <row r="17" spans="1:3">
      <c r="A17" s="4" t="s">
        <v>153</v>
      </c>
      <c r="B17" s="5" t="n">
        <v>1833</v>
      </c>
      <c r="C17" s="5" t="n">
        <v>1830</v>
      </c>
    </row>
    <row r="18" spans="1:3">
      <c r="A18" s="4" t="s">
        <v>30</v>
      </c>
      <c r="B18" s="5" t="n">
        <v>-242</v>
      </c>
      <c r="C18" s="5" t="n">
        <v>-146</v>
      </c>
    </row>
    <row r="19" spans="1:3">
      <c r="A19" s="4" t="s">
        <v>43</v>
      </c>
      <c r="B19" s="5" t="n">
        <v>6</v>
      </c>
      <c r="C19" s="5" t="n">
        <v>-29</v>
      </c>
    </row>
    <row r="20" spans="1:3">
      <c r="A20" s="4" t="s">
        <v>44</v>
      </c>
      <c r="B20" s="5" t="n">
        <v>242</v>
      </c>
      <c r="C20" s="5" t="n">
        <v>-125</v>
      </c>
    </row>
    <row r="21" spans="1:3">
      <c r="A21" s="4" t="s">
        <v>154</v>
      </c>
      <c r="B21" s="5" t="n">
        <v>5238</v>
      </c>
      <c r="C21" s="5" t="n">
        <v>4215</v>
      </c>
    </row>
    <row r="22" spans="1:3">
      <c r="A22" s="3" t="s">
        <v>155</v>
      </c>
    </row>
    <row r="23" spans="1:3">
      <c r="A23" s="4" t="s">
        <v>156</v>
      </c>
      <c r="B23" s="5" t="n">
        <v>0</v>
      </c>
      <c r="C23" s="5" t="n">
        <v>1</v>
      </c>
    </row>
    <row r="24" spans="1:3">
      <c r="A24" s="4" t="s">
        <v>157</v>
      </c>
      <c r="B24" s="5" t="n">
        <v>26</v>
      </c>
      <c r="C24" s="5" t="n">
        <v>45</v>
      </c>
    </row>
    <row r="25" spans="1:3">
      <c r="A25" s="4" t="s">
        <v>158</v>
      </c>
      <c r="B25" s="5" t="n">
        <v>2790</v>
      </c>
      <c r="C25" s="5" t="n">
        <v>3864</v>
      </c>
    </row>
    <row r="26" spans="1:3">
      <c r="A26" s="4" t="s">
        <v>159</v>
      </c>
      <c r="B26" s="5" t="n">
        <v>-3008</v>
      </c>
      <c r="C26" s="5" t="n">
        <v>-8285</v>
      </c>
    </row>
    <row r="27" spans="1:3">
      <c r="A27" s="4" t="s">
        <v>160</v>
      </c>
      <c r="B27" s="5" t="n">
        <v>-23925</v>
      </c>
      <c r="C27" s="5" t="n">
        <v>-32311</v>
      </c>
    </row>
    <row r="28" spans="1:3">
      <c r="A28" s="4" t="s">
        <v>161</v>
      </c>
      <c r="B28" s="5" t="n">
        <v>-71</v>
      </c>
      <c r="C28" s="5" t="n">
        <v>1306</v>
      </c>
    </row>
    <row r="29" spans="1:3">
      <c r="A29" s="4" t="s">
        <v>162</v>
      </c>
      <c r="B29" s="5" t="n">
        <v>-711</v>
      </c>
      <c r="C29" s="5" t="n">
        <v>-709</v>
      </c>
    </row>
    <row r="30" spans="1:3">
      <c r="A30" s="4" t="s">
        <v>163</v>
      </c>
      <c r="B30" s="5" t="n">
        <v>-3180</v>
      </c>
      <c r="C30" s="5" t="n">
        <v>0</v>
      </c>
    </row>
    <row r="31" spans="1:3">
      <c r="A31" s="4" t="s">
        <v>164</v>
      </c>
      <c r="B31" s="5" t="n">
        <v>-28079</v>
      </c>
      <c r="C31" s="5" t="n">
        <v>-36089</v>
      </c>
    </row>
    <row r="32" spans="1:3">
      <c r="A32" s="3" t="s">
        <v>165</v>
      </c>
    </row>
    <row r="33" spans="1:3">
      <c r="A33" s="4" t="s">
        <v>166</v>
      </c>
      <c r="B33" s="5" t="n">
        <v>17231</v>
      </c>
      <c r="C33" s="5" t="n">
        <v>-6851</v>
      </c>
    </row>
    <row r="34" spans="1:3">
      <c r="A34" s="4" t="s">
        <v>167</v>
      </c>
      <c r="B34" s="5" t="n">
        <v>0</v>
      </c>
      <c r="C34" s="5" t="n">
        <v>-34000</v>
      </c>
    </row>
    <row r="35" spans="1:3">
      <c r="A35" s="4" t="s">
        <v>168</v>
      </c>
      <c r="B35" s="5" t="n">
        <v>954</v>
      </c>
      <c r="C35" s="5" t="n">
        <v>1348</v>
      </c>
    </row>
    <row r="36" spans="1:3">
      <c r="A36" s="4" t="s">
        <v>132</v>
      </c>
      <c r="B36" s="5" t="n">
        <v>0</v>
      </c>
      <c r="C36" s="5" t="n">
        <v>-5313</v>
      </c>
    </row>
    <row r="37" spans="1:3">
      <c r="A37" s="4" t="s">
        <v>169</v>
      </c>
      <c r="B37" s="5" t="n">
        <v>-623</v>
      </c>
      <c r="C37" s="5" t="n">
        <v>-763</v>
      </c>
    </row>
    <row r="38" spans="1:3">
      <c r="A38" s="4" t="s">
        <v>170</v>
      </c>
      <c r="B38" s="5" t="n">
        <v>17562</v>
      </c>
      <c r="C38" s="5" t="n">
        <v>-45579</v>
      </c>
    </row>
    <row r="39" spans="1:3">
      <c r="A39" s="3" t="s">
        <v>171</v>
      </c>
    </row>
    <row r="40" spans="1:3">
      <c r="A40" s="4" t="s">
        <v>172</v>
      </c>
      <c r="B40" s="5" t="n">
        <v>-5279</v>
      </c>
      <c r="C40" s="5" t="n">
        <v>-77453</v>
      </c>
    </row>
    <row r="41" spans="1:3">
      <c r="A41" s="4" t="s">
        <v>173</v>
      </c>
      <c r="B41" s="5" t="n">
        <v>31352</v>
      </c>
      <c r="C41" s="5" t="n">
        <v>105711</v>
      </c>
    </row>
    <row r="42" spans="1:3">
      <c r="A42" s="4" t="s">
        <v>174</v>
      </c>
      <c r="B42" s="5" t="n">
        <v>26073</v>
      </c>
      <c r="C42" s="5" t="n">
        <v>28258</v>
      </c>
    </row>
    <row r="43" spans="1:3">
      <c r="A43" s="3" t="s">
        <v>175</v>
      </c>
    </row>
    <row r="44" spans="1:3">
      <c r="A44" s="4" t="s">
        <v>176</v>
      </c>
      <c r="B44" s="5" t="n">
        <v>2130</v>
      </c>
      <c r="C44" s="5" t="n">
        <v>1810</v>
      </c>
    </row>
    <row r="45" spans="1:3">
      <c r="A45" s="4" t="s">
        <v>177</v>
      </c>
      <c r="B45" s="5" t="n">
        <v>0</v>
      </c>
      <c r="C45" s="5" t="n">
        <v>500</v>
      </c>
    </row>
    <row r="46" spans="1:3">
      <c r="A46" s="3" t="s">
        <v>178</v>
      </c>
    </row>
    <row r="47" spans="1:3">
      <c r="A47" s="4" t="s">
        <v>179</v>
      </c>
      <c r="B47" s="5" t="n">
        <v>377</v>
      </c>
      <c r="C47" s="5" t="n">
        <v>1443</v>
      </c>
    </row>
    <row r="48" spans="1:3">
      <c r="A48" s="4" t="s">
        <v>180</v>
      </c>
      <c r="B48" s="7" t="n">
        <v>63</v>
      </c>
      <c r="C4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05:57Z</dcterms:created>
  <dcterms:modified xmlns:dcterms="http://purl.org/dc/terms/" xmlns:xsi="http://www.w3.org/2001/XMLSchema-instance" xsi:type="dcterms:W3CDTF">2017-05-09T14:05:57Z</dcterms:modified>
</cp:coreProperties>
</file>